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IPO, REORGANIZATION TRANSACTION" sheetId="10" state="visible" r:id="rId10"/>
    <sheet xmlns:r="http://schemas.openxmlformats.org/officeDocument/2006/relationships" name="NON-CONTROLLING INTEREST AND IN"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FIXED ASSETS" sheetId="14" state="visible" r:id="rId14"/>
    <sheet xmlns:r="http://schemas.openxmlformats.org/officeDocument/2006/relationships" name="FAIR VALUE MEASUREMENTS" sheetId="15" state="visible" r:id="rId15"/>
    <sheet xmlns:r="http://schemas.openxmlformats.org/officeDocument/2006/relationships" name="CREDIT FACILITY" sheetId="16" state="visible" r:id="rId16"/>
    <sheet xmlns:r="http://schemas.openxmlformats.org/officeDocument/2006/relationships" name="DERIVATIV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TAX RECEIVABLE AGRE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NET CAPITAL REQUIREMENTS" sheetId="24" state="visible" r:id="rId24"/>
    <sheet xmlns:r="http://schemas.openxmlformats.org/officeDocument/2006/relationships" name="CASH FLOW INFORMATION" sheetId="25" state="visible" r:id="rId25"/>
    <sheet xmlns:r="http://schemas.openxmlformats.org/officeDocument/2006/relationships" name="RELATED PARTIES" sheetId="26" state="visible" r:id="rId26"/>
    <sheet xmlns:r="http://schemas.openxmlformats.org/officeDocument/2006/relationships" name="OTHER" sheetId="27" state="visible" r:id="rId27"/>
    <sheet xmlns:r="http://schemas.openxmlformats.org/officeDocument/2006/relationships" name="SUPPLEMENTAL FINANCIAL INFORMAT"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NON-CONTROLLING INTERESTS AND I"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FIXED ASSETS (Tables)" sheetId="34" state="visible" r:id="rId34"/>
    <sheet xmlns:r="http://schemas.openxmlformats.org/officeDocument/2006/relationships" name="FAIR VALUE MEASUREMENTS (Tables" sheetId="35" state="visible" r:id="rId35"/>
    <sheet xmlns:r="http://schemas.openxmlformats.org/officeDocument/2006/relationships" name="CREDIT FACILITY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ASH FLOW INFORMATION (Tables)" sheetId="40" state="visible" r:id="rId40"/>
    <sheet xmlns:r="http://schemas.openxmlformats.org/officeDocument/2006/relationships" name="SUPPLEMENTAL FINANCIAL INFORM_2" sheetId="41" state="visible" r:id="rId41"/>
    <sheet xmlns:r="http://schemas.openxmlformats.org/officeDocument/2006/relationships" name="GENERAL (Details)" sheetId="42" state="visible" r:id="rId42"/>
    <sheet xmlns:r="http://schemas.openxmlformats.org/officeDocument/2006/relationships" name="SUMMARY OF ACCOUNTING POLICIE_3" sheetId="43" state="visible" r:id="rId43"/>
    <sheet xmlns:r="http://schemas.openxmlformats.org/officeDocument/2006/relationships" name="SUMMARY OF SIGNIFICANT ACCOUNTI" sheetId="44" state="visible" r:id="rId44"/>
    <sheet xmlns:r="http://schemas.openxmlformats.org/officeDocument/2006/relationships" name="SUMMARY OF SIGNIFICANT ACCOUN_2" sheetId="45" state="visible" r:id="rId45"/>
    <sheet xmlns:r="http://schemas.openxmlformats.org/officeDocument/2006/relationships" name="IPO, REORGANIZATION TRANSACTI_2" sheetId="46" state="visible" r:id="rId46"/>
    <sheet xmlns:r="http://schemas.openxmlformats.org/officeDocument/2006/relationships" name="NON-CONTROLLING INTEREST AND _2" sheetId="47" state="visible" r:id="rId47"/>
    <sheet xmlns:r="http://schemas.openxmlformats.org/officeDocument/2006/relationships" name="ACQUISITIONS - Business Acquisi" sheetId="48" state="visible" r:id="rId48"/>
    <sheet xmlns:r="http://schemas.openxmlformats.org/officeDocument/2006/relationships" name="ACQUISITIONS - Asset Acquisitio"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XED ASSETS - Fixed assets (De" sheetId="53" state="visible" r:id="rId53"/>
    <sheet xmlns:r="http://schemas.openxmlformats.org/officeDocument/2006/relationships" name="FAIR VALUE MEASUREMENTS - Impli" sheetId="54" state="visible" r:id="rId54"/>
    <sheet xmlns:r="http://schemas.openxmlformats.org/officeDocument/2006/relationships" name="FAIR VALUE MEASUREMENTS - Chang" sheetId="55" state="visible" r:id="rId55"/>
    <sheet xmlns:r="http://schemas.openxmlformats.org/officeDocument/2006/relationships" name="FAIR VALUE MEASUREMENTS - Conti" sheetId="56" state="visible" r:id="rId56"/>
    <sheet xmlns:r="http://schemas.openxmlformats.org/officeDocument/2006/relationships" name="CREDIT FACILITY - Old and New C" sheetId="57" state="visible" r:id="rId57"/>
    <sheet xmlns:r="http://schemas.openxmlformats.org/officeDocument/2006/relationships" name="CREDIT FACILITY - Reconciliatio" sheetId="58" state="visible" r:id="rId58"/>
    <sheet xmlns:r="http://schemas.openxmlformats.org/officeDocument/2006/relationships" name="CREDIT FACILITY - First Lien Re" sheetId="59" state="visible" r:id="rId59"/>
    <sheet xmlns:r="http://schemas.openxmlformats.org/officeDocument/2006/relationships" name="DERIVATIVES (Details)" sheetId="60" state="visible" r:id="rId60"/>
    <sheet xmlns:r="http://schemas.openxmlformats.org/officeDocument/2006/relationships" name="EQUITY - Common Stock (Details)" sheetId="61" state="visible" r:id="rId61"/>
    <sheet xmlns:r="http://schemas.openxmlformats.org/officeDocument/2006/relationships" name="EQUITY (Details)" sheetId="62" state="visible" r:id="rId62"/>
    <sheet xmlns:r="http://schemas.openxmlformats.org/officeDocument/2006/relationships" name="EQUITY - Focus LLC Common Units" sheetId="63" state="visible" r:id="rId63"/>
    <sheet xmlns:r="http://schemas.openxmlformats.org/officeDocument/2006/relationships" name="EQUITY - Focus LLC Restricted C" sheetId="64" state="visible" r:id="rId64"/>
    <sheet xmlns:r="http://schemas.openxmlformats.org/officeDocument/2006/relationships" name="EQUITY - Focus LLC Incentive Un" sheetId="65" state="visible" r:id="rId65"/>
    <sheet xmlns:r="http://schemas.openxmlformats.org/officeDocument/2006/relationships" name="EQUITY - Focus LLC Convertible " sheetId="66" state="visible" r:id="rId66"/>
    <sheet xmlns:r="http://schemas.openxmlformats.org/officeDocument/2006/relationships" name="EQUITY - Cash compensation expe"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Deferred tax ass" sheetId="70" state="visible" r:id="rId70"/>
    <sheet xmlns:r="http://schemas.openxmlformats.org/officeDocument/2006/relationships" name="INCOME TAXES - Effective tax ra" sheetId="71" state="visible" r:id="rId71"/>
    <sheet xmlns:r="http://schemas.openxmlformats.org/officeDocument/2006/relationships" name="TAX RECEIVABLE AGREEMENTS (Deta" sheetId="72" state="visible" r:id="rId72"/>
    <sheet xmlns:r="http://schemas.openxmlformats.org/officeDocument/2006/relationships" name="LEASES (Details)" sheetId="73" state="visible" r:id="rId73"/>
    <sheet xmlns:r="http://schemas.openxmlformats.org/officeDocument/2006/relationships" name="COMMITMENTS AND CONTINGENCIES (" sheetId="74" state="visible" r:id="rId74"/>
    <sheet xmlns:r="http://schemas.openxmlformats.org/officeDocument/2006/relationships" name="EMPLOYEE BENEFIT PLANS (Details" sheetId="75" state="visible" r:id="rId75"/>
    <sheet xmlns:r="http://schemas.openxmlformats.org/officeDocument/2006/relationships" name="NET CAPITAL REQUIREMENTS (Detai" sheetId="76" state="visible" r:id="rId76"/>
    <sheet xmlns:r="http://schemas.openxmlformats.org/officeDocument/2006/relationships" name="CASH FLOW INFORMATION (Details)" sheetId="77" state="visible" r:id="rId77"/>
    <sheet xmlns:r="http://schemas.openxmlformats.org/officeDocument/2006/relationships" name="RELATED PARTIES (Details)" sheetId="78" state="visible" r:id="rId78"/>
    <sheet xmlns:r="http://schemas.openxmlformats.org/officeDocument/2006/relationships" name="OTHER (Details)" sheetId="79" state="visible" r:id="rId79"/>
    <sheet xmlns:r="http://schemas.openxmlformats.org/officeDocument/2006/relationships" name="SUPPLEMENTAL FINANCIAL INFORM_3"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604</t>
        </is>
      </c>
    </row>
    <row r="9">
      <c r="A9" s="4" t="inlineStr">
        <is>
          <t>Entity Registrant Name</t>
        </is>
      </c>
      <c r="B9" s="4" t="inlineStr">
        <is>
          <t>Focus Financial Partners Inc.</t>
        </is>
      </c>
    </row>
    <row r="10">
      <c r="A10" s="4" t="inlineStr">
        <is>
          <t>Entity Incorporation, State or Country Code</t>
        </is>
      </c>
      <c r="B10" s="4" t="inlineStr">
        <is>
          <t>DE</t>
        </is>
      </c>
    </row>
    <row r="11">
      <c r="A11" s="4" t="inlineStr">
        <is>
          <t>Entity Tax Identification Number</t>
        </is>
      </c>
      <c r="B11" s="4" t="inlineStr">
        <is>
          <t>47-4780811</t>
        </is>
      </c>
    </row>
    <row r="12">
      <c r="A12" s="4" t="inlineStr">
        <is>
          <t>Entity Address, Address Line One</t>
        </is>
      </c>
      <c r="B12" s="4" t="inlineStr">
        <is>
          <t>875 Third Avenue,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519-2456</t>
        </is>
      </c>
    </row>
    <row r="18">
      <c r="A18" s="4" t="inlineStr">
        <is>
          <t>Title of 12(b) Security</t>
        </is>
      </c>
      <c r="B18" s="4" t="inlineStr">
        <is>
          <t>Class A common stock, par value $0.01 per share</t>
        </is>
      </c>
    </row>
    <row r="19">
      <c r="A19" s="4" t="inlineStr">
        <is>
          <t>Trading Symbol</t>
        </is>
      </c>
      <c r="B19" s="4" t="inlineStr">
        <is>
          <t>FOC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651052</t>
        </is>
      </c>
    </row>
    <row r="32">
      <c r="A32" s="4" t="inlineStr">
        <is>
          <t>Amendment Flag</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D35" s="5" t="n">
        <v>1037877082</v>
      </c>
    </row>
    <row r="36">
      <c r="A36" s="4" t="inlineStr">
        <is>
          <t>Class A common stock</t>
        </is>
      </c>
    </row>
    <row r="37">
      <c r="A37" s="3" t="inlineStr">
        <is>
          <t>Document and Entity Information</t>
        </is>
      </c>
    </row>
    <row r="38">
      <c r="A38" s="4" t="inlineStr">
        <is>
          <t>Entity Common Stock, Shares Outstanding</t>
        </is>
      </c>
      <c r="C38" s="6" t="n">
        <v>51184782</v>
      </c>
    </row>
    <row r="39">
      <c r="A39" s="4" t="inlineStr">
        <is>
          <t>Class B common stock</t>
        </is>
      </c>
    </row>
    <row r="40">
      <c r="A40" s="3" t="inlineStr">
        <is>
          <t>Document and Entity Information</t>
        </is>
      </c>
    </row>
    <row r="41">
      <c r="A41" s="4" t="inlineStr">
        <is>
          <t>Entity Common Stock, Shares Outstanding</t>
        </is>
      </c>
      <c r="C41" s="6" t="n">
        <v>20661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O, REORGANIZATION TRANSACTIONS AND USE OF PROCEEDS</t>
        </is>
      </c>
      <c r="B1" s="2" t="inlineStr">
        <is>
          <t>12 Months Ended</t>
        </is>
      </c>
    </row>
    <row r="2">
      <c r="B2" s="2" t="inlineStr">
        <is>
          <t>Dec. 31, 2020</t>
        </is>
      </c>
    </row>
    <row r="3">
      <c r="A3" s="3" t="inlineStr">
        <is>
          <t>IPO, REORGANIZATION TRANSACTIONS AND USE OF PROCEEDS</t>
        </is>
      </c>
    </row>
    <row r="4">
      <c r="A4" s="4" t="inlineStr">
        <is>
          <t>IPO, REORGANIZATION TRANSACTIONS AND USE OF PROCEEDS</t>
        </is>
      </c>
      <c r="B4" s="4" t="inlineStr">
        <is>
          <t>3. IPO, REORGANIZATION TRANSACTIONS AND USE OF PROCEEDS Initial Public Offering On July 30, 2018, the Company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Focus LLC completed the Reorganization Transactions. The equity interests in Focus LLC at the date of the IPO consisted of convertible preferred units (the “Convertible Preferred Units”), common units and incentive units, each incentive unit having a hurdle amount similar to the exercise price of a stock option. The owners of Focus LLC units immediately prior to the IPO (“Existing Owners”) primarily included (i) affiliates of Focus LLC’s private equity investors (“Private Equity Investors”), (ii) members of management of Focus LLC, (iii) current and former principals of independent fiduciary wealth management and related businesses acquired by Focus LLC and (iv) current and former employees of Focus LLC. The following steps were implemented in connection with the Reorganization Transactions: ● Focus LLC purchased, utilizing existing working capital, all common units held by Existing Owners who were non-accredited investors, as defined by Rule 501 of Regulation D, at a purchase price per unit equal to 1.25 times the IPO price of $33.00 per share (“Gross IPO Price”). Focus LLC accelerated the vesting of all unvested incentive units held by Existing Owners who were non-accredited investors and converted the incentive units of each such holder into a number of common units equal to (i) the number of such incentive units times the Gross IPO Price, minus the aggregate hurdle amount of such incentive units, divided by (ii) the Gross IPO Price (the “Appropriate Conversion Number”). Focus LLC then purchased all common units issued upon such conversion at a purchase price per unit equal to 1.25 times the Gross IPO Price. Focus LLC paid a total of $26,001 to Existing Owners who were non-accredited investors. ● Existing Owners who were accredited investors and held fewer than 85,000 common units and incentive units in the aggregate are referred to as “Mandatorily Exchanging Owners.” Focus LLC converted all vested and unvested incentive units of Mandatorily Exchanging Owners into the Appropriate Conversion Number of vested and unvested common units, respectively. Mandatorily Exchanging Owners were given an election to sell up to 100% of their vested common units (after giving effect to such conversion) to the Company at the Gross IPO Price less the underwriting discount (the “Net IPO Price”), subject to cut-backs depending on the proceeds available from the IPO. The vested and unvested common units of a Mandatorily Exchanging Owner not sold were exchanged for an equal number of shares of vested Class A common stock and unvested Class A common stock of the Company. Mandatorily Exchanging Owners of vested common units issued upon conversion of vested incentive units and not sold received (i) vested non-compensatory stock options of the Company to purchase a number of shares of Class A common stock of the Company equal to (A) the number of vested incentive units that were converted into such vested common units minus (B) the number of shares of vested Class A common stock issued in such exchange and (ii) cash in an amount equal to 65% of the fair market value of such non-compensatory stock options. Mandatorily Exchanging Owners of unvested common units issued upon conversion of unvested incentive units and not sold received unvested compensatory stock options of the Company to purchase a number of shares of Class A common stock of the Company equal to (i) the number of unvested incentive units that were converted into such unvested common units minus (ii) the number of shares of unvested Class A common stock issued in such exchange. ● Existing Owners who were accredited investors and held 85,000 or more common units and incentive units in the aggregate were given an election to sell up to 100% of their vested common units and vested incentive units (after conversion into the Appropriate Conversion Number of common units) to the Company at the Net IPO Price, subject to cut-backs depending on the proceeds available from the IPO. These Existing Owners were also given an election to exchange all or a portion of their remaining common units and incentive units for vested and unvested Class A common stock of the Company. These Existing Owners continue to hold their common units and incentive units of Focus LLC remaining after any such sale or exchange. ● All outstanding Convertible Preferred Units were converted into common units on a one-for-one basis. The common units held by certain affiliates of the Private Equity Investors were distributed to their owners, some of which were entities treated as corporations for U.S. federal income tax purposes, which are referred to as “blockers.” Each blocker then merged with a separate newly formed subsidiary of Focus Inc., with the blocker as the surviving entity. Each owner of each blocker received consideration in the merger equal to one share of Class A common stock for each common unit held. Certain of the common units not held by blockers were exchanged for shares of Class A common stock of the Company. Existing Owners who hold common units of Focus LLC after the Reorganization Transactions received shares of Class B common stock of the Company. Shares of Class B common stock do not entitle their holders to any economic rights. Holders of Class A common stock and Class B common stock of the Company vote together as a single class on all matters presented to the shareholders of the Company for their vote or approval, except as otherwise required by applicable law. Each share of Class B common stock entitles its holder to one vote. In connection with the Reorganization Transactions, the Company issued an aggregate of 23,881,002 shares of Class A common stock, non-compensatory stock options to purchase an aggregate of 386,832 shares of Class A common stock, compensatory stock options to purchase an aggregate of 348,577 shares of Class A common stock and an aggregate of 22,499,665 shares of Class B common stock. Due to certain post-closing adjustments, the Company cancelled 240,457 shares of Class A common stock and issued 240,457 shares of Class B common stock effective as of the closing date of the IPO. Use of Proceeds The Company received $565,160 of net proceeds from the sale of the Class A common stock in the IPO including $74,651 in connection with the full exercise of the option to purchase additional shares granted to the underwriters. The Company used $11,137 of the net proceeds to pay Mandatorily Exchanging Owners who elected to sell their units of Focus LLC and $24,400 to pay other Existing Owners who elected to sell their units of Focus LLC. The Company contributed $529,623 of the net proceeds from the IPO to Focus LLC in exchange for 17,583,947 common units of Focus LLC. Focus LLC used $392,535 of such contribution to reduce indebtedness under its Credit Facility (as defined below). The remaining $137,088 of such contribution was used by Focus LLC for acquisitions and general corporate business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AND INCOME (LOSS) PER SHARE</t>
        </is>
      </c>
      <c r="B1" s="2" t="inlineStr">
        <is>
          <t>12 Months Ended</t>
        </is>
      </c>
    </row>
    <row r="2">
      <c r="B2" s="2" t="inlineStr">
        <is>
          <t>Dec. 31, 2020</t>
        </is>
      </c>
    </row>
    <row r="3">
      <c r="A3" s="3" t="inlineStr">
        <is>
          <t>NON-CONTROLLING INTEREST AND INCOME (LOSS) PER SHARE</t>
        </is>
      </c>
    </row>
    <row r="4">
      <c r="A4" s="4" t="inlineStr">
        <is>
          <t>NON-CONTROLLING INTEREST AND INCOME (LOSS) PER SHARE</t>
        </is>
      </c>
      <c r="B4" s="4" t="inlineStr">
        <is>
          <t xml:space="preserve">4. NON-CONTROLLING INTERESTS AND INCOME (LOSS) PER SHARE Historical loss per share information is not applicable for reporting periods prior to the consummation of the IPO. Net income (loss) attributable to common shareholders includes net income (loss) recorded by the Company based on its interest in Focus LLC during the respective period after the IPO. The calculation of controlling and non-controlling interest is as follows as of December 31, 2019 and 2020: ​ ​ ​ ​ ​ ​ ​ ​ ​ 2019 ​ ​ 2020 ​ Focus LLC common units 22,075,749 ​ ​ 20,661,595 ​ Focus LLC restricted common units ​ — ​ ​ 73,276 ​ Common unit equivalents of outstanding vested and unvested Focus LLC incentive units(1) ​ 5,731,995 ​ ​ 7,614,473 ​ Total common units, restricted common units and common unit equivalents attributable to non-controlling interest ​ 27,807,744 ​ ​ 28,349,344 ​ Total common units, restricted common units and common unit equivalents of incentive units outstanding ​ 75,229,059 ​ ​ 79,508,056 ​ Non-controlling interest allocation ​ 37.0 % ​ 35.7 % Company’s interest in Focus LLC ​ 63.0 % ​ 64.3 % (1) Focus LLC common units issuable upon conversion of 19,754,450 and 17,234,497 (see Note 11) vested and unvested Focus LLC incentive units outstanding as of December 31, 2019 and 2020, respectively, were calculated using the common unit equivalent of vested and unvested Focus LLC incentive units based on the closing price of the Company’s Class A common stock on the last trading day of the period. The below table contains a reconciliation of net income (loss) to net income (loss) attributable to common shareholders for the years ended December 31, 2018, 2019 and 2020: ​ ​ ​ ​ ​ ​ ​ ​ ​ ​ ​ ​ 2018 ​ 2019 2020 ​ Net income (loss) ​ $ (41,087) ​ $ (12,025) ​ $ 48,965 ​ Net loss attributable to members of Focus LLC (for the respective period through the IPO) ​ 47,821 ​ — ​ — ​ Non-controlling interest subsequent to the IPO ​ (7,324) ​ (847) ​ (20,920) ​ Net income (loss) attributable to common shareholders ​ $ (590) ​ $ (12,872) ​ $ 28,045 ​ ​ Basic income (loss) per share is calculated utilizing net income (loss) attributable to common shareholders divided by the weighted average number of shares of Class A common stock outstanding during the same period: ​ ​ ​ ​ ​ ​ ​ ​ ​ ​ ​ ​ ​ ​ Period July 30, ​ ​ ​ ​ ​ ​ ​ 2018 through Year Ended Year Ended ​ ​ ​ December 31, 2018 ​ December 31, 2019 ​ December 31, 2020 ​ Basic income (loss) per share: ​ ​ ​ ​ ​ ​ ​ Net income (loss) attributable to common shareholders ​ $ (590) ​ $ (12,872) ​ $ 28,045 ​ Weighted average shares of Class A common stock outstanding ​ 43,122,782 ​ 46,792,389 ​ 48,678,584 ​ Basic income (loss) per share ​ $ (0.01) ​ $ (0.28) ​ $ 0.58 ​ ​ Diluted income (loss) per share is calculated utilizing net income (loss) attributable to common shareholders divided by the weighted average number of shares of Class A common stock outstanding during the same periods plus the effect, if any, of the potentially dilutive shares of the Company’s Class A common stock from stock options, unvested Class A common stock, restricted stock units and Focus LLC common units, restricted common units and incentive units as calculated using the treasury stock method. ​ ​ ​ ​ ​ ​ ​ ​ ​ ​ ​ ​ ​ ​ Period July 30, ​ ​ ​ ​ ​ ​ ​ 2018 through ​ Year Ended ​ Year Ended ​ ​ December 31, 2018 December 31, 2019 December 31, 2020 ​ Diluted income (loss) per share: ​ ​ ​ ​ ​ ​ ​ Net income (loss) attributable to common shareholders ​ $ (590) ​ $ (12,872) ​ $ 28,045 ​ Weighted average shares of Class A common stock outstanding ​ 43,122,782 ​ 46,792,389 ​ 48,678,584 ​ Effect of dilutive stock options ​ ​ — ​ ​ — ​ ​ 77,302 ​ Effect of dilutive unvested Class A common stock ​ ​ — ​ ​ — ​ ​ 23,822 ​ Effect of dilutive restricted stock units ​ ​ — ​ ​ — ​ ​ 16,905 ​ Total ​ 43,122,782 ​ 46,792,389 ​ 48,796,613 ​ Diluted income (loss) per share ​ $ (0.01) ​ $ (0.28) ​ $ 0.57 ​ ​ Diluted loss per share for the period July 30, 2018 through December 31, 2018 excludes incremental shares of 52,555 related to time-based stock options and incremental shares of 49,994 related to unvested Class A common stock, since the effect would be antidilutive. Diluted loss per share for the period July 30, 2018 through December 31, 2018 also excludes shares related to ninety ​ Diluted loss per share for the year ended December 31, 2019 excludes incremental shares of 373 related to time-based stock options and incremental shares of 20,055 related to unvested Class A common, since the effect would be antidilutive. Diluted loss per share for the year ended December 31, 2019 also excludes shares related to ninety ​ Diluted income per share for the year ended December 31, 2020 excludes shares related to 155,000 market-based stock options that vest on the fifth anniversary of the pricing of the IPO if the volume weighted average per share price for any ninety ​ Focus LLC vested common units and vested incentive units may be exchanged for Class A common stock, subject to certain limitations (see Note 11). In computing the dilutive effect, if any, that the exchange would have on net income (loss) per share, net income (loss) attributable to Class A common shareholders would be adjusted due to the elimination of the non-controlling interests (including any associated tax impact). For the years ended December 31, 2018, 2019 and 2020, such exchange is not reflected in diluted income (loss) per share as the assumed exchange is not 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5. ACQUISITIONS Business Acquisitions The purchase price associated with business acquisitions and the allocation thereof during the years ended December 31, 2018, 2019 and 2020, is summarized as follows: ​ ​ ​ ​ ​ ​ ​ ​ ​ ​ ​ ​ 2018 2019 2020 Number of business acquisitions closed ​ ​ 19 ​ ​ 31 ​ 21 Consideration: ​ ​ ​ ​ ​ ​ ​ ​ Cash and option premium ​ $ 408,478 ​ $ 507,498 ​ $ 327,722 Cash due subsequent to closing at net present value and working capital adjustments ​ ​ 39,134 ​ ​ 4,341 ​ ​ (174) Fair market value of Focus LLC common units issued ​ 51,456 ​ ​ — ​ ​ — Fair market value of Class A common stock issued ​ ​ 112,461 ​ ​ — ​ ​ — Fair market value of estimated contingent consideration ​ 42,086 ​ ​ 82,781 ​ ​ 46,918 Total consideration ​ $ 653,615 ​ $ 594,620 ​ $ 374,466 Allocation of purchase price: ​ ​ ​ ​ ​ ​ ​ ​ Total tangible assets ​ $ 14,817 ​ $ 50,761 ​ $ 21,216 Total liabilities assumed ​ (34,411) ​ ​ (53,394) ​ ​ (31,680) Customer relationships ​ 294,785 ​ ​ 349,447 ​ ​ 215,686 Management contracts ​ 30,080 ​ ​ 17,284 ​ ​ 7,774 Goodwill ​ 347,496 ​ ​ 229,799 ​ ​ 160,341 Other acquired intangibles ​ 848 ​ ​ 723 ​ ​ 1,129 Total allocated consideration ​ $ 653,615 ​ $ 594,620 ​ $ 374,466 ​ Management believes approximately $304,984 of tax goodwill and intangibles related to business acquisitions completed during the year ended December 31, 2020 will be deductible for tax purposes over a 15 year period. Additional tax goodwill may be deductible when estimated contingent consideration is earned and paid. The accompanying consolidated statement of operations for the year ended December 31, 2020 includes revenue and income from operations for business acquisitions that are new subsidiary partner firms from the date they were acquired of $21,745 and $2,569, respectively. Asset Acquisitions The Company also separately purchases customer relationships and other intangible assets. These purchases are accounted for as asset acquisitions as they do not qualify as business acquisitions pursuant to ASC Topic 805, Business Combinations Intangible assets acquired in asset acquisitions for the years ended December 31, 2018, 2019 and 2020 were as follows: ​ ​ ​ ​ ​ ​ ​ ​ ​ ​ ​ ​ ​ 2018 2019 2020 Customer relationships ​ $ 4,352 ​ $ 808 ​ $ 24,851 Management contracts ​ — ​ 12 ​ — Other acquired intangibles ​ 225 ​ 30 ​ 1,308 Total ​ $ 4,577 ​ $ 850 ​ $ 26,159 ​ The weighted-average useful life of intangibles acquired during the years ended December 31, 2018, 2019 and 2020 through business acquisitions and asset acquisitions are as follows: ​ ​ ​ ​ ​ ​ ​ ​ ​ ​ ​ ​ ​ ​ ​ ​ ​ 2018 ​ 2019 2020 Management contracts 20 ​ 18 ​ 18 Customer relationships 10 ​ 9 ​ 9 Other acquired intangibles 5 ​ 5 ​ 5 Weighted-average useful life of all intangibles acquired 11 ​ 9 ​ 9 ​ From January 1, 2021 to February 19, 2021, the Company completed a wealth management business acquisition for cash consideration of $2,029, plus contingen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6. GOODWILL AND OTHER INTANGIBLE ASSETS The following table summarizes the change in the goodwill balances for the years ended December 31, 2018, 2019 and 2020: ​ ​ ​ ​ ​ ​ ​ ​ ​ ​ ​ ​ 2018 ​ 2019 ​ 2020 Balance beginning of period: ​ ​ ​ ​ ​ ​ ​ ​ ​ Goodwill ​ $ 538,113 ​ $ 883,119 ​ $ 1,112,855 Cumulative impairment losses ​ (22,624) ​ (22,624) ​ ​ (22,624) ​ ​ ​ 515,489 ​ ​ 860,495 ​ ​ 1,090,231 Goodwill acquired ​ 347,496 ​ 229,799 ​ ​ 160,341 Other ​ (2,490) ​ (63) ​ ​ 4,987 ​ ​ 345,006 ​ 229,736 ​ ​ 165,328 Balance end of period: ​ ​ ​ ​ ​ ​ ​ ​ ​ Goodwill ​ 883,119 ​ 1,112,855 ​ ​ 1,278,183 Cumulative impairment losses ​ (22,624) ​ (22,624) ​ ​ (22,624) ​ ​ $ 860,495 ​ $ 1,090,231 ​ $ 1,255,559 ​ There were no goodwill impairment losses during the years ended December 31, 2018, 2019 and 2020. The following table summarizes the amortizing acquired intangible assets at December 31, 2019: ​ ​ ​ ​ ​ ​ ​ ​ ​ ​ ​ ​ Gross Carry ​ Accumulated ​ Net Book ​ Amount Amortization Value Customer relationships ​ $ 1,362,104 ​ $ (471,361) ​ $ 890,743 Management contracts ​ 150,464 ​ (39,888) ​ 110,576 Other acquired intangibles ​ 5,157 ​ (3,020) ​ 2,137 Total ​ $ 1,517,725 ​ $ (514,269) ​ $ 1,003,456 ​ The following table summarizes the amortizing acquired intangible assets at December 31, 2020: ​ ​ ​ ​ ​ ​ ​ ​ ​ ​ ​ Gross Carry Accumulated Net Book ​ ​ Amount ​ Amortization ​ Value Customer relationships ​ $ 1,610,971 ​ $ (612,037) ​ $ 998,934 Management contracts ​ 158,526 ​ ​ (47,881) ​ ​ 110,645 Other acquired intangibles ​ 7,733 ​ ​ (3,845) ​ ​ 3,888 Total ​ $ 1,777,230 ​ $ (663,763) ​ $ 1,113,467 ​ Management contracts and other acquired intangibles are amortized on a straight-line basis over their estimated useful lives ranging from 2 to 20 years. Customer relationships are amortized on a straight-line basis over their estimated useful lives of 4 to 10 years. Estimated amortization expense for each of the next five years is as follows: ​ ​ ​ ​ Years Ending December 31, Amount 2021 ​ $ 166,178 2022 ​ 159,974 2023 ​ 152,088 2024 ​ 139,567 2025 ​ 126,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7. FIXED ASSETS Fixed assets consist of the following at December 31, 2019 and 2020: ​ ​ ​ ​ ​ ​ ​ ​ ​ 2019 2020 Computers, software development and equipment ​ $ 34,462 ​ $ 41,219 Leasehold improvements ​ 36,699 ​ 44,865 Furniture and fixtures ​ 16,805 ​ 19,339 Subtotal ​ 87,966 ​ 105,423 Less accumulated depreciation and amortization ​ (46,332) ​ (56,214) Total ​ $ 41,634 ​ $ 49,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8. FAIR VALUE MEASUREMENTS ASC Topic 820, Fair Value Measurement The fair value hierarchy prioritizes the inputs to valuation techniques used to measure fair value into three broad levels, as follows: Level 1 Level 2 Level 3 The implied fair value of the Company’s First Lien Term Loan (as defined below) based on Level 2 inputs is as follows as of December 31, 2019 and 2020: ​ ​ ​ ​ ​ ​ ​ ​ ​ ​ ​ ​ ​ ​ ​ ​ December 31, 2019 ​ December 31, 2020 ​ Stated Fair Stated Fair ​ ​ Value ​ Value ​ Value ​ Value First Lien Term Loan ​ $ 1,139,188 ​ $ 1,146,307 ​ $ 1,127,622 ​ $ 1,120,574 ​ Derivatives At December 31, 2020, the fair value of the Company’s $850,000 notional amount interest rate swap agreements was $(10,400). The fair value was based on Level 2 inputs which included the relevant interest rate forward curves. Business acquisitions For business acquisitions, the Company recognizes the fair value of goodwill and other acquired intangible assets, and estimated contingent consideration at the acquisition date as part of purchase price. This fair value measurement is based on unobservable (Level 3) inputs. The following table represents changes in the fair value of estimated contingent consideration for business acquisitions for the years ended December 31, 2019 and 2020: ​ ​ ​ ​ ​ ​ ​ ​ ​ 2019 2020 Balance at January 1, ​ $ 98,905 $ 183,568 Additions to estimated contingent consideration ​ 82,781 ​ ​ 46,918 Payments of contingent consideration ​ (36,862) ​ ​ (80,803) Non-cash changes in fair value of estimated contingent consideration ​ 38,797 ​ ​ 19,197 Other ​ (53) ​ ​ 790 Balance at December 31, ​ $ 183,568 ​ $ 169,670 ​ Estimated contingent consideration is included in other liabilities in the accompanying consolidated balance sheets. During the years ended December 31, 2019 and 2020, the Company paid cash of $36,862 and $80,803, respectively, as contingent consideration associated with business acquisitions. In addition, during the years ended December 31, 2019 and 2020, the Company paid cash of $3,452 and $2,451 , respectively, as contingent consideration associated with asset acquisitions. In determining fair value of the estimated contingent consideration, the acquired business’s future performance is estimated using financial projections for the acquired businesse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19 and 2020 are summarized below: ​ ​ ​ ​ ​ ​ ​ ​ ​ ​ ​ ​ Quantitative Information About Level 3 ​ ​ Fair Value Measurements Fair Value at Valuation Unobservable ​ December 31, 2019 ​ Techniques ​ Inputs ​ Ranges $ 183,568 ​ Monte Carlo Simulation Model ​ Forecasted growth rates ​ (10.7)% - 51.1 % ​ ​ ​ ​ ​ Discount rates ​ 11.0% - 17.0 % ​ ​ ​ ​ ​ ​ ​ ​ ​ ​ ​ ​ Quantitative Information About Level 3 ​ ​ Fair Value Measurements Fair Value at Valuation Unobservable ​ December 31, 2020 ​ Techniques ​ Inputs ​ Ranges $ 169,670 ​ Monte Carlo Simulation Model ​ Forecasted growth rates ​ (33.6)% - 20.9 % ​ ​ ​ ​ ​ Discount rates ​ 10.0% - 18.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0</t>
        </is>
      </c>
    </row>
    <row r="3">
      <c r="A3" s="3" t="inlineStr">
        <is>
          <t>CREDIT FACILITY</t>
        </is>
      </c>
    </row>
    <row r="4">
      <c r="A4" s="4" t="inlineStr">
        <is>
          <t>CREDIT FACILITY</t>
        </is>
      </c>
      <c r="B4" s="4" t="inlineStr">
        <is>
          <t xml:space="preserve">9. As of December 31, 2020, Focus LLC’s credit facility (the “Credit Facility”) consisted of a $1,128,000 first lien term loan (the “First Lien Term Loan”) and a $650,000 first lien revolving credit facility (the “First Lien Revolver”). In January 2020, Focus LLC amended its First Lien Term Loan to reduce the interest rates. As of December 31, 2020, the First Lien Term Loan bears interest (at Focus LLC’s option) at: (i) the London InterBank Offered Rate (“LIBOR”) plus a margin of 2.00% or (ii) the lender’s Base Rate (as defined in the Credit Facility) plus a margin of 1.00%. As a result of the amendment, Focus LLC paid $634 in debt financing costs and recorded a loss on extinguishment of borrowings of $6,094, representing the write off of $5,306 and $788 in deferred financing costs and unamortized discount related to the First Lien Term Loan, respectively. In January 2021, Focus LLC amended and expanded its First Lien Term Loan by $500,000 and incurred $2,700 in debt financing costs. The debt was issued at a discount of 0.125% or $625 which is being amortized to interest expense over the remaining term of the First Lien Term Loan. The required quarterly installment repayments of $2,891 were increased to $4,173. The First Lien Term Loan has a maturity date of July 2024. The First Lien Revolver has a maturity date of July 2023. Up to $30,000 of the First Lien Revolver is available for the issuance of letters of credit, subject to certain limitations. The First Lien Revolver bears interest at LIBOR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December 31, 2020, Focus LLC's First Lien Leverage Ratio was 3.89: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370,494 at December 31, 2020.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during the years ended December 31, 2019 and 2020. Based on the excess cash flow calculation for the year ended December 31, 2020, no contingent principal payments are required to be made during the year ending December 31, 2021. The Company defers and amortizes its debt financing costs over the respective terms of the First Lien Term Loan and First Lien Revolver. The debt financing costs related to the First Lien Term Loan are recorded as a reduction of the carrying amount of the First Lien Term Loan in the consolidated balance sheets. The debt financing costs related to the First Lien Revolver are recorded in debt financing costs-net in the consolidated balance sheets. The following is a reconciliation of principal amounts outstanding under the Credit Facility to borrowings under the Credit Facility recorded in the consolidated balance sheets at December 31, 2019 and 2020: ​ ​ ​ ​ ​ ​ ​ ​ ​ ​ 2019 ​ 2020 First Lien Term Loan ​ $ 1,139,188 ​ $ 1,127,622 First Lien Revolver ​ ​ 140,000 ​ ​ 380,000 Unamortized debt financing costs ​ (5,389) ​ (503) Unamortized discount ​ (800) ​ — Total ​ $ 1,272,999 ​ $ 1,507,119 ​ At December 31, 2019 and 2020, unamortized debt financing costs associated with the First Lien Revolver of $9,645 and $6,950, respectively, were recorded in debt financing costs-net in the consolidated balance sheets. Weighted-average interest rates for borrowings were approximately 5% for the year ended December 31, 2019 and 3% for the year ended December 31, 2020. As of December 31, 2019 and 2020, the First Lien Revolver available unused commitment line was $502,962 and $262,413 respectively. As of December 31, 2019 and 2020, Focus LLC was contingently obligated for letters of credit in the amount of $7,038 and $7,587, respectively, each bearing interest at an annual rate of approximately 2%. In connection with a January 2018 amendment to the First Lien Term Loan to reduce its interest rate and the repayment of the $207,000 Second Lien Term Loan in July 2018, the Company recognized an aggregate loss on extinguishment of borrowings of $21,071 during the year ended December 31,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 xml:space="preserve">10. DERIVATIVES In March 2020, the Company entered into a 4 year floating to fixed interest rate swap with a notional amount of $400,000. The interest rate swap effectively fixes the variable interest rate applicable to $400,000 of borrowings outstanding on the First Lien Term Loan. The terms of the interest rate swap provide that the Company pays interest to the counterparty each month at a rate of 0.713% and receives interest from the counterparty each month at the 1 month USD LIBOR rate, subject to a 0% floor. In April 2020, the Company entered into two additional 4 year floating to fixed interest rate swap agreements with notional amounts of $250,000 and $200,000, respectively. These swaps effectively fix the variable interest rate applicable to $450,000 of borrowings outstanding on the First Lien Term Loan. The terms of these swaps provide that the Company pays interest to the counterparties each month at a rate of 0.537% and 0.5315%, respectively, and receives interest from the counterparties each month at the 1 month USD LIBOR rate, subject to a 0% floor. The Company designated these swaps as cash flow hedges of the Company’s exposure to the variability of the payment of interest on these portions of its First Lien Term Loan borrowings. At December 31, 2020, the fair value of the interest rate swaps was $(10,400) , which is included in other liabilities in the accompanying consolidated balance sheet. The interest rate swaps continue to be effective hedges, and as such, the offsetting adjustment to the fair value is recorded in accumulated other comprehensive loss, net of tax of $1,8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1. EQUITY The following is a summary of the capital stock of the Company: Class A Common Stock Voting Rights Holders of shares of the Company’s Class A common stock are entitled to one vote per share held of record on all matters to be voted upon by the shareholders. The holders of Class A common stock do not have cumulative voting rights in the election of directors. Dividend Rights Holders of shares of the Company’s Class A common stock are entitled to ratably receive dividends when and if declared by the Company’s Board of Directors (the “Board”) out of funds legally available for that purpose, subject to any statutory or contractual restrictions on the payment of dividends and to any prior rights and preferences that may be applicable to any outstanding preferred stock. Liquidation Rights Upon the Company’s liquidation, dissolution, distribution of assets or other winding up, the holders of Class A common stock are entitled to receive ratably the assets available for distribution to the shareholders after payment of liabilities and the liquidation preference of any of the Company’s outstanding shares of preferred stock. Other Matters The shares of the Company’s Class A common stock have no preemptive or conversion rights and are not subject to further calls or assessment by the Company. There are no redemption or sinking fund provisions applicable to the Class A common stock. All outstanding shares of the Company’s Class A common stock are fully paid and non-assessable. Class B Common Stock Voting Rights Holders of shares of the Company’s Class B common stock are entitled to one vote per share held of record on all matters to be voted upon by the shareholders. Holders of shares of the Company’s Class A common stock and Class B common stock vote together as a single class on all matters presented to the Company’s shareholders for their vote or approval, except the amendment of certain provisions of the Company’s certificate of incorporation that would alter or change the powers, preferences or special rights of the Class B common stock so as to affect them adversely must be approved by a majority of the votes entitled to be cast by the holders of the shares affected by the amendment, voting as a single class, or as otherwise required by applicable law. Dividend and Liquidation Rights Holders of the Company’s Class B common stock do not have any right to receive dividends, unless the dividend consists of shares of the Company’s Class B common stock or of rights, options, warrants or other securities convertible or exercisable into or exchangeable for shares of Class B common stock paid proportionally with respect to each outstanding share of our Class B common stock and a dividend consisting of shares of Class A common stock or of rights, options, warrants or other securities convertible or exercisable into or exchangeable for shares of Class A common stock on equivalent terms is simultaneously paid to the holders of Class A common stock. Holders of the Company’s Class B common stock do not have any right to receive a distribution upon a liquidation, dissolution or winding up of the Company. Preferred Stock The Company’s certificate of incorporation authorizes the Board, subject to any limitations prescribed by law, without further shareholder approval, to establish and to issue from time to time one or more classes or series of preferred stock, par value $0.01 per share, covering up to an aggregate of 50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2018 Omnibus Incentive Plan On July 30, 2018, the Board adopted the Focus Financial Partners Inc. 2018 Omnibus Incentive Plan (the “Omnibus Plan”) for the employees, consultants and the directors of the Company and its affiliates who perform services for it. The Omnibus Plan provides for potential grants of the following awards with respect to shares of the Company’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Focus LLC’s units; and (x) incentive units in Focus LLC. The maximum aggregate number of shares of the Company’s Class A common stock that may be issued pursuant to awards under the Omnibus Plan shall not exceed 6,000,000 shares (including such number of Focus LLC’s units or other securities which can be exchanged or converted into shares of Class A common stock).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of Class A common stock equal to the lesser of (a) 3,000,000 shares, (b) 5% of the outstanding (vested and unvested) shares of Class A common stock and Focus LLC units on the last day of the previous year, and (c) an amount determined by the Board, each year between 2019 and 2028. In connection with the IPO and Reorganization Transactions described in Note 3, the Company granted: (i) fully vested non-compensatory stock options to purchase an aggregate of 386,832 shares of Class A common stock, (ii) compensatory stock options to purchase an aggregate of 348,577 shares of Class A common stock which vest in three equal installments on December 31, 2018, 2019 and 2020, (iii) 178,608 shares of unvested Class A common stock valued at $33.00 per share which vest in three equal installments on December 31, 2018, 2019 and 2020 and (iv) market-based stock options to purchase an aggregate of 155,000 shares of Class A common stock that vest on the fifth anniversary of the pricing of the IPO if the volume weighted average per share price for any ninety calendar day period within such five year period immediately following the pricing of the IPO reaches at least $100. The following table provides information relating to the status of, and changes in, the Company’s stock options granted during years ended December 31, 2018, 2019 and 2020: ​ ​ ​ ​ ​ ​ ​ ​ Stock Weighted Average ​ ​ Options ​ Exercise Price Outstanding—January 1, 2018 — ​ $ — Granted 1,401,276 ​ ​ 31.34 Exercised ​ — ​ ​ — Forfeited — ​ ​ — Outstanding—December 31, 2018 1,401,276 ​ 31.34 Vested—December 31, 2018 ​ 503,014 ​ ​ 33.00 Granted ​ 558,021 ​ ​ 28.19 Exercised ​ (25,575) ​ ​ 32.75 Forfeited ​ (100,756) ​ ​ 30.31 Outstanding—December 31, 2019 ​ 1,832,966 ​ ​ 30.42 Vested—December 31, 2019 698,805 ​ ​ 32.01 Granted ​ 286,081 ​ ​ 44.71 Exercised ​ (251,913) ​ ​ 30.97 Forfeited ​ (21,817) ​ ​ 29.27 Outstanding—December 31, 2020 ​ 1,845,317 ​ ​ 32.57 Vested—December 31, 2020 ​ 785,257 ​ ​ 31.36 ​ For the purpose of calculating equity-based compensation expense for time-based stock option awards, the grant date fair value was determined using the Black-Scholes model with the following weighted average assumptions for the years ended December 31, 2018, 2019 and 2020: ​ ​ ​ ​ ​ ​ ​ ​ ​ ​ ​ ​ ​ ​ 2018 ​ ​ 2019 ​ ​ 2020 ​ Expected term ​ 7.3 years ​ ​ 6.2 years ​ 6.3 years Expected stock price volatility ​ 32 % ​ ​ 29 % ​ ​ 34 % Risk-free interest rate ​ 2.81 % ​ ​ 1.76 % ​ ​ 0.54 % Expected dividend yield ​ — % ​ ​ — % ​ ​ — % Weighted average grant date fair value $ 12.56 ​ ​ $ 9.03 ​ ​ $ 15.37 ​ ​ Stock options generally vest ratably over a four-year period commencing on the grant date. For the purpose of calculating equity-based compensation expense for market condition-based awards granted during the year ended December 31, 2018, the grant date fair value was determined through the application of the Monte Carlo Simulation Model with the following weighted average assumptions: ​ ​ ​ ​ ​ ​ Expected term ​ 5.0 years Expected stock price volatility ​ 30 % Risk-free interest rate ​ 2.78 % Expected dividend yield ​ — % Weighted average grant date fair value ​ $ 3.97 ​ ​ The following table provides information relating to the status of, and changes in, the Company’s unvested Class A common stock during the years ended December 31, 2018, 2019 and 2020: ​ ​ ​ ​ ​ ​ ​ ​ ​ ​ ​ Weighted ​ ​ ​ ​ Average ​ ​ Unvested Class A ​ Grant Date ​ Common Stock Fair Value ​ ​ ​ ​ ​ ​ Outstanding—January 1, 2018 — ​ $ — Granted ​ 178,608 ​ ​ 33.00 Forfeited ​ — ​ ​ — Vested ​ (59,530) ​ ​ 33.00 Outstanding—December 31, 2018 ​ 119,078 ​ ​ 33.00 Granted — ​ ​ — Forfeited (12,500) ​ ​ 33.00 Vested (53,285) ​ ​ 33.00 Outstanding—December 31, 2019 53,293 ​ ​ 33.00 Granted ​ — ​ ​ — Forfeited ​ (834) ​ ​ 33.00 Vested ​ (52,459) ​ ​ 33.00 Outstanding—December 31, 2020 ​ — ​ ​ — ​ The following table provides information relating to the status of, and changes in, the Company’s restricted stock units granted during the year ended December 31, 2019 and 2020: ​ ​ ​ ​ ​ ​ ​ ​ ​ ​ ​ Weighted ​ ​ Restricted ​ Average ​ ​ Stock ​ Grant Date ​ Units Fair Value ​ ​ ​ ​ ​ ​ Outstanding—January 1, 2019 ​ — ​ $ — Granted ​ 98,061 ​ ​ 27.90 Forfeited ​ — ​ ​ — Vested ​ — ​ ​ — Outstanding—December 31, 2019 98,061 ​ ​ 27.90 Granted ​ 73,310 ​ ​ 44.71 Forfeited ​ (7,707) ​ ​ 27.90 Vested ​ (22,569) ​ ​ 27.90 Outstanding—December 31, 2020 ​ 141,095 ​ ​ 36.63 ​ Restricted stock units generally vest ratably over a four-year period commencing on the grant date. The Company recognized $7,725 of non-cash equity compensation expense in relation to stock options and unvested Class A common stock during the year ended December 31, 2018 inclusive of a one-time non-cash equity compensation expense of $4,504 in connection with the IPO and Reorganization Transactions. The Company recognized $4,247 and $5,485 of non-cash equity compensation expense in relation to stock options, unvested Class A common stock and restricted stock units during the years ended December 31, 2019 and 2020, respectively. Total unrecognized expense, adjusted for estimated forfeitures, related to unvested stock options at December 31, 2020 was $9,711 and is expected to be recognized over a weighted-average period of 3.1 years. Total unrecognized expense, adjusted for estimated forfeitures, related to restricted stock units at December 31, 2020 was $4,853, and is expected to be recognized over a period of 3.6 years. Focus LLC Common Units As of December 31, 2020, Focus LLC had 20,661,595 common units that had a corresponding share of the Company’s Class B common stock outstanding. Each common unit holder and incentive unitholder of Focus LLC (other than the Company), subject to certain limitations, has the right to cause Focus LLC to redeem all or a portion of their vested common units and vested incentive units (“Exchange Right”). Upon an exercise of an Exchange Right with respect to vested incentive units, such incentive units will first be converted into a number of common units that takes into account the then-current value of the common units and such incentive units’ aggregate hurdle amount. Upon an exercise of an Exchange Right with respect to vested common units, and immediately after the conversion of vested incentive units into common units, Focus LLC will acquire each tendered common unit for, at its election, (i) one share of Class A common stock, subject to conversion rate adjustments for stock splits, stock dividends, reclassification and other similar transactions, or (ii) an equivalent amount of cash. In addition, in connection with any redemption of vested common units (other than common units received upon a conversion of incentive units as described in this paragraph), the corresponding shares of Class B common stock will be cancelled. Alternatively, upon the exercise of any Exchange Right, the Company (instead of Focus LLC) will have the right to acquire each tendered common unit (and corresponding share of Class B common stock, as applicable) from the exchanging unitholder for, at its election, (i) one share of Class A common stock, subject to conversion rate adjustments for stock splits, stock dividends, reclassification and other similar transactions, or (ii) an equivalent amount of cash. The Exchange Rights are subject to certain limitations and restrictions intended to ensure that Focus LLC will continue to be treated as a partnership for U.S. federal income tax purposes. In March 2020, the Company issued an aggregate of 383,001 shares of Class A common stock and retired 316,370 shares of Class B common stock and 162,871 incentive units in Focus LLC and acquired 383,001 common units in Focus LLC, in each case as part of the regular quarterly exchanges offered to holders of units in Focus LLC. In June 2020, the Company issued an aggregate of 282,347 shares of Class A common stock and retired 263,276 shares of Class B common stock and 35,000 incentive units in Focus LLC and acquired 282,347 common units in Focus LLC, in each case as part of the regular quarterly exchanges offered to holders of units in Focus LLC. In September 2020, the Company issued an aggregate of 2,458,858 shares of Class A common stock and retired 600,722 shares of Class B common stock and 2,706,350 incentive units in Focus LLC and acquired 2,458,858 common units in Focus LLC, in each case as part of the regular quarterly exchanges offered to holders of units in Focus LLC. In November 2020, the Company issued an aggregate of 348,094 shares of Class A common stock and retired 233,786 shares of Class B common stock and 249,087 incentive units in Focus LLC and acquired 348,094 common units in Focus LLC, in each case as part of the regular quarterly exchanges offered to holders of units in Focus LLC. Focus LLC Restricted Common Units The Company has recorded $54 of non-cash equity compensation expense for restricted common units during the year ended December 31, 2020. Total unrecognized expense, adjusted for estimated forfeitures, related to unvested incentive units at December 31, 2020, was $3,069 and is expected to be recognized over a weighted-average period of 3.9 years. Focus LLC Incentive Units Focus LLC’s Operating Agreement provides for the granting of incentive units. Grants are designed as profits interests, which entitle a holder to receive distributions in excess of a specific hurdle amount, subject to the provisions of Focus LLC’s Operating Agreement. Incentive unit vesting provisions are either time-based or market-based. The Company uses the Black-Scholes option-pricing model to determine the fair value of time-based incentive units. The determination of the fair value using the Black-Scholes option-pricing model is affected by the Company’s estimated common unit price, as well as by assumptions regarding a number of complex and subjective variables. These variables include the Company’s expected unit price volatility over the term of the incentive unit, expected term, risk-free interest rates and expected dividend yield. The estimated grant-date fair values of the 2018, 2019 and 2020 time-based incentive unit grants were calculated based on the following weighted-average assumptions: ​ ​ ​ ​ ​ ​ ​ ​ ​ ​ ​ ​ ​ ​ ​ 2018 ​ 2019 ​ 2020 Expected term ​ 4.0 ​ years ​ 4.0 ​ years ​ 5.0 years Expected unit price volatility ​ 31 ​ % ​ 29 ​ % ​ 35 % Risk-free interest rate ​ 2.53 ​ % ​ 1.64 ​ % ​ 0.39 % Expected dividend yield ​ — ​ % ​ — ​ % ​ — % Weighted average grant date fair value ​ $ 7.71 ​ ​ $ 7.15 ​ ​ $ 13.72 ​ ​ Incentive units generally vest ratably over a four-year period commencing on the grant date. In connection with IPO and Reorganization Transactions described in Note 3, Focus LLC (i) granted 3,845,000 market-based incentive units with a hurdle rate of $33.00 that vest on the fifth anniversary of the pricing of the IPO if the average per share price for any ninety ninety day ninety day ninety days For the purpose of calculating equity-based compensation expense for these market condition-based incentive units, the grant date fair value during the year ended December 31, 2018 was determined through the application of the Monte Carlo Simulation Model with the following weighted average assumptions: ​ ​ ​ ​ ​ ​ Expected term ​ 4.1 years Expected unit price volatility ​ 30 % Risk-free interest rate ​ 2.74 % Expected dividend yield ​ — % Weighted average grant date fair value ​ $ 5.05 ​ ​ The Company has recorded $36,743, $14,082 and $16,746 of non-cash equity compensation expense for incentive units during the years ended December 31, 2018, 2019 and 2020, respectively. Non-cash equity compensation expense for the year ended December 31, 2018 includes one-time non-cash equity compensation expense of $14,756 related to certain time-based incentive units that were modified and vested or exchanged for Focus LLC common units in connection with the IPO and Reorganization Transactions described in Note 3. Total unrecognized expense, adjusted for estimated forfeitures, related to unvested incentive units at December 31, 2020, was $39,488 and is expected to be recognized over a weighted-average period of 2.7 years. The following table provides information relating to the status of, and changes in, Focus LLC incentive units granted during the years ended December 31, 2018, 2019 and 2020: ​ ​ ​ ​ ​ ​ ​ ​ ​ Weighted Average ​ ​ Incentive Units ​ Hurdle Price ​ ​ ​ ​ ​ ​ Outstanding—January 1, 2018 ​ 15,229,039 ​ $ 15.53 Granted ​ 6,426,715 ​ ​ 30.73 Forfeited ​ (311,625) ​ ​ 22.26 Redeemed ​ (2,746,655) ​ ​ 15.79 Outstanding—December 31, 2018 ​ 18,597,474 ​ ​ 20.63 Vested—December 31, 2018 ​ 9,910,399 ​ ​ 14.19 Granted ​ 2,106,131 ​ ​ 28.01 Forfeited ​ (618,117) ​ ​ 11.24 Redeemed ​ (331,038) ​ ​ 27.80 Outstanding—December 31, 2019 ​ 19,754,450 ​ ​ 21.59 Vested—December 31, 2019 ​ 10,288,263 ​ ​ 15.37 Granted 855,006 ​ 44.21 Exchanged ​ (3,153,308) ​ ​ 12.51 Forfeited (221,651) ​ 24.67 Outstanding—December 31, 2020 17,234,497 ​ 24.34 Vested—December 31, 2020 8,509,652 ​ 18.31 ​ Incentive units outstanding and vested at December 31, 2020 were as follows: ​ ​ ​ ​ ​ ​ ​ Number Vested Hurdle Rates ​ Outstanding ​ Units $1.42 421 421 5.50 798 798 6.00 386 386 7.00 1,081 1,081 9.00 1,323,708 1,323,708 11.00 841,706 841,706 12.00 520,000 520,000 13.00 558,611 558,611 14.00 17,848 17,848 16.00 45,191 45,191 17.00 22,500 22,500 19.00 570,965 570,965 21.00 3,548,129 2,048,129 22.00 1,037,304 740,200 23.00 524,828 393,621 26.26 ​ 18,750 ​ — 27.00 29,484 14,742 27.90 ​ 2,051,131 ​ 550,640 28.50 ​ 1,566,650 ​ 789,105 30.48 ​ 30,000 ​ — 33.00 3,670,000 60,000 36.64 ​ 30,000 ​ 10,000 44.71 ​ 825,006 ​ — ​ ​ 17,234,497 ​ 8,509,652 ​ ​ Focus LLC Convertible Preferred Units In connection with the Reorganization Transactions described in Note 3, on July 30, 2018, outstanding Convertible Preferred Units were converted into common units on a one-for-one basis. Cash compensation expense In connection with the payment of cash of 25% in excess of the Gross IPO Price to Existing Owners who were not accredited investors and the payment of cash of 65% of the fair market value of non-compensatory stock options to Mandatorily Exchanging Owners in the Reorganization Transactions described in Note 3, the Company recognized a one-time cash compensation expense of $5,926 during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Income tax expense for year ended December 31, 2020 is primarily related to U.S. federal, state and local income taxes imposed on Focus Inc.'s allocable portion of taxable income from Focus LLC. The allocable portion of taxable income primarily differs from the net income (loss) attributable to Focus Inc. due to permanent differences such as non-deductible equity-based compensation expense of Focus LLC. The following represents the U.S. and foreign components of income (loss) before income tax for the years ended December 31, 2018, 2019 and 2020: ​ ​ ​ ​ ​ ​ ​ ​ ​ ​ ​ ​ 2018 2019 2020 Income (loss) before income tax: ​ ​ ​ United States ​ $ (41,636) ​ $ (7,828) ​ $ 65,472 Foreign ​ 9,999 ​ 2,852 ​ 4,153 Total income (loss) before income tax ​ $ (31,637) ​ $ (4,976) ​ $ 69,625 ​ The following represents the U.S. and foreign components of income tax expense for the years ended December 31, 2018, 2019 and 2020: ​ ​ ​ ​ ​ ​ ​ ​ ​ ​ ​ ​ 2018 2019 2020 Current provision: ​ ​ ​ Federal ​ $ 1,511 ​ $ 1,201 ​ $ 10,363 State and local ​ 1,080 ​ 1,579 ​ 5,355 Foreign ​ 2,132 ​ 2,419 ​ 4,169 Subtotal ​ 4,723 ​ ​ 5,199 ​ ​ 19,887 Deferred provision (benefit): ​ ​ ​ Federal ​ 3,932 ​ 2,293 ​ 1,854 State and local ​ 954 ​ 435 ​ 580 Foreign ​ (159) ​ (878) ​ (1,661) Subtotal ​ 4,727 ​ 1,850 ​ 773 Total income tax expense ​ $ 9,450 ​ $ 7,049 ​ $ 20,660 ​ At December 31, 2019 and 2020, tax effects of book/tax temporary differences give rise to deferred tax assets (liabilities) as follows: ​ ​ ​ ​ ​ ​ ​ ​ ​ 2019 2020 Deferred tax assets: ​ ​ Investment in Focus LLC ​ $ 74,415 ​ $ 106,553 Deferred rent and other ​ 1,644 ​ 1,444 Gross deferred tax assets ​ 76,059 ​ 107,997 Deferred tax liabilities: ​ ​ Intangible assets ​ (13,184) ​ (27,084) Fixed assets and other ​ (270) ​ (359) Gross deferred tax liabilities ​ (13,454) ​ (27,443) Net deferred tax assets ​ $ 62,605 ​ $ 80,554 ​ At December 31, 2019, $12,848 of deferred tax liabilities were recorded as other liabilities in the consolidated balance sheets. At December 31, 2020, $26,735 of deferred tax liabilities were recorded as other liabilities in the consolidated balance sheets. A reconciliation of the differences between the U.S. federal statutory tax rate and the effective tax rate for the years ended December 31, 2018, 2019 and 2020 is as follows: ​ ​ ​ ​ ​ ​ ​ ​ ​ ​ 2018 2019 2020 U.S. federal statutory tax rate 21.0 % 21.0 % 21.0 % Income passed through to individual members (31.9) (11.3) (7.6) ​ Foreign income taxes (6.2) (31.0) 3.6 ​ Non-cash equity compensation expense ​ (5.8) ​ (41.8) ​ 3.5 ​ Impairment of equity method investment ​ — ​ (31.0) ​ — ​ Other non-deductible expenses (1.6) (19.2) 0.9 ​ State and local income taxes, net of U.S. federal tax benefit (6.1) (32.6) 7.0 ​ Other 0.7 4.2 1.3 ​ Effective income tax rate (29.9) % (141.7) % 29.7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Based on this assessment, no valuation allowances were recorded at December 31, 2019 and 2020, respectively. The Company files tax returns in U.S. federal, local and state jurisdictions and certain of the Company’s subsidiaries file income tax returns in foreign jurisdictions. The Company is no longer subject to income tax examinations for years prior to 2017. In addition, open tax years related to local, state and foreign jurisdictions remain subject to examination, but are not considered material to the Company’s consolidated financial position, results of operations or cash flows. The Company is not aware of any tax position for which it is reasonably possible that the total amount of unrecognized benefits will change materially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65858</v>
      </c>
      <c r="C3" s="5" t="n">
        <v>65178</v>
      </c>
    </row>
    <row r="4">
      <c r="A4" s="4" t="inlineStr">
        <is>
          <t>Accounts receivable less allowances of $684 at 2019 and $2,178 at 2020</t>
        </is>
      </c>
      <c r="B4" s="6" t="n">
        <v>169220</v>
      </c>
      <c r="C4" s="6" t="n">
        <v>129337</v>
      </c>
    </row>
    <row r="5">
      <c r="A5" s="4" t="inlineStr">
        <is>
          <t>Prepaid expenses and other assets</t>
        </is>
      </c>
      <c r="B5" s="6" t="n">
        <v>65581</v>
      </c>
      <c r="C5" s="6" t="n">
        <v>58581</v>
      </c>
    </row>
    <row r="6">
      <c r="A6" s="4" t="inlineStr">
        <is>
          <t>Fixed assets-net</t>
        </is>
      </c>
      <c r="B6" s="6" t="n">
        <v>49209</v>
      </c>
      <c r="C6" s="6" t="n">
        <v>41634</v>
      </c>
    </row>
    <row r="7">
      <c r="A7" s="4" t="inlineStr">
        <is>
          <t>Operating lease assets</t>
        </is>
      </c>
      <c r="B7" s="6" t="n">
        <v>229748</v>
      </c>
      <c r="C7" s="6" t="n">
        <v>180114</v>
      </c>
    </row>
    <row r="8">
      <c r="A8" s="4" t="inlineStr">
        <is>
          <t>Debt financing costs-net</t>
        </is>
      </c>
      <c r="B8" s="6" t="n">
        <v>6950</v>
      </c>
      <c r="C8" s="6" t="n">
        <v>9645</v>
      </c>
    </row>
    <row r="9">
      <c r="A9" s="4" t="inlineStr">
        <is>
          <t>Deferred tax assets-net</t>
        </is>
      </c>
      <c r="B9" s="6" t="n">
        <v>107289</v>
      </c>
      <c r="C9" s="6" t="n">
        <v>75453</v>
      </c>
    </row>
    <row r="10">
      <c r="A10" s="4" t="inlineStr">
        <is>
          <t>Goodwill</t>
        </is>
      </c>
      <c r="B10" s="6" t="n">
        <v>1255559</v>
      </c>
      <c r="C10" s="6" t="n">
        <v>1090231</v>
      </c>
    </row>
    <row r="11">
      <c r="A11" s="4" t="inlineStr">
        <is>
          <t>Other intangible assets-net</t>
        </is>
      </c>
      <c r="B11" s="6" t="n">
        <v>1113467</v>
      </c>
      <c r="C11" s="6" t="n">
        <v>1003456</v>
      </c>
    </row>
    <row r="12">
      <c r="A12" s="4" t="inlineStr">
        <is>
          <t>TOTAL ASSETS</t>
        </is>
      </c>
      <c r="B12" s="6" t="n">
        <v>3062881</v>
      </c>
      <c r="C12" s="6" t="n">
        <v>2653629</v>
      </c>
    </row>
    <row r="13">
      <c r="A13" s="3" t="inlineStr">
        <is>
          <t>LIABILITIES</t>
        </is>
      </c>
    </row>
    <row r="14">
      <c r="A14" s="4" t="inlineStr">
        <is>
          <t>Accounts payable</t>
        </is>
      </c>
      <c r="B14" s="6" t="n">
        <v>9634</v>
      </c>
      <c r="C14" s="6" t="n">
        <v>8077</v>
      </c>
    </row>
    <row r="15">
      <c r="A15" s="4" t="inlineStr">
        <is>
          <t>Accrued expenses</t>
        </is>
      </c>
      <c r="B15" s="6" t="n">
        <v>53862</v>
      </c>
      <c r="C15" s="6" t="n">
        <v>41442</v>
      </c>
    </row>
    <row r="16">
      <c r="A16" s="4" t="inlineStr">
        <is>
          <t>Due to affiliates</t>
        </is>
      </c>
      <c r="B16" s="6" t="n">
        <v>66428</v>
      </c>
      <c r="C16" s="6" t="n">
        <v>58600</v>
      </c>
    </row>
    <row r="17">
      <c r="A17" s="4" t="inlineStr">
        <is>
          <t>Deferred revenue</t>
        </is>
      </c>
      <c r="B17" s="6" t="n">
        <v>9190</v>
      </c>
      <c r="C17" s="6" t="n">
        <v>7839</v>
      </c>
    </row>
    <row r="18">
      <c r="A18" s="4" t="inlineStr">
        <is>
          <t>Other liabilities</t>
        </is>
      </c>
      <c r="B18" s="6" t="n">
        <v>222911</v>
      </c>
      <c r="C18" s="6" t="n">
        <v>215878</v>
      </c>
    </row>
    <row r="19">
      <c r="A19" s="4" t="inlineStr">
        <is>
          <t>Operating lease liabilities</t>
        </is>
      </c>
      <c r="B19" s="6" t="n">
        <v>253295</v>
      </c>
      <c r="C19" s="6" t="n">
        <v>196425</v>
      </c>
    </row>
    <row r="20">
      <c r="A20" s="4" t="inlineStr">
        <is>
          <t>Borrowings under credit facilities (stated value of $1,279,188 and $1,507,622 at December 31, 2019 and December 31, 2020, respectively)</t>
        </is>
      </c>
      <c r="B20" s="6" t="n">
        <v>1507119</v>
      </c>
      <c r="C20" s="6" t="n">
        <v>1272999</v>
      </c>
    </row>
    <row r="21">
      <c r="A21" s="4" t="inlineStr">
        <is>
          <t>Tax receivable agreements obligations</t>
        </is>
      </c>
      <c r="B21" s="6" t="n">
        <v>81563</v>
      </c>
      <c r="C21" s="6" t="n">
        <v>48399</v>
      </c>
    </row>
    <row r="22">
      <c r="A22" s="4" t="inlineStr">
        <is>
          <t>TOTAL LIABILITIES</t>
        </is>
      </c>
      <c r="B22" s="6" t="n">
        <v>2204002</v>
      </c>
      <c r="C22" s="6" t="n">
        <v>1849659</v>
      </c>
    </row>
    <row r="23">
      <c r="A23" s="4" t="inlineStr">
        <is>
          <t>COMMITMENTS AND CONTINGENCIES (Note 15)</t>
        </is>
      </c>
      <c r="B23" s="4" t="inlineStr">
        <is>
          <t xml:space="preserve"> </t>
        </is>
      </c>
      <c r="C23" s="4" t="inlineStr">
        <is>
          <t xml:space="preserve"> </t>
        </is>
      </c>
    </row>
    <row r="24">
      <c r="A24" s="3" t="inlineStr">
        <is>
          <t>EQUITY</t>
        </is>
      </c>
    </row>
    <row r="25">
      <c r="A25" s="4" t="inlineStr">
        <is>
          <t>Additional paid-in capital</t>
        </is>
      </c>
      <c r="B25" s="6" t="n">
        <v>526664</v>
      </c>
      <c r="C25" s="6" t="n">
        <v>498186</v>
      </c>
    </row>
    <row r="26">
      <c r="A26" s="4" t="inlineStr">
        <is>
          <t>Retained earnings (deficit)</t>
        </is>
      </c>
      <c r="B26" s="6" t="n">
        <v>14583</v>
      </c>
      <c r="C26" s="6" t="n">
        <v>-13462</v>
      </c>
    </row>
    <row r="27">
      <c r="A27" s="4" t="inlineStr">
        <is>
          <t>Accumulated other comprehensive loss</t>
        </is>
      </c>
      <c r="B27" s="6" t="n">
        <v>-2167</v>
      </c>
      <c r="C27" s="6" t="n">
        <v>-1299</v>
      </c>
    </row>
    <row r="28">
      <c r="A28" s="4" t="inlineStr">
        <is>
          <t>Total shareholders' equity</t>
        </is>
      </c>
      <c r="B28" s="6" t="n">
        <v>539799</v>
      </c>
      <c r="C28" s="6" t="n">
        <v>484120</v>
      </c>
    </row>
    <row r="29">
      <c r="A29" s="4" t="inlineStr">
        <is>
          <t>Non-controlling interest</t>
        </is>
      </c>
      <c r="B29" s="6" t="n">
        <v>319080</v>
      </c>
      <c r="C29" s="6" t="n">
        <v>319850</v>
      </c>
    </row>
    <row r="30">
      <c r="A30" s="4" t="inlineStr">
        <is>
          <t>Total equity</t>
        </is>
      </c>
      <c r="B30" s="6" t="n">
        <v>858879</v>
      </c>
      <c r="C30" s="6" t="n">
        <v>803970</v>
      </c>
    </row>
    <row r="31">
      <c r="A31" s="4" t="inlineStr">
        <is>
          <t>TOTAL LIABILITIES AND EQUITY</t>
        </is>
      </c>
      <c r="B31" s="6" t="n">
        <v>3062881</v>
      </c>
      <c r="C31" s="6" t="n">
        <v>2653629</v>
      </c>
    </row>
    <row r="32">
      <c r="A32" s="4" t="inlineStr">
        <is>
          <t>Class A common stock</t>
        </is>
      </c>
    </row>
    <row r="33">
      <c r="A33" s="3" t="inlineStr">
        <is>
          <t>EQUITY</t>
        </is>
      </c>
    </row>
    <row r="34">
      <c r="A34" s="4" t="inlineStr">
        <is>
          <t>Common stock</t>
        </is>
      </c>
      <c r="B34" s="6" t="n">
        <v>512</v>
      </c>
      <c r="C34" s="6" t="n">
        <v>474</v>
      </c>
    </row>
    <row r="35">
      <c r="A35" s="4" t="inlineStr">
        <is>
          <t>Class B common stock</t>
        </is>
      </c>
    </row>
    <row r="36">
      <c r="A36" s="3" t="inlineStr">
        <is>
          <t>EQUITY</t>
        </is>
      </c>
    </row>
    <row r="37">
      <c r="A37" s="4" t="inlineStr">
        <is>
          <t>Common stock</t>
        </is>
      </c>
      <c r="B37" s="5" t="n">
        <v>207</v>
      </c>
      <c r="C37" s="5" t="n">
        <v>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 AGREEMENTS</t>
        </is>
      </c>
      <c r="B1" s="2" t="inlineStr">
        <is>
          <t>12 Months Ended</t>
        </is>
      </c>
    </row>
    <row r="2">
      <c r="B2" s="2" t="inlineStr">
        <is>
          <t>Dec. 31, 2020</t>
        </is>
      </c>
    </row>
    <row r="3">
      <c r="A3" s="3" t="inlineStr">
        <is>
          <t>TAX RECEIVABLE AGREEMENTS</t>
        </is>
      </c>
    </row>
    <row r="4">
      <c r="A4" s="4" t="inlineStr">
        <is>
          <t>TAX RECEIVABLE AGREEMENTS</t>
        </is>
      </c>
      <c r="B4" s="4" t="inlineStr">
        <is>
          <t>13. TAX RECEIVABLE AGREEMENTS In connection with the Reorganization Transactions and the closing of the IPO, the Company entered into two Tax Receivable Agreements ( the “Tax Receivable Agreement(s)”): one with certain entities affiliated with the Private Equity Investors and the other with certain other continuing and former owners of Focus LLC. In March 2020 the Company entered into an additional Tax Receivable Agreement for Tax Receivable Agreement holders that join Focus LLC as members after the closing of the IPO (the parties to the three agreements, collectively, the “TRA holders”). New Focus LLC owners in the future may also become party to this additional Tax Receivable Agreement. The Tax Receivable Agreements generally provide for the payment by the Company to each TRA holder of 85% of the net cash savings, if any, in U.S. federal, state and local income and franchise tax that the Company actually realizes (computed using simplifying assumptions to address the impact of state and local taxes) or is deemed to realize in certain circumstances in connection with the Reorganization Transactions and in periods after the IPO or after entering into the Tax Receivable Agreement, as applicable, as a result of certain increases in tax bases and certain tax benefits attributable to imputed interest. The Company will retain the benefit of the remaining 15% of these cash savings. The Company had a liability of $48,399 and $81,563 relating to its obligations under the Tax Receivable Agreements as of December 31, 2019 and 2020, respectively. In February 2021, payments totaling $4,112 were made under the Tax Receivabl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The future minimum lease payments under operating leases in place as of December 31, 2020 were as follows: ​ ​ ​ ​ ​ Year ending December 31, Amount 2021 $ 48,678 2022 ​ 43,112 2023 ​ 39,247 2024 ​ 36,724 2025 ​ 31,291 2026 and thereafter ​ 122,481 ​ ​ ​ 321,533 Less: present value discount ​ ​ (68,238) Operating lease liabilities at December 31, 2020 ​ $ 253,295 ​ ​ Other information pertaining to leases consists of the following: ​ ​ ​ ​ ​ ​ ​ ​ ​ ​ Year Ended ​ Year Ended ​ December 31, 2019 December 31, 2020 Operating lease costs included in selling, general and administrative expenses ​ $ 44,213 ​ $ 50,123 Operating cash flows from operating leases ​ ​ 41,333 ​ ​ 47,798 Operating lease assets obtained in exchange for operating lease obligations ​ ​ 68,891 ​ ​ 87,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19 and 2020,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mpany intends to monitor the developments with respect to the planned phasing out of LIBOR and work with its lenders to ensure such transition away from LIBOR will have minimal impact on its financial condition, but can provide no assurances regarding the impact of the discontinuation of LIBOR. The Company maintains its cash in bank depository accounts, which, at times, may exceed federally insured limits. The Company selects depository institutions based, in part, upon management’s review of the financial stability of the institution. At December 31, 2019 and 2020, a significant portion of cash and cash equivalents were held at a single institution. Contingent Consideration Arrangements As discussed in Notes 2 and 8, contingent consideration is payable in the form of cash, and in some cases, equity. Since the contingent consideration to be paid is based on forecasted growth rates over the measurement period, the Company cannot calculate the maximum contingent consideration that may be payable under these arrangements. Legal and Regulatory Matters In the ordinary course of business, the Company is involved in lawsuit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s subsidiaries receive requests for information from governmental authorities regarding business activities. The Company has cooperated and will continue to cooperate with all governmental agenc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6. EMPLOYEE BENEFIT PLANS The Company and its subsidiaries have defined contribution retirement plans, including 401(k) and profit-sharing plans covering eligible employees. During the years ended December 31, 2018, 2019 and 2020, the amounts recorded in expense relating to these plans were $8,329, $10,235 and $9,357, respectively, and are included in compensation and related expense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0</t>
        </is>
      </c>
    </row>
    <row r="3">
      <c r="A3" s="3" t="inlineStr">
        <is>
          <t>NET CAPITAL REQUIREMENTS</t>
        </is>
      </c>
    </row>
    <row r="4">
      <c r="A4" s="4" t="inlineStr">
        <is>
          <t>NET CAPITAL REQUIREMENTS</t>
        </is>
      </c>
      <c r="B4" s="4" t="inlineStr">
        <is>
          <t xml:space="preserve">17. NET CAPITAL REQUIREMENTS Certain of the Company’s regulated subsidiaries are subject to minimum net capital requirements. As of December 31, 2019 and 2020, all regulated subsidiaries subject to minimum net capital requirements individually had net capital in excess of minimum net capital requirements. As of December 31, 2019, these subsidiaries had aggregate net capital of $14,142, which was $11,439 in excess of aggregate minimum net capital requirements of $2,703. As of December 31, 2020, these subsidiaries had aggregate net capital of $12,253, which was $9,516 in excess of aggregate minimum net capital requirements of $2,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0</t>
        </is>
      </c>
    </row>
    <row r="3">
      <c r="A3" s="3" t="inlineStr">
        <is>
          <t>CASH FLOW INFORMATION</t>
        </is>
      </c>
    </row>
    <row r="4">
      <c r="A4" s="4" t="inlineStr">
        <is>
          <t>CASH FLOW INFORMATION</t>
        </is>
      </c>
      <c r="B4" s="4" t="inlineStr">
        <is>
          <t>18. CASH FLOW INFORMATION ​ ​ ​ ​ ​ ​ ​ ​ ​ ​ ​ ​ ​ Year Ended ​ ​ December 31, ​ 2018 2019 2020 Supplemental disclosures of cash flow information—cash paid for: ​ ​ ​ ​ ​ ​ ​ ​ ​ Interest ​ $ 56,584 ​ $ 57,344 ​ $ 41,352 Income taxes ​ $ 6,149 ​ $ 7,775 ​ $ 18,927 Supplemental non-cash cash flow information: ​ ​ ​ ​ Fair market value of estimated contingent consideration in connection with acquisitions ​ $ 42,086 ​ $ 82,781 ​ $ 46,918 Fair market value of Focus LLC common units in connection with acquisitions and contingent consideration ​ $ 53,877 ​ $ — ​ $ — Fair market value of Class A common stock in connection with acquisitions ​ $ 112,461 ​ $ — ​ $ — Purchase price installments related to acquisitions ​ $ 39,134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 xml:space="preserve">19.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party payments associated with the use of his personal aircraft for Company-related business travel. The Company also pays pilot fees for such business travel flights. During the years ended December 31, 2018, 2019 and 2020, the Company recognized expenses of $1,712, $1,906 and $1,280,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Affiliates of certain holders of the Company’s Class A common stock and Class B common stock received underwriting fees of $6,244 in connection with the Company’s IPO during the year ended December 31, 2018. Affiliates of certain holders of the Company’s Class A common stock and Class B common stock are lenders under the First Lien Term Loan. In July 2019, affiliates of certain holders of the Company’s Class A common stock and Class B common stock received $135 in fees in connection with the amendment and expansion of the Company’s First Lien Term Loan. In January 2021, affiliates of certain holders of the Company’s Class A common stock and Class B common stock received $394 in fees in connection with the amended and expanded First Lien Term Lo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t>
        </is>
      </c>
      <c r="B1" s="2" t="inlineStr">
        <is>
          <t>12 Months Ended</t>
        </is>
      </c>
    </row>
    <row r="2">
      <c r="B2" s="2" t="inlineStr">
        <is>
          <t>Dec. 31, 2020</t>
        </is>
      </c>
    </row>
    <row r="3">
      <c r="A3" s="3" t="inlineStr">
        <is>
          <t>OTHER</t>
        </is>
      </c>
    </row>
    <row r="4">
      <c r="A4" s="4" t="inlineStr">
        <is>
          <t>OTHER</t>
        </is>
      </c>
      <c r="B4" s="4" t="inlineStr">
        <is>
          <t>20. OTHER In March 2018, the Company recognized a gain on sale of investment of $5,509 related to an investment in a financial service company previously carried at cost. The gain on sale of investment is presented in other income (expense) in the Company’s consolidated statement of operations for the year ended December 31, 2018. ​ In February 2019, the Company recorded a management contract buyout expense of $1,428 related to cash consideration for the buyout of a management agreement with one of the Company’s retiring principals whereby the business operations of the relevant partner firm were transitioned to one of the Company’s other partner firms. ​ In December 2019, the Company evaluated a minority interest investment in a financial services company accounted for using the equity method for impairment and determined that the impairment was an other-than temporary loss in fair value. The Company recognized an impairment in the fair value of the equity method investment of . The impairment is presented within other income (expense) in the Company’s consolidated statement of operations for the year ended December 31,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t>
        </is>
      </c>
    </row>
    <row r="4">
      <c r="A4" s="4" t="inlineStr">
        <is>
          <t>SUPPLEMENTAL FINANCIAL INFORMATION</t>
        </is>
      </c>
      <c r="B4" s="4" t="inlineStr">
        <is>
          <t xml:space="preserve">21. SUPPLEMENTAL FINANCIAL INFORMATION Consolidated Quarterly Results of Operations (Unaudited): ​ ​ ​ ​ ​ ​ ​ ​ ​ ​ ​ ​ ​ ​ ​ ​ For the Three Months Ended ​ March 31, June 30, September 30, December 31, ​ ​ 2019 ​ 2019 ​ 2019 ​ 2019 ​ ​ (in thousands, except per share data) Revenues $ 259,924 ​ $ 301,545 ​ $ 316,641 ​ $ 340,231 Operating expenses ​ ​ 250,607 ​ 282,012 ​ 303,736 ​ 314,340 Income from operations ​ ​ 9,317 ​ 19,533 ​ 12,905 ​ 25,891 ​ ​ ​ ​ ​ ​ ​ ​ ​ ​ ​ ​ ​ Net income (loss) ​ ​ (2,828) ​ ​ 3,102 ​ ​ 392 ​ ​ (12,691) Non-controlling interests ​ (114) ​ (2,306) ​ 881 ​ 692 Net income (loss) attributable to Common Shareholders ​ $ (2,942) ​ $ 796 ​ $ 1,273 ​ $ (11,999) Income (loss) per share of Class A common stock: ​ ​ ​ ​ Basic ​ $ (0.06) ​ $ 0.02 ​ $ 0.03 ​ $ (0.25) Diluted ​ $ (0.06) ​ $ 0.02 ​ $ 0.03 ​ $ (0.25) ​ ​ ​ ​ ​ ​ ​ ​ ​ ​ ​ ​ ​ ​ ​ ​ ​ ​ ​ ​ ​ ​ ​ ​ ​ ​ ​ ​ ​ For the Three Months Ended ​ March 31, June 30, September 30, December 31, ​ ​ 2020 ​ 2020 ​ 2020 ​ 2020 ​ ​ (in thousands, except per share data) Revenues ​ $ 337,054 ​ $ 313,109 ​ $ 331,483 ​ $ 379,673 Operating expenses ​ 271,464 ​ 299,166 ​ 312,977 ​ 357,884 Income from operations ​ 65,590 ​ 13,943 ​ 18,506 ​ 21,789 ​ ​ ​ ​ ​ ​ ​ ​ ​ ​ ​ ​ ​ Net income ​ ​ 34,019 ​ ​ 3,328 ​ ​ 3,944 ​ ​ 7,674 Non-controlling interests ​ (13,623) ​ (919) ​ (2,302) ​ (4,076) Net income attributable to Common Shareholders ​ $ 20,396 ​ $ 2,409 ​ $ 1,642 ​ $ 3,598 Income per share of Class A common stock: ​ ​ ​ ​ Basic ​ $ 0.43 ​ $ 0.05 ​ $ 0.03 ​ $ 0.07 Diluted ​ $ 0.43 ​ $ 0.03 ​ $ 0.03 ​ $ 0.07 Income (loss) per share of Class A common stock for the quarterly periods may not sum to Income (loss) per share of Class A common stock for the respective annual period due to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SUMMARY OF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restricted common units and the common unit equivalent of incentive units of Focus LLC that the Company does not own as non-controlling interests, see Note 4. Non-controlling interests were measured initially at the proportionate share of Focus LLC’s identifiable net assets at the date of the IPO.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Income (Loss) Per Share</t>
        </is>
      </c>
      <c r="B6" s="4" t="inlineStr">
        <is>
          <t>Income (Loss) Per Share Income (loss) per share is computed in accordance with Accounting Standards Codification (“ASC”) Topic 260, Earnings Per Share</t>
        </is>
      </c>
    </row>
    <row r="7">
      <c r="A7" s="4" t="inlineStr">
        <is>
          <t>Revenue Recognition</t>
        </is>
      </c>
      <c r="B7" s="4" t="inlineStr">
        <is>
          <t>Revenue Recognition Wealth Management Fees The Company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one of the services or multiple services, resulting in either a single or multiple performance obligations within the same client arrangement, each of which are separately identifiable and priced, and accounted for as the related services are provided and consumed over time. Fees are primarily based either on a contractual percentage of the client’s assets based on the market value of the client’s assets on the predetermined billing date, a flat fee, an hourly rate based on predetermined billing rates or a combination of such fees and are billed either in advance or arrears on a monthly, quarterly, or semiannual basis. Revenue is recognized over the respective service period based on time elapsed or hours expended, as the case may be, which is deemed to be the most faithful depiction of the transfer of services as clients benefit from services over the respective period. Revenue for wealth management and operational support services provided to third party wealth management firms is presented net since these services are performed in an agent capacity. Client agreements typically do not have a specified term and may be terminated at any time by either party subject to the respective termination and notification provisions in each agreement. A majority of the Company’s wealth management fees are correlated to the markets, and therefore are considered variable consideration. The Company’s market-correlated fees are dependent on the market and, thus, are susceptible to factors outside the Company’s control. Therefore, at inception of the contractual service period for fees which are based on the market values at the end of the service period, the Company cannot conclude that it is probable that a reversal in the cumulative revenue recognized would not occur if the estimate was included in the transaction price at that time. However, at each quarterly reporting date, the Company updates its estimate of the transaction price as the market uncertainty is typically resolved. The Company can then reasonably conclude that a reversal of the variable consideration will not occur for those services already provided.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based on standalone fee rates;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18, 2019 and 2020: ​ ​ ​ ​ ​ ​ ​ ​ ​ ​ ​ ​ ​ ​ ​ ​ ​ ​ ​ ​ ​ ​ ​ ​ ​ ​ ​ ​ ​ ​ ​ ​ ​ 2018 2019 2020 Domestic revenue ​ $ 889,166 ​ $ 1,170,169 ​ $ 1,291,630 International revenue ​ 21,714 ​ 48,172 ​ 69,689 Total revenue ​ $ 910,880 ​ $ 1,218,341 ​ $ 1,361,319 ​ International revenue consists of revenue generated by partner firm legal entities in Australia, Canada and the United Kingdom. Deferred Revenue Fees collected in advance are deferred and recognized in revenue over the period earned with the unrecognized portion of fees collected in advance recorded as deferred revenue in the accompanying consolidated balance sheets.</t>
        </is>
      </c>
    </row>
    <row r="8">
      <c r="A8" s="4" t="inlineStr">
        <is>
          <t>Cash and Cash Equivalents</t>
        </is>
      </c>
      <c r="B8" s="4" t="inlineStr">
        <is>
          <t>Cash and Cash Equivalents The Company considers all highly liquid instruments with a maturity of three months or less when purchased to be cash equivalents.</t>
        </is>
      </c>
    </row>
    <row r="9">
      <c r="A9" s="4" t="inlineStr">
        <is>
          <t>Accounts Receivable</t>
        </is>
      </c>
      <c r="B9" s="4" t="inlineStr">
        <is>
          <t>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t>
        </is>
      </c>
    </row>
    <row r="10">
      <c r="A10" s="4" t="inlineStr">
        <is>
          <t>Fixed Assets</t>
        </is>
      </c>
      <c r="B10" s="4" t="inlineStr">
        <is>
          <t>Fixed Assets Fixed assets are initially recorded at cost and are depreciated using the straight-line method over their estimated useful lives. The estimated useful lives for fixed assets, primarily consisting of computers, equipment and furniture fixtures three</t>
        </is>
      </c>
    </row>
    <row r="11">
      <c r="A11" s="4" t="inlineStr">
        <is>
          <t>Debt Financing Costs</t>
        </is>
      </c>
      <c r="B11" s="4" t="inlineStr">
        <is>
          <t>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t>
        </is>
      </c>
    </row>
    <row r="12">
      <c r="A12" s="4" t="inlineStr">
        <is>
          <t>Business Acquisitions</t>
        </is>
      </c>
      <c r="B12" s="4" t="inlineStr">
        <is>
          <t>Business Acquisitions Business acquisitions are accounted for in accordance with ASC Topic 805: Business Combinations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t>
        </is>
      </c>
    </row>
    <row r="13">
      <c r="A13" s="4" t="inlineStr">
        <is>
          <t>Investments</t>
        </is>
      </c>
      <c r="B13" s="4" t="inlineStr">
        <is>
          <t>Investments The equity method of accounting is applied to investments where the Company has the ability to exercise significant influence over operating and financial matters. In December 2020, the Company acquired a minority equity interest in a wealth management firm for $4,950 in cash that is accounted for using the equity method of accounting. The Company records other equity investments that do not have readily determinable fair values at cost less impairment, if any, plus or minus changes resulting from observable price changes. Investments are periodically reviewed for impairment. The Company’s investments are included in prepaid expenses and other assets in the consolidated balance sheets.</t>
        </is>
      </c>
    </row>
    <row r="14">
      <c r="A14" s="4" t="inlineStr">
        <is>
          <t>Goodwill, Intangible Assets and Other Long-Lived Assets</t>
        </is>
      </c>
      <c r="B14" s="4" t="inlineStr">
        <is>
          <t>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no further consideration is necessary. If the carrying value exceeds the fair value of the reporting unit, the Company would record an impairment charge for the amount that the carrying value exceeds the fair value of the reporting unit.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t>
        </is>
      </c>
    </row>
    <row r="15">
      <c r="A15" s="4" t="inlineStr">
        <is>
          <t>Fair Value of Financial Instruments</t>
        </is>
      </c>
      <c r="B15" s="4" t="inlineStr">
        <is>
          <t>Fair Value of Financial Instruments The carrying amounts of substantially all of the Company’s financial assets and liabilities are considered to approximate their fair values because of their short-term nature. The carrying amount of revolver borrowings under the Credit Facility (as defined below) approximates fair value, as the debt bears interest at selected short-term variable market rates. The Company measures the implied fair value of its First Lien Term Loan (as defined below) using trading levels obtained from a third-party service provider; accordingly, these borrowings are classified within Level 2 of the valuation hierarchy. See Note 8 for further information regarding the Company’s fair value measurements.</t>
        </is>
      </c>
    </row>
    <row r="16">
      <c r="A16" s="4" t="inlineStr">
        <is>
          <t>Derivatives</t>
        </is>
      </c>
      <c r="B16" s="4" t="inlineStr">
        <is>
          <t>Derivatives The Company uses derivative instruments for purposes other than trading. Derivative instruments are accounted for in accordance with ASC Topic No. 815, Derivatives and Hedging until the hedged item is recognized in earnings. The Company uses interest rate swaps to manage its mix of fixed and floating rate debt. These instruments have been designated as cash flow hedges at inception and are measured for effectiveness both at inception and on an ongoing basis.</t>
        </is>
      </c>
    </row>
    <row r="17">
      <c r="A17" s="4" t="inlineStr">
        <is>
          <t>Income Taxes</t>
        </is>
      </c>
      <c r="B17" s="4" t="inlineStr">
        <is>
          <t>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Focus Inc.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19 and 2020.</t>
        </is>
      </c>
    </row>
    <row r="18">
      <c r="A18" s="4" t="inlineStr">
        <is>
          <t>Segment Reporting</t>
        </is>
      </c>
      <c r="B18" s="4" t="inlineStr">
        <is>
          <t>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t>
        </is>
      </c>
    </row>
    <row r="19">
      <c r="A19" s="4" t="inlineStr">
        <is>
          <t>Translation of Non-U.S. Currency Amounts</t>
        </is>
      </c>
      <c r="B19" s="4" t="inlineStr">
        <is>
          <t>Translation of Non-U.S. Currency Amounts Assets and liabilities of non-U.S. subsidiarie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net in the consolidated statements of operations.</t>
        </is>
      </c>
    </row>
    <row r="20">
      <c r="A20" s="4" t="inlineStr">
        <is>
          <t>Consolidation Considerations</t>
        </is>
      </c>
      <c r="B20" s="4" t="inlineStr">
        <is>
          <t>Consolidation Considerations ASC Topic 810, Consolidations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The Company has determined that the option agreements with the Optionees qualify the Optionees as VIEs. The Company has determined that it is not the primary beneficiary of the Optionees and does not consolidate the results of the Optionees. There were no option premiums outstanding as of December 31, 2019 and 2020.</t>
        </is>
      </c>
    </row>
    <row r="21">
      <c r="A21" s="4" t="inlineStr">
        <is>
          <t>Stock Based Compensation Costs</t>
        </is>
      </c>
      <c r="B21" s="4" t="inlineStr">
        <is>
          <t>Stock Based Compensation Costs Compensation cost for Focus LLC incentive units and Focus Inc. stock option awards is measured based on the fair value of awards determined by the Black-Scholes option pricing model or the Monte Carlo Simulation Model on the date that the awards are granted or modified, and is adjusted for the estimated number of awards that are expected to be forfeited. Compensation cost for unvested Class A common stock and restricted stock units, as well as Focus LLC restricted common units, is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materially from those estimates. The Company uses historical data to estimate forfeitures and records non-cash equity compensation expense only for those awards that are expected to vest.</t>
        </is>
      </c>
    </row>
    <row r="22">
      <c r="A22" s="4" t="inlineStr">
        <is>
          <t>Leases</t>
        </is>
      </c>
      <c r="B22" s="4" t="inlineStr">
        <is>
          <t xml:space="preserve">Leases The Company leases office space in various locations under noncancelable lease agreements with various expiration dates. The Company determines if a contract contains a lease at inception. The lease terms may include options to extend or terminate the lease when it is reasonably certain that the Company will exercise that option. Many of these lease agreements provide for tenant improvement allowances, rent increases, and/or rent-free periods. Operating lease expense is recognized on a straight-line basis commencing with the possession date of the property, which is typically the earlier of the lease commencement date or the date when the Company takes possession of the property. Operating lease costs are included in selling, general and administrative expenses in the consolidated statements of operations. Lease assets and liabilities are recognized at the present value of the future lease payments at the lease commencement date. The interest rate used to determine the present value of the future lease payments is an estimated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We generally use the base, non-cancelable, lease term when determining the lease assets and liabilities. Lease assets also include any prepaid lease payments and lease incentives. Leases with an initial term of 12 months or less, which are immaterial to the consolidated financial statements, are not recorded on the balance sheet. The Company has a limited number of finance leases which are not material to the consolidated financial statements. </t>
        </is>
      </c>
    </row>
    <row r="23">
      <c r="A23" s="4" t="inlineStr">
        <is>
          <t>Recent Accounting Pronouncements</t>
        </is>
      </c>
      <c r="B23" s="4" t="inlineStr">
        <is>
          <t xml:space="preserve">The Company leases office space in various locations under noncancelable lease agreements with various expiration dates. The Company determines if a contract contains a lease at inception. The lease terms may include options to extend or terminate the lease when it is reasonably certain that the Company will exercise that option. Many of these lease agreements provide for tenant improvement allowances, rent increases, and/or rent-free periods. Operating lease expense is recognized on a straight-line basis commencing with the possession date of the property, which is typically the earlier of the lease commencement date or the date when the Company takes possession of the property. Operating lease costs are included in selling, general and administrative expenses in the consolidated statements of operations. Lease assets and liabilities are recognized at the present value of the future lease payments at the lease commencement date. The interest rate used to determine the present value of the future lease payments is an estimated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We generally use the base, non-cancelable, lease term when determining the lease assets and liabilities. Lease assets also include any prepaid lease payments and lease incentives. Leases with an initial term of 12 months or less, which are immaterial to the consolidated financial statements, are not recorded on the balance sheet. The Company has a limited number of finance leases which are not material to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t>
        </is>
      </c>
      <c r="B2" s="5" t="n">
        <v>2178</v>
      </c>
      <c r="C2" s="5" t="n">
        <v>684</v>
      </c>
    </row>
    <row r="3">
      <c r="A3" s="4" t="inlineStr">
        <is>
          <t>Borrowings under credit facilities, stated value</t>
        </is>
      </c>
      <c r="B3" s="5" t="n">
        <v>1507622</v>
      </c>
      <c r="C3" s="5" t="n">
        <v>1279188</v>
      </c>
    </row>
    <row r="4">
      <c r="A4" s="4" t="inlineStr">
        <is>
          <t>Class A common stock</t>
        </is>
      </c>
    </row>
    <row r="5">
      <c r="A5" s="4" t="inlineStr">
        <is>
          <t>Common stock, par value</t>
        </is>
      </c>
      <c r="B5" s="7" t="n">
        <v>0.01</v>
      </c>
      <c r="C5" s="7" t="n">
        <v>0.01</v>
      </c>
    </row>
    <row r="6">
      <c r="A6" s="4" t="inlineStr">
        <is>
          <t>Common stock, authorized shares</t>
        </is>
      </c>
      <c r="B6" s="6" t="n">
        <v>500000000</v>
      </c>
      <c r="C6" s="6" t="n">
        <v>500000000</v>
      </c>
    </row>
    <row r="7">
      <c r="A7" s="4" t="inlineStr">
        <is>
          <t>Common stock, issued shares</t>
        </is>
      </c>
      <c r="B7" s="6" t="n">
        <v>51158712</v>
      </c>
      <c r="C7" s="6" t="n">
        <v>47421315</v>
      </c>
    </row>
    <row r="8">
      <c r="A8" s="4" t="inlineStr">
        <is>
          <t>Common stock, outstanding shares</t>
        </is>
      </c>
      <c r="B8" s="6" t="n">
        <v>51158712</v>
      </c>
      <c r="C8" s="6" t="n">
        <v>47421315</v>
      </c>
    </row>
    <row r="9">
      <c r="A9" s="4" t="inlineStr">
        <is>
          <t>Class B common stock</t>
        </is>
      </c>
    </row>
    <row r="10">
      <c r="A10" s="4" t="inlineStr">
        <is>
          <t>Common stock, par value</t>
        </is>
      </c>
      <c r="B10" s="7" t="n">
        <v>0.01</v>
      </c>
      <c r="C10" s="7" t="n">
        <v>0.01</v>
      </c>
    </row>
    <row r="11">
      <c r="A11" s="4" t="inlineStr">
        <is>
          <t>Common stock, authorized shares</t>
        </is>
      </c>
      <c r="B11" s="6" t="n">
        <v>500000000</v>
      </c>
      <c r="C11" s="6" t="n">
        <v>500000000</v>
      </c>
    </row>
    <row r="12">
      <c r="A12" s="4" t="inlineStr">
        <is>
          <t>Common stock, issued shares</t>
        </is>
      </c>
      <c r="B12" s="6" t="n">
        <v>20661595</v>
      </c>
      <c r="C12" s="6" t="n">
        <v>22075749</v>
      </c>
    </row>
    <row r="13">
      <c r="A13" s="4" t="inlineStr">
        <is>
          <t>Common stock, outstanding shares</t>
        </is>
      </c>
      <c r="B13" s="6" t="n">
        <v>20661595</v>
      </c>
      <c r="C13" s="6" t="n">
        <v>22075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SUMMARY OF ACCOUNTING POLICIES</t>
        </is>
      </c>
    </row>
    <row r="4">
      <c r="A4" s="4" t="inlineStr">
        <is>
          <t>Schedule of disaggregated revenues based on the location of the partner firm</t>
        </is>
      </c>
      <c r="B4" s="4" t="inlineStr">
        <is>
          <t>​ ​ ​ ​ ​ ​ ​ ​ ​ ​ ​ ​ ​ ​ ​ ​ ​ ​ ​ ​ ​ ​ ​ ​ ​ ​ ​ ​ ​ ​ ​ ​ ​ 2018 2019 2020 Domestic revenue ​ $ 889,166 ​ $ 1,170,169 ​ $ 1,291,630 International revenue ​ 21,714 ​ 48,172 ​ 69,689 Total revenue ​ $ 910,880 ​ $ 1,218,341 ​ $ 1,361,3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AND INCOME (LOSS) PER SHARE (Tables)</t>
        </is>
      </c>
      <c r="B1" s="2" t="inlineStr">
        <is>
          <t>12 Months Ended</t>
        </is>
      </c>
    </row>
    <row r="2">
      <c r="B2" s="2" t="inlineStr">
        <is>
          <t>Dec. 31, 2020</t>
        </is>
      </c>
    </row>
    <row r="3">
      <c r="A3" s="3" t="inlineStr">
        <is>
          <t>NON-CONTROLLING INTEREST AND INCOME (LOSS) PER SHARE</t>
        </is>
      </c>
    </row>
    <row r="4">
      <c r="A4" s="4" t="inlineStr">
        <is>
          <t>Schedule of controlling and non-controlling interest</t>
        </is>
      </c>
      <c r="B4" s="4" t="inlineStr">
        <is>
          <t>​ ​ ​ ​ ​ ​ ​ ​ ​ 2019 ​ ​ 2020 ​ Focus LLC common units 22,075,749 ​ ​ 20,661,595 ​ Focus LLC restricted common units ​ — ​ ​ 73,276 ​ Common unit equivalents of outstanding vested and unvested Focus LLC incentive units(1) ​ 5,731,995 ​ ​ 7,614,473 ​ Total common units, restricted common units and common unit equivalents attributable to non-controlling interest ​ 27,807,744 ​ ​ 28,349,344 ​ Total common units, restricted common units and common unit equivalents of incentive units outstanding ​ 75,229,059 ​ ​ 79,508,056 ​ Non-controlling interest allocation ​ 37.0 % ​ 35.7 % Company’s interest in Focus LLC ​ 63.0 % ​ 64.3 % (1) Focus LLC common units issuable upon conversion of 19,754,450 and 17,234,497 (see Note 11) vested and unvested Focus LLC incentive units outstanding as of December 31, 2019 and 2020, respectively, were calculated using the common unit equivalent of vested and unvested Focus LLC incentive units based on the closing price of the Company’s Class A common stock on the last trading day of the period.</t>
        </is>
      </c>
    </row>
    <row r="5">
      <c r="A5" s="4" t="inlineStr">
        <is>
          <t>Schedule of calculation of basic earnings per share</t>
        </is>
      </c>
      <c r="B5" s="4" t="inlineStr">
        <is>
          <t>​ ​ ​ ​ ​ ​ ​ ​ ​ ​ ​ ​ ​ ​ Period July 30, ​ ​ ​ ​ ​ ​ ​ 2018 through Year Ended Year Ended ​ ​ ​ December 31, 2018 ​ December 31, 2019 ​ December 31, 2020 ​ Basic income (loss) per share: ​ ​ ​ ​ ​ ​ ​ Net income (loss) attributable to common shareholders ​ $ (590) ​ $ (12,872) ​ $ 28,045 ​ Weighted average shares of Class A common stock outstanding ​ 43,122,782 ​ 46,792,389 ​ 48,678,584 ​ Basic income (loss) per share ​ $ (0.01) ​ $ (0.28) ​ $ 0.58 ​</t>
        </is>
      </c>
    </row>
    <row r="6">
      <c r="A6" s="4" t="inlineStr">
        <is>
          <t>Schedule of calculation of diluted earnings per share</t>
        </is>
      </c>
      <c r="B6" s="4" t="inlineStr">
        <is>
          <t>​ ​ ​ ​ ​ ​ ​ ​ ​ ​ ​ ​ ​ ​ Period July 30, ​ ​ ​ ​ ​ ​ ​ 2018 through ​ Year Ended ​ Year Ended ​ ​ December 31, 2018 December 31, 2019 December 31, 2020 ​ Diluted income (loss) per share: ​ ​ ​ ​ ​ ​ ​ Net income (loss) attributable to common shareholders ​ $ (590) ​ $ (12,872) ​ $ 28,045 ​ Weighted average shares of Class A common stock outstanding ​ 43,122,782 ​ 46,792,389 ​ 48,678,584 ​ Effect of dilutive stock options ​ ​ — ​ ​ — ​ ​ 77,302 ​ Effect of dilutive unvested Class A common stock ​ ​ — ​ ​ — ​ ​ 23,822 ​ Effect of dilutive restricted stock units ​ ​ — ​ ​ — ​ ​ 16,905 ​ Total ​ 43,122,782 ​ 46,792,389 ​ 48,796,613 ​ Diluted income (loss) per share ​ $ (0.01) ​ $ (0.28) ​ $ 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Schedule of weighted-average useful lives of intangible assets acquired</t>
        </is>
      </c>
      <c r="B3" s="4" t="inlineStr">
        <is>
          <t>​ ​ ​ ​ ​ ​ ​ ​ ​ ​ ​ ​ ​ ​ ​ ​ ​ 2018 ​ 2019 2020 Management contracts 20 ​ 18 ​ 18 Customer relationships 10 ​ 9 ​ 9 Other acquired intangibles 5 ​ 5 ​ 5 Weighted-average useful life of all intangibles acquired 11 ​ 9 ​ 9 ​</t>
        </is>
      </c>
    </row>
    <row r="4">
      <c r="A4" s="4" t="inlineStr">
        <is>
          <t>Business acquisitions</t>
        </is>
      </c>
    </row>
    <row r="5">
      <c r="A5" s="4" t="inlineStr">
        <is>
          <t>Schedule of purchase price associated with business acquisitions and the allocation thereof</t>
        </is>
      </c>
      <c r="B5" s="4" t="inlineStr">
        <is>
          <t>​ ​ ​ ​ ​ ​ ​ ​ ​ ​ ​ ​ 2018 2019 2020 Number of business acquisitions closed ​ ​ 19 ​ ​ 31 ​ 21 Consideration: ​ ​ ​ ​ ​ ​ ​ ​ Cash and option premium ​ $ 408,478 ​ $ 507,498 ​ $ 327,722 Cash due subsequent to closing at net present value and working capital adjustments ​ ​ 39,134 ​ ​ 4,341 ​ ​ (174) Fair market value of Focus LLC common units issued ​ 51,456 ​ ​ — ​ ​ — Fair market value of Class A common stock issued ​ ​ 112,461 ​ ​ — ​ ​ — Fair market value of estimated contingent consideration ​ 42,086 ​ ​ 82,781 ​ ​ 46,918 Total consideration ​ $ 653,615 ​ $ 594,620 ​ $ 374,466 Allocation of purchase price: ​ ​ ​ ​ ​ ​ ​ ​ Total tangible assets ​ $ 14,817 ​ $ 50,761 ​ $ 21,216 Total liabilities assumed ​ (34,411) ​ ​ (53,394) ​ ​ (31,680) Customer relationships ​ 294,785 ​ ​ 349,447 ​ ​ 215,686 Management contracts ​ 30,080 ​ ​ 17,284 ​ ​ 7,774 Goodwill ​ 347,496 ​ ​ 229,799 ​ ​ 160,341 Other acquired intangibles ​ 848 ​ ​ 723 ​ ​ 1,129 Total allocated consideration ​ $ 653,615 ​ $ 594,620 ​ $ 374,466 ​</t>
        </is>
      </c>
    </row>
    <row r="6">
      <c r="A6" s="4" t="inlineStr">
        <is>
          <t>Asset acquisitions</t>
        </is>
      </c>
    </row>
    <row r="7">
      <c r="A7" s="4" t="inlineStr">
        <is>
          <t>Schedule of intangible assets acquired in asset acquisitions</t>
        </is>
      </c>
      <c r="B7" s="4" t="inlineStr">
        <is>
          <t>​ ​ ​ ​ ​ ​ ​ ​ ​ ​ ​ ​ ​ 2018 2019 2020 Customer relationships ​ $ 4,352 ​ $ 808 ​ $ 24,851 Management contracts ​ — ​ 12 ​ — Other acquired intangibles ​ 225 ​ 30 ​ 1,308 Total ​ $ 4,577 ​ $ 850 ​ $ 26,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ummary of changes in the goodwill balances</t>
        </is>
      </c>
      <c r="B4" s="4" t="inlineStr">
        <is>
          <t>​ ​ ​ ​ ​ ​ ​ ​ ​ ​ ​ ​ 2018 ​ 2019 ​ 2020 Balance beginning of period: ​ ​ ​ ​ ​ ​ ​ ​ ​ Goodwill ​ $ 538,113 ​ $ 883,119 ​ $ 1,112,855 Cumulative impairment losses ​ (22,624) ​ (22,624) ​ ​ (22,624) ​ ​ ​ 515,489 ​ ​ 860,495 ​ ​ 1,090,231 Goodwill acquired ​ 347,496 ​ 229,799 ​ ​ 160,341 Other ​ (2,490) ​ (63) ​ ​ 4,987 ​ ​ 345,006 ​ 229,736 ​ ​ 165,328 Balance end of period: ​ ​ ​ ​ ​ ​ ​ ​ ​ Goodwill ​ 883,119 ​ 1,112,855 ​ ​ 1,278,183 Cumulative impairment losses ​ (22,624) ​ (22,624) ​ ​ (22,624) ​ ​ $ 860,495 ​ $ 1,090,231 ​ $ 1,255,559</t>
        </is>
      </c>
    </row>
    <row r="5">
      <c r="A5" s="4" t="inlineStr">
        <is>
          <t>Summary of amortizing acquired intangible assets</t>
        </is>
      </c>
      <c r="B5" s="4" t="inlineStr">
        <is>
          <t>The following table summarizes the amortizing acquired intangible assets at December 31, 2019: ​ ​ ​ ​ ​ ​ ​ ​ ​ ​ ​ ​ Gross Carry ​ Accumulated ​ Net Book ​ Amount Amortization Value Customer relationships ​ $ 1,362,104 ​ $ (471,361) ​ $ 890,743 Management contracts ​ 150,464 ​ (39,888) ​ 110,576 Other acquired intangibles ​ 5,157 ​ (3,020) ​ 2,137 Total ​ $ 1,517,725 ​ $ (514,269) ​ $ 1,003,456 ​ The following table summarizes the amortizing acquired intangible assets at December 31, 2020: ​ ​ ​ ​ ​ ​ ​ ​ ​ ​ ​ Gross Carry Accumulated Net Book ​ ​ Amount ​ Amortization ​ Value Customer relationships ​ $ 1,610,971 ​ $ (612,037) ​ $ 998,934 Management contracts ​ 158,526 ​ ​ (47,881) ​ ​ 110,645 Other acquired intangibles ​ 7,733 ​ ​ (3,845) ​ ​ 3,888 Total ​ $ 1,777,230 ​ $ (663,763) ​ $ 1,113,467</t>
        </is>
      </c>
    </row>
    <row r="6">
      <c r="A6" s="4" t="inlineStr">
        <is>
          <t>Schedule of estimated amortization expense</t>
        </is>
      </c>
      <c r="B6" s="4" t="inlineStr">
        <is>
          <t>​ ​ ​ ​ Years Ending December 31, Amount 2021 ​ $ 166,178 2022 ​ 159,974 2023 ​ 152,088 2024 ​ 139,567 2025 ​ 126,7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fixed assets</t>
        </is>
      </c>
      <c r="B4" s="4" t="inlineStr">
        <is>
          <t>​ ​ ​ ​ ​ ​ ​ ​ ​ 2019 2020 Computers, software development and equipment ​ $ 34,462 ​ $ 41,219 Leasehold improvements ​ 36,699 ​ 44,865 Furniture and fixtures ​ 16,805 ​ 19,339 Subtotal ​ 87,966 ​ 105,423 Less accumulated depreciation and amortization ​ (46,332) ​ (56,214) Total ​ $ 41,634 ​ $ 49,2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implied fair value of the Company's First Lien Term Loan (as defined below)</t>
        </is>
      </c>
      <c r="B4" s="4" t="inlineStr">
        <is>
          <t>​ ​ ​ ​ ​ ​ ​ ​ ​ ​ ​ ​ ​ ​ ​ ​ December 31, 2019 ​ December 31, 2020 ​ Stated Fair Stated Fair ​ ​ Value ​ Value ​ Value ​ Value First Lien Term Loan ​ $ 1,139,188 ​ $ 1,146,307 ​ $ 1,127,622 ​ $ 1,120,574</t>
        </is>
      </c>
    </row>
    <row r="5">
      <c r="A5" s="4" t="inlineStr">
        <is>
          <t>Schedule of changes in the fair value of estimated contingent consideration for business acquisitions</t>
        </is>
      </c>
      <c r="B5" s="4" t="inlineStr">
        <is>
          <t>​ ​ ​ ​ ​ ​ ​ ​ ​ 2019 2020 Balance at January 1, ​ $ 98,905 $ 183,568 Additions to estimated contingent consideration ​ 82,781 ​ ​ 46,918 Payments of contingent consideration ​ (36,862) ​ ​ (80,803) Non-cash changes in fair value of estimated contingent consideration ​ 38,797 ​ ​ 19,197 Other ​ (53) ​ ​ 790 Balance at December 31, ​ $ 183,568 ​ $ 169,670</t>
        </is>
      </c>
    </row>
    <row r="6">
      <c r="A6" s="4" t="inlineStr">
        <is>
          <t>Schedule of inputs used in the fair value measurement of estimated contingent consideration</t>
        </is>
      </c>
      <c r="B6" s="4" t="inlineStr">
        <is>
          <t>​ ​ ​ ​ ​ ​ ​ ​ ​ ​ ​ ​ Quantitative Information About Level 3 ​ ​ Fair Value Measurements Fair Value at Valuation Unobservable ​ December 31, 2019 ​ Techniques ​ Inputs ​ Ranges $ 183,568 ​ Monte Carlo Simulation Model ​ Forecasted growth rates ​ (10.7)% - 51.1 % ​ ​ ​ ​ ​ Discount rates ​ 11.0% - 17.0 % ​ ​ ​ ​ ​ ​ ​ ​ ​ ​ ​ ​ Quantitative Information About Level 3 ​ ​ Fair Value Measurements Fair Value at Valuation Unobservable ​ December 31, 2020 ​ Techniques ​ Inputs ​ Ranges $ 169,670 ​ Monte Carlo Simulation Model ​ Forecasted growth rates ​ (33.6)% - 20.9 % ​ ​ ​ ​ ​ Discount rates ​ 10.0% - 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12 Months Ended</t>
        </is>
      </c>
    </row>
    <row r="2">
      <c r="B2" s="2" t="inlineStr">
        <is>
          <t>Dec. 31, 2020</t>
        </is>
      </c>
    </row>
    <row r="3">
      <c r="A3" s="3" t="inlineStr">
        <is>
          <t>CREDIT FACILITY</t>
        </is>
      </c>
    </row>
    <row r="4">
      <c r="A4" s="4" t="inlineStr">
        <is>
          <t>Schedule of reconciliation of principal amounts outstanding under the Credit Facility to borrowings under credit facilities recorded in the consolidated balance sheets</t>
        </is>
      </c>
      <c r="B4" s="4" t="inlineStr">
        <is>
          <t>​ ​ ​ ​ ​ ​ ​ ​ ​ ​ 2019 ​ 2020 First Lien Term Loan ​ $ 1,139,188 ​ $ 1,127,622 First Lien Revolver ​ ​ 140,000 ​ ​ 380,000 Unamortized debt financing costs ​ (5,389) ​ (503) Unamortized discount ​ (800) ​ — Total ​ $ 1,272,999 ​ $ 1,507,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4" t="inlineStr">
        <is>
          <t>Schedule of changes in restricted stock units</t>
        </is>
      </c>
      <c r="B3" s="4" t="inlineStr">
        <is>
          <t>​ ​ ​ ​ ​ ​ ​ ​ ​ ​ ​ Weighted ​ ​ Restricted ​ Average ​ ​ Stock ​ Grant Date ​ Units Fair Value ​ ​ ​ ​ ​ ​ Outstanding—January 1, 2019 ​ — ​ $ — Granted ​ 98,061 ​ ​ 27.90 Forfeited ​ — ​ ​ — Vested ​ — ​ ​ — Outstanding—December 31, 2019 98,061 ​ ​ 27.90 Granted ​ 73,310 ​ ​ 44.71 Forfeited ​ (7,707) ​ ​ 27.90 Vested ​ (22,569) ​ ​ 27.90 Outstanding—December 31, 2020 ​ 141,095 ​ ​ 36.63</t>
        </is>
      </c>
    </row>
    <row r="4">
      <c r="A4" s="4" t="inlineStr">
        <is>
          <t>Schedule of incentive units granted</t>
        </is>
      </c>
      <c r="B4" s="4" t="inlineStr">
        <is>
          <t>​ ​ ​ ​ ​ ​ ​ ​ ​ Weighted Average ​ ​ Incentive Units ​ Hurdle Price ​ ​ ​ ​ ​ ​ Outstanding—January 1, 2018 ​ 15,229,039 ​ $ 15.53 Granted ​ 6,426,715 ​ ​ 30.73 Forfeited ​ (311,625) ​ ​ 22.26 Redeemed ​ (2,746,655) ​ ​ 15.79 Outstanding—December 31, 2018 ​ 18,597,474 ​ ​ 20.63 Vested—December 31, 2018 ​ 9,910,399 ​ ​ 14.19 Granted ​ 2,106,131 ​ ​ 28.01 Forfeited ​ (618,117) ​ ​ 11.24 Redeemed ​ (331,038) ​ ​ 27.80 Outstanding—December 31, 2019 ​ 19,754,450 ​ ​ 21.59 Vested—December 31, 2019 ​ 10,288,263 ​ ​ 15.37 Granted 855,006 ​ 44.21 Exchanged ​ (3,153,308) ​ ​ 12.51 Forfeited (221,651) ​ 24.67 Outstanding—December 31, 2020 17,234,497 ​ 24.34 Vested—December 31, 2020 8,509,652 ​ 18.31</t>
        </is>
      </c>
    </row>
    <row r="5">
      <c r="A5" s="4" t="inlineStr">
        <is>
          <t>Schedule of incentive units outstanding and vested by hurdle rates</t>
        </is>
      </c>
      <c r="B5" s="4" t="inlineStr">
        <is>
          <t>​ ​ ​ ​ ​ ​ ​ Number Vested Hurdle Rates ​ Outstanding ​ Units $1.42 421 421 5.50 798 798 6.00 386 386 7.00 1,081 1,081 9.00 1,323,708 1,323,708 11.00 841,706 841,706 12.00 520,000 520,000 13.00 558,611 558,611 14.00 17,848 17,848 16.00 45,191 45,191 17.00 22,500 22,500 19.00 570,965 570,965 21.00 3,548,129 2,048,129 22.00 1,037,304 740,200 23.00 524,828 393,621 26.26 ​ 18,750 ​ — 27.00 29,484 14,742 27.90 ​ 2,051,131 ​ 550,640 28.50 ​ 1,566,650 ​ 789,105 30.48 ​ 30,000 ​ — 33.00 3,670,000 60,000 36.64 ​ 30,000 ​ 10,000 44.71 ​ 825,006 ​ — ​ ​ 17,234,497 ​ 8,509,652</t>
        </is>
      </c>
    </row>
    <row r="6">
      <c r="A6" s="4" t="inlineStr">
        <is>
          <t>Stock options</t>
        </is>
      </c>
    </row>
    <row r="7">
      <c r="A7" s="4" t="inlineStr">
        <is>
          <t>Schedule of stock options granted</t>
        </is>
      </c>
      <c r="B7" s="4" t="inlineStr">
        <is>
          <t>​ ​ ​ ​ ​ ​ ​ ​ Stock Weighted Average ​ ​ Options ​ Exercise Price Outstanding—January 1, 2018 — ​ $ — Granted 1,401,276 ​ ​ 31.34 Exercised ​ — ​ ​ — Forfeited — ​ ​ — Outstanding—December 31, 2018 1,401,276 ​ 31.34 Vested—December 31, 2018 ​ 503,014 ​ ​ 33.00 Granted ​ 558,021 ​ ​ 28.19 Exercised ​ (25,575) ​ ​ 32.75 Forfeited ​ (100,756) ​ ​ 30.31 Outstanding—December 31, 2019 ​ 1,832,966 ​ ​ 30.42 Vested—December 31, 2019 698,805 ​ ​ 32.01 Granted ​ 286,081 ​ ​ 44.71 Exercised ​ (251,913) ​ ​ 30.97 Forfeited ​ (21,817) ​ ​ 29.27 Outstanding—December 31, 2020 ​ 1,845,317 ​ ​ 32.57 Vested—December 31, 2020 ​ 785,257 ​ ​ 31.36</t>
        </is>
      </c>
    </row>
    <row r="8">
      <c r="A8" s="4" t="inlineStr">
        <is>
          <t>Time-based stock option awards</t>
        </is>
      </c>
    </row>
    <row r="9">
      <c r="A9" s="4" t="inlineStr">
        <is>
          <t>Schedule of fair value of stock options grants determined with assumptions</t>
        </is>
      </c>
      <c r="B9" s="4" t="inlineStr">
        <is>
          <t>​ ​ ​ ​ ​ ​ ​ ​ ​ ​ ​ ​ ​ ​ 2018 ​ ​ 2019 ​ ​ 2020 ​ Expected term ​ 7.3 years ​ ​ 6.2 years ​ 6.3 years Expected stock price volatility ​ 32 % ​ ​ 29 % ​ ​ 34 % Risk-free interest rate ​ 2.81 % ​ ​ 1.76 % ​ ​ 0.54 % Expected dividend yield ​ — % ​ ​ — % ​ ​ — % Weighted average grant date fair value $ 12.56 ​ ​ $ 9.03 ​ ​ $ 15.37 ​</t>
        </is>
      </c>
    </row>
    <row r="10">
      <c r="A10" s="4" t="inlineStr">
        <is>
          <t>Market condition-based awards</t>
        </is>
      </c>
    </row>
    <row r="11">
      <c r="A11" s="4" t="inlineStr">
        <is>
          <t>Schedule of fair value of stock options grants determined with assumptions</t>
        </is>
      </c>
      <c r="B11" s="4" t="inlineStr">
        <is>
          <t>​ ​ ​ ​ ​ ​ Expected term ​ 5.0 years Expected stock price volatility ​ 30 % Risk-free interest rate ​ 2.78 % Expected dividend yield ​ — % Weighted average grant date fair value ​ $ 3.97 ​</t>
        </is>
      </c>
    </row>
    <row r="12">
      <c r="A12" s="4" t="inlineStr">
        <is>
          <t>Time based incentive units</t>
        </is>
      </c>
    </row>
    <row r="13">
      <c r="A13" s="4" t="inlineStr">
        <is>
          <t>Schedule of fair value of equity incentive units grants determined with assumptions</t>
        </is>
      </c>
      <c r="B13" s="4" t="inlineStr">
        <is>
          <t>​ ​ ​ ​ ​ ​ ​ ​ ​ ​ ​ ​ ​ ​ ​ 2018 ​ 2019 ​ 2020 Expected term ​ 4.0 ​ years ​ 4.0 ​ years ​ 5.0 years Expected unit price volatility ​ 31 ​ % ​ 29 ​ % ​ 35 % Risk-free interest rate ​ 2.53 ​ % ​ 1.64 ​ % ​ 0.39 % Expected dividend yield ​ — ​ % ​ — ​ % ​ — % Weighted average grant date fair value ​ $ 7.71 ​ ​ $ 7.15 ​ ​ $ 13.72 ​</t>
        </is>
      </c>
    </row>
    <row r="14">
      <c r="A14" s="4" t="inlineStr">
        <is>
          <t>Market-Based Incentive Units</t>
        </is>
      </c>
    </row>
    <row r="15">
      <c r="A15" s="4" t="inlineStr">
        <is>
          <t>Schedule of fair value of equity incentive units grants determined with assumptions</t>
        </is>
      </c>
      <c r="B15" s="4" t="inlineStr">
        <is>
          <t>​ ​ ​ ​ ​ ​ Expected term ​ 4.1 years Expected unit price volatility ​ 30 % Risk-free interest rate ​ 2.74 % Expected dividend yield ​ — % Weighted average grant date fair value ​ $ 5.05 ​</t>
        </is>
      </c>
    </row>
    <row r="16">
      <c r="A16" s="4" t="inlineStr">
        <is>
          <t>Class A common stock</t>
        </is>
      </c>
    </row>
    <row r="17">
      <c r="A17" s="4" t="inlineStr">
        <is>
          <t>Schedule of stock options granted</t>
        </is>
      </c>
      <c r="B17" s="4" t="inlineStr">
        <is>
          <t>​ ​ ​ ​ ​ ​ ​ ​ ​ ​ ​ Weighted ​ ​ ​ ​ Average ​ ​ Unvested Class A ​ Grant Date ​ Common Stock Fair Value ​ ​ ​ ​ ​ ​ Outstanding—January 1, 2018 — ​ $ — Granted ​ 178,608 ​ ​ 33.00 Forfeited ​ — ​ ​ — Vested ​ (59,530) ​ ​ 33.00 Outstanding—December 31, 2018 ​ 119,078 ​ ​ 33.00 Granted — ​ ​ — Forfeited (12,500) ​ ​ 33.00 Vested (53,285) ​ ​ 33.00 Outstanding—December 31, 2019 53,293 ​ ​ 33.00 Granted ​ — ​ ​ — Forfeited ​ (834) ​ ​ 33.00 Vested ​ (52,459) ​ ​ 33.00 Outstanding—December 31, 202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U.S. and foreign components of income (loss) before income tax</t>
        </is>
      </c>
      <c r="B4" s="4" t="inlineStr">
        <is>
          <t>​ ​ ​ ​ ​ ​ ​ ​ ​ ​ ​ ​ 2018 2019 2020 Income (loss) before income tax: ​ ​ ​ United States ​ $ (41,636) ​ $ (7,828) ​ $ 65,472 Foreign ​ 9,999 ​ 2,852 ​ 4,153 Total income (loss) before income tax ​ $ (31,637) ​ $ (4,976) ​ $ 69,625 ​</t>
        </is>
      </c>
    </row>
    <row r="5">
      <c r="A5" s="4" t="inlineStr">
        <is>
          <t>Schedule of U.S. and foreign components of income tax expense (benefit)</t>
        </is>
      </c>
      <c r="B5" s="4" t="inlineStr">
        <is>
          <t>​ ​ ​ ​ ​ ​ ​ ​ ​ ​ ​ ​ 2018 2019 2020 Current provision: ​ ​ ​ Federal ​ $ 1,511 ​ $ 1,201 ​ $ 10,363 State and local ​ 1,080 ​ 1,579 ​ 5,355 Foreign ​ 2,132 ​ 2,419 ​ 4,169 Subtotal ​ 4,723 ​ ​ 5,199 ​ ​ 19,887 Deferred provision (benefit): ​ ​ ​ Federal ​ 3,932 ​ 2,293 ​ 1,854 State and local ​ 954 ​ 435 ​ 580 Foreign ​ (159) ​ (878) ​ (1,661) Subtotal ​ 4,727 ​ 1,850 ​ 773 Total income tax expense ​ $ 9,450 ​ $ 7,049 ​ $ 20,660 ​</t>
        </is>
      </c>
    </row>
    <row r="6">
      <c r="A6" s="4" t="inlineStr">
        <is>
          <t>Schedule of deferred tax assets (liabilities)</t>
        </is>
      </c>
      <c r="B6" s="4" t="inlineStr">
        <is>
          <t>​ ​ ​ ​ ​ ​ ​ ​ ​ 2019 2020 Deferred tax assets: ​ ​ Investment in Focus LLC ​ $ 74,415 ​ $ 106,553 Deferred rent and other ​ 1,644 ​ 1,444 Gross deferred tax assets ​ 76,059 ​ 107,997 Deferred tax liabilities: ​ ​ Intangible assets ​ (13,184) ​ (27,084) Fixed assets and other ​ (270) ​ (359) Gross deferred tax liabilities ​ (13,454) ​ (27,443) Net deferred tax assets ​ $ 62,605 ​ $ 80,554</t>
        </is>
      </c>
    </row>
    <row r="7">
      <c r="A7" s="4" t="inlineStr">
        <is>
          <t>Schedule of reconciliation of the differences between the U.S. federal statutory tax rate and the effective tax rate</t>
        </is>
      </c>
      <c r="B7" s="4" t="inlineStr">
        <is>
          <t>​ ​ ​ ​ ​ ​ ​ ​ ​ ​ 2018 2019 2020 U.S. federal statutory tax rate 21.0 % 21.0 % 21.0 % Income passed through to individual members (31.9) (11.3) (7.6) ​ Foreign income taxes (6.2) (31.0) 3.6 ​ Non-cash equity compensation expense ​ (5.8) ​ (41.8) ​ 3.5 ​ Impairment of equity method investment ​ — ​ (31.0) ​ — ​ Other non-deductible expenses (1.6) (19.2) 0.9 ​ State and local income taxes, net of U.S. federal tax benefit (6.1) (32.6) 7.0 ​ Other 0.7 4.2 1.3 ​ Effective income tax rate (29.9) % (141.7) % 2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Future minimum lease payments under operating leases</t>
        </is>
      </c>
      <c r="B4" s="4" t="inlineStr">
        <is>
          <t>​ ​ ​ ​ ​ Year ending December 31, Amount 2021 $ 48,678 2022 ​ 43,112 2023 ​ 39,247 2024 ​ 36,724 2025 ​ 31,291 2026 and thereafter ​ 122,481 ​ ​ ​ 321,533 Less: present value discount ​ ​ (68,238) Operating lease liabilities at December 31, 2020 ​ $ 253,295</t>
        </is>
      </c>
    </row>
    <row r="5">
      <c r="A5" s="4" t="inlineStr">
        <is>
          <t>Other information pertaining to leases</t>
        </is>
      </c>
      <c r="B5" s="4" t="inlineStr">
        <is>
          <t>​ ​ ​ ​ ​ ​ ​ ​ ​ ​ Year Ended ​ Year Ended ​ December 31, 2019 December 31, 2020 Operating lease costs included in selling, general and administrative expenses ​ $ 44,213 ​ $ 50,123 Operating cash flows from operating leases ​ ​ 41,333 ​ ​ 47,798 Operating lease assets obtained in exchange for operating lease obligations ​ ​ 68,891 ​ ​ 87,6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361319</v>
      </c>
      <c r="C4" s="5" t="n">
        <v>1218341</v>
      </c>
      <c r="D4" s="5" t="n">
        <v>910880</v>
      </c>
    </row>
    <row r="5">
      <c r="A5" s="3" t="inlineStr">
        <is>
          <t>OPERATING EXPENSES:</t>
        </is>
      </c>
    </row>
    <row r="6">
      <c r="A6" s="4" t="inlineStr">
        <is>
          <t>Compensation and related expenses</t>
        </is>
      </c>
      <c r="B6" s="6" t="n">
        <v>476208</v>
      </c>
      <c r="C6" s="6" t="n">
        <v>431465</v>
      </c>
      <c r="D6" s="6" t="n">
        <v>358084</v>
      </c>
    </row>
    <row r="7">
      <c r="A7" s="4" t="inlineStr">
        <is>
          <t>Management fees</t>
        </is>
      </c>
      <c r="B7" s="6" t="n">
        <v>349475</v>
      </c>
      <c r="C7" s="6" t="n">
        <v>304701</v>
      </c>
      <c r="D7" s="6" t="n">
        <v>232703</v>
      </c>
    </row>
    <row r="8">
      <c r="A8" s="4" t="inlineStr">
        <is>
          <t>Selling, general and administrative</t>
        </is>
      </c>
      <c r="B8" s="6" t="n">
        <v>236377</v>
      </c>
      <c r="C8" s="6" t="n">
        <v>232911</v>
      </c>
      <c r="D8" s="6" t="n">
        <v>170270</v>
      </c>
    </row>
    <row r="9">
      <c r="A9" s="4" t="inlineStr">
        <is>
          <t>Management contract buyout</t>
        </is>
      </c>
      <c r="C9" s="6" t="n">
        <v>1428</v>
      </c>
    </row>
    <row r="10">
      <c r="A10" s="4" t="inlineStr">
        <is>
          <t>Intangible amortization</t>
        </is>
      </c>
      <c r="B10" s="6" t="n">
        <v>147783</v>
      </c>
      <c r="C10" s="6" t="n">
        <v>130718</v>
      </c>
      <c r="D10" s="6" t="n">
        <v>90381</v>
      </c>
    </row>
    <row r="11">
      <c r="A11" s="4" t="inlineStr">
        <is>
          <t>Non-cash changes in fair value of estimated contingent consideration</t>
        </is>
      </c>
      <c r="B11" s="6" t="n">
        <v>19197</v>
      </c>
      <c r="C11" s="6" t="n">
        <v>38797</v>
      </c>
      <c r="D11" s="6" t="n">
        <v>6638</v>
      </c>
    </row>
    <row r="12">
      <c r="A12" s="4" t="inlineStr">
        <is>
          <t>Depreciation and other amortization</t>
        </is>
      </c>
      <c r="B12" s="6" t="n">
        <v>12451</v>
      </c>
      <c r="C12" s="6" t="n">
        <v>10675</v>
      </c>
      <c r="D12" s="6" t="n">
        <v>8370</v>
      </c>
    </row>
    <row r="13">
      <c r="A13" s="4" t="inlineStr">
        <is>
          <t>Total operating expenses</t>
        </is>
      </c>
      <c r="B13" s="6" t="n">
        <v>1241491</v>
      </c>
      <c r="C13" s="6" t="n">
        <v>1150695</v>
      </c>
      <c r="D13" s="6" t="n">
        <v>866446</v>
      </c>
    </row>
    <row r="14">
      <c r="A14" s="4" t="inlineStr">
        <is>
          <t>INCOME FROM OPERATIONS</t>
        </is>
      </c>
      <c r="B14" s="6" t="n">
        <v>119828</v>
      </c>
      <c r="C14" s="6" t="n">
        <v>67646</v>
      </c>
      <c r="D14" s="6" t="n">
        <v>44434</v>
      </c>
    </row>
    <row r="15">
      <c r="A15" s="3" t="inlineStr">
        <is>
          <t>OTHER INCOME (EXPENSE):</t>
        </is>
      </c>
    </row>
    <row r="16">
      <c r="A16" s="4" t="inlineStr">
        <is>
          <t>Interest income</t>
        </is>
      </c>
      <c r="B16" s="6" t="n">
        <v>453</v>
      </c>
      <c r="C16" s="6" t="n">
        <v>1164</v>
      </c>
      <c r="D16" s="6" t="n">
        <v>1266</v>
      </c>
    </row>
    <row r="17">
      <c r="A17" s="4" t="inlineStr">
        <is>
          <t>Interest expense</t>
        </is>
      </c>
      <c r="B17" s="6" t="n">
        <v>-41658</v>
      </c>
      <c r="C17" s="6" t="n">
        <v>-58291</v>
      </c>
      <c r="D17" s="6" t="n">
        <v>-56448</v>
      </c>
    </row>
    <row r="18">
      <c r="A18" s="4" t="inlineStr">
        <is>
          <t>Amortization of debt financing costs</t>
        </is>
      </c>
      <c r="B18" s="6" t="n">
        <v>-2909</v>
      </c>
      <c r="C18" s="6" t="n">
        <v>-3452</v>
      </c>
      <c r="D18" s="6" t="n">
        <v>-3498</v>
      </c>
    </row>
    <row r="19">
      <c r="A19" s="4" t="inlineStr">
        <is>
          <t>Gain on sale of investment</t>
        </is>
      </c>
      <c r="D19" s="6" t="n">
        <v>5509</v>
      </c>
    </row>
    <row r="20">
      <c r="A20" s="4" t="inlineStr">
        <is>
          <t>Loss on extinguishment of borrowings</t>
        </is>
      </c>
      <c r="B20" s="6" t="n">
        <v>-6094</v>
      </c>
      <c r="D20" s="6" t="n">
        <v>-21071</v>
      </c>
    </row>
    <row r="21">
      <c r="A21" s="4" t="inlineStr">
        <is>
          <t>Other expense-net</t>
        </is>
      </c>
      <c r="B21" s="6" t="n">
        <v>-214</v>
      </c>
      <c r="C21" s="6" t="n">
        <v>-1049</v>
      </c>
      <c r="D21" s="6" t="n">
        <v>-2350</v>
      </c>
    </row>
    <row r="22">
      <c r="A22" s="4" t="inlineStr">
        <is>
          <t>Income from equity method investments</t>
        </is>
      </c>
      <c r="B22" s="6" t="n">
        <v>219</v>
      </c>
      <c r="C22" s="6" t="n">
        <v>755</v>
      </c>
      <c r="D22" s="6" t="n">
        <v>521</v>
      </c>
    </row>
    <row r="23">
      <c r="A23" s="4" t="inlineStr">
        <is>
          <t>Impairment of equity method investment</t>
        </is>
      </c>
      <c r="C23" s="6" t="n">
        <v>-11749</v>
      </c>
    </row>
    <row r="24">
      <c r="A24" s="4" t="inlineStr">
        <is>
          <t>Total other expense-net</t>
        </is>
      </c>
      <c r="B24" s="6" t="n">
        <v>-50203</v>
      </c>
      <c r="C24" s="6" t="n">
        <v>-72622</v>
      </c>
      <c r="D24" s="6" t="n">
        <v>-76071</v>
      </c>
    </row>
    <row r="25">
      <c r="A25" s="4" t="inlineStr">
        <is>
          <t>Other expense-net</t>
        </is>
      </c>
      <c r="B25" s="6" t="n">
        <v>69625</v>
      </c>
      <c r="C25" s="6" t="n">
        <v>-4976</v>
      </c>
      <c r="D25" s="6" t="n">
        <v>-31637</v>
      </c>
    </row>
    <row r="26">
      <c r="A26" s="4" t="inlineStr">
        <is>
          <t>INCOME TAX EXPENSE (BENEFIT)</t>
        </is>
      </c>
      <c r="B26" s="6" t="n">
        <v>20660</v>
      </c>
      <c r="C26" s="6" t="n">
        <v>7049</v>
      </c>
      <c r="D26" s="6" t="n">
        <v>9450</v>
      </c>
    </row>
    <row r="27">
      <c r="A27" s="4" t="inlineStr">
        <is>
          <t>NET INCOME (LOSS)</t>
        </is>
      </c>
      <c r="B27" s="6" t="n">
        <v>48965</v>
      </c>
      <c r="C27" s="6" t="n">
        <v>-12025</v>
      </c>
      <c r="D27" s="6" t="n">
        <v>-41087</v>
      </c>
    </row>
    <row r="28">
      <c r="A28" s="4" t="inlineStr">
        <is>
          <t>Non-controlling interest</t>
        </is>
      </c>
      <c r="B28" s="6" t="n">
        <v>-20920</v>
      </c>
      <c r="C28" s="6" t="n">
        <v>-847</v>
      </c>
      <c r="D28" s="6" t="n">
        <v>40497</v>
      </c>
    </row>
    <row r="29">
      <c r="A29" s="4" t="inlineStr">
        <is>
          <t>NET INCOME (LOSS ) ATTRIBUTABLE TO COMMON SHAREHOLDERS</t>
        </is>
      </c>
      <c r="B29" s="6" t="n">
        <v>28045</v>
      </c>
      <c r="C29" s="6" t="n">
        <v>-12872</v>
      </c>
      <c r="D29" s="6" t="n">
        <v>-590</v>
      </c>
    </row>
    <row r="30">
      <c r="A30" s="4" t="inlineStr">
        <is>
          <t>Wealth management fees</t>
        </is>
      </c>
    </row>
    <row r="31">
      <c r="A31" s="3" t="inlineStr">
        <is>
          <t>REVENUES:</t>
        </is>
      </c>
    </row>
    <row r="32">
      <c r="A32" s="4" t="inlineStr">
        <is>
          <t>Total revenues</t>
        </is>
      </c>
      <c r="B32" s="6" t="n">
        <v>1286130</v>
      </c>
      <c r="C32" s="6" t="n">
        <v>1149655</v>
      </c>
      <c r="D32" s="6" t="n">
        <v>853033</v>
      </c>
    </row>
    <row r="33">
      <c r="A33" s="4" t="inlineStr">
        <is>
          <t>Other</t>
        </is>
      </c>
    </row>
    <row r="34">
      <c r="A34" s="3" t="inlineStr">
        <is>
          <t>REVENUES:</t>
        </is>
      </c>
    </row>
    <row r="35">
      <c r="A35" s="4" t="inlineStr">
        <is>
          <t>Total revenues</t>
        </is>
      </c>
      <c r="B35" s="5" t="n">
        <v>75189</v>
      </c>
      <c r="C35" s="5" t="n">
        <v>68686</v>
      </c>
      <c r="D35" s="5" t="n">
        <v>57847</v>
      </c>
    </row>
    <row r="36">
      <c r="A36" s="4" t="inlineStr">
        <is>
          <t>Class A common stock</t>
        </is>
      </c>
    </row>
    <row r="37">
      <c r="A37" s="3" t="inlineStr">
        <is>
          <t>Income (loss) per share of Class A common stock:</t>
        </is>
      </c>
    </row>
    <row r="38">
      <c r="A38" s="4" t="inlineStr">
        <is>
          <t>Basic (in dollars per share)</t>
        </is>
      </c>
      <c r="B38" s="7" t="n">
        <v>0.58</v>
      </c>
      <c r="C38" s="7" t="n">
        <v>-0.28</v>
      </c>
      <c r="D38" s="7" t="n">
        <v>-0.01</v>
      </c>
    </row>
    <row r="39">
      <c r="A39" s="4" t="inlineStr">
        <is>
          <t>Diluted (in dollars per share)</t>
        </is>
      </c>
      <c r="B39" s="7" t="n">
        <v>0.57</v>
      </c>
      <c r="C39" s="7" t="n">
        <v>-0.28</v>
      </c>
      <c r="D39" s="7" t="n">
        <v>-0.01</v>
      </c>
    </row>
    <row r="40">
      <c r="A40" s="3" t="inlineStr">
        <is>
          <t>Weighted average shares of Class A common stock outstanding:</t>
        </is>
      </c>
    </row>
    <row r="41">
      <c r="A41" s="4" t="inlineStr">
        <is>
          <t>Basic (in shares)</t>
        </is>
      </c>
      <c r="B41" s="6" t="n">
        <v>48678584</v>
      </c>
      <c r="C41" s="6" t="n">
        <v>46792389</v>
      </c>
      <c r="D41" s="6" t="n">
        <v>43122782</v>
      </c>
    </row>
    <row r="42">
      <c r="A42" s="4" t="inlineStr">
        <is>
          <t>Diluted (in shares)</t>
        </is>
      </c>
      <c r="B42" s="6" t="n">
        <v>48796613</v>
      </c>
      <c r="C42" s="6" t="n">
        <v>46792389</v>
      </c>
      <c r="D42" s="6" t="n">
        <v>43122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12 Months Ended</t>
        </is>
      </c>
    </row>
    <row r="2">
      <c r="B2" s="2" t="inlineStr">
        <is>
          <t>Dec. 31, 2020</t>
        </is>
      </c>
    </row>
    <row r="3">
      <c r="A3" s="3" t="inlineStr">
        <is>
          <t>CASH FLOW INFORMATION</t>
        </is>
      </c>
    </row>
    <row r="4">
      <c r="A4" s="4" t="inlineStr">
        <is>
          <t>Schedule of supplemental cash flow information</t>
        </is>
      </c>
      <c r="B4" s="4" t="inlineStr">
        <is>
          <t>​ ​ ​ ​ ​ ​ ​ ​ ​ ​ ​ ​ ​ Year Ended ​ ​ December 31, ​ 2018 2019 2020 Supplemental disclosures of cash flow information—cash paid for: ​ ​ ​ ​ ​ ​ ​ ​ ​ Interest ​ $ 56,584 ​ $ 57,344 ​ $ 41,352 Income taxes ​ $ 6,149 ​ $ 7,775 ​ $ 18,927 Supplemental non-cash cash flow information: ​ ​ ​ ​ Fair market value of estimated contingent consideration in connection with acquisitions ​ $ 42,086 ​ $ 82,781 ​ $ 46,918 Fair market value of Focus LLC common units in connection with acquisitions and contingent consideration ​ $ 53,877 ​ $ — ​ $ — Fair market value of Class A common stock in connection with acquisitions ​ $ 112,461 ​ $ — ​ $ — Purchase price installments related to acquisitions ​ $ 39,134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t>
        </is>
      </c>
    </row>
    <row r="4">
      <c r="A4" s="4" t="inlineStr">
        <is>
          <t>Schedule of consolidated quarterly results of operations</t>
        </is>
      </c>
      <c r="B4" s="4" t="inlineStr">
        <is>
          <t>​ ​ ​ ​ ​ ​ ​ ​ ​ ​ ​ ​ ​ ​ ​ ​ For the Three Months Ended ​ March 31, June 30, September 30, December 31, ​ ​ 2019 ​ 2019 ​ 2019 ​ 2019 ​ ​ (in thousands, except per share data) Revenues $ 259,924 ​ $ 301,545 ​ $ 316,641 ​ $ 340,231 Operating expenses ​ ​ 250,607 ​ 282,012 ​ 303,736 ​ 314,340 Income from operations ​ ​ 9,317 ​ 19,533 ​ 12,905 ​ 25,891 ​ ​ ​ ​ ​ ​ ​ ​ ​ ​ ​ ​ ​ Net income (loss) ​ ​ (2,828) ​ ​ 3,102 ​ ​ 392 ​ ​ (12,691) Non-controlling interests ​ (114) ​ (2,306) ​ 881 ​ 692 Net income (loss) attributable to Common Shareholders ​ $ (2,942) ​ $ 796 ​ $ 1,273 ​ $ (11,999) Income (loss) per share of Class A common stock: ​ ​ ​ ​ Basic ​ $ (0.06) ​ $ 0.02 ​ $ 0.03 ​ $ (0.25) Diluted ​ $ (0.06) ​ $ 0.02 ​ $ 0.03 ​ $ (0.25) ​ ​ ​ ​ ​ ​ ​ ​ ​ ​ ​ ​ ​ ​ ​ ​ ​ ​ ​ ​ ​ ​ ​ ​ ​ ​ ​ ​ ​ For the Three Months Ended ​ March 31, June 30, September 30, December 31, ​ ​ 2020 ​ 2020 ​ 2020 ​ 2020 ​ ​ (in thousands, except per share data) Revenues ​ $ 337,054 ​ $ 313,109 ​ $ 331,483 ​ $ 379,673 Operating expenses ​ 271,464 ​ 299,166 ​ 312,977 ​ 357,884 Income from operations ​ 65,590 ​ 13,943 ​ 18,506 ​ 21,789 ​ ​ ​ ​ ​ ​ ​ ​ ​ ​ ​ ​ ​ Net income ​ ​ 34,019 ​ ​ 3,328 ​ ​ 3,944 ​ ​ 7,674 Non-controlling interests ​ (13,623) ​ (919) ​ (2,302) ​ (4,076) Net income attributable to Common Shareholders ​ $ 20,396 ​ $ 2,409 ​ $ 1,642 ​ $ 3,598 Income per share of Class A common stock: ​ ​ ​ ​ Basic ​ $ 0.43 ​ $ 0.05 ​ $ 0.03 ​ $ 0.07 Diluted ​ $ 0.43 ​ $ 0.03 ​ $ 0.03 ​ $ 0.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GENERAL (Details)</t>
        </is>
      </c>
      <c r="B1" s="2" t="inlineStr">
        <is>
          <t>12 Months Ended</t>
        </is>
      </c>
    </row>
    <row r="2">
      <c r="B2" s="2" t="inlineStr">
        <is>
          <t>Dec. 31, 2020</t>
        </is>
      </c>
    </row>
    <row r="3">
      <c r="A3" s="3" t="inlineStr">
        <is>
          <t>GENERAL</t>
        </is>
      </c>
    </row>
    <row r="4">
      <c r="A4" s="4" t="inlineStr">
        <is>
          <t>Acquisition of net assets of wealth management businesses (as a percent)</t>
        </is>
      </c>
      <c r="B4" s="4" t="inlineStr">
        <is>
          <t>100.00%</t>
        </is>
      </c>
    </row>
    <row r="5">
      <c r="A5" s="4" t="inlineStr">
        <is>
          <t>Management Agreement</t>
        </is>
      </c>
    </row>
    <row r="6">
      <c r="A6" s="3" t="inlineStr">
        <is>
          <t>GENERAL</t>
        </is>
      </c>
    </row>
    <row r="7">
      <c r="A7" s="4" t="inlineStr">
        <is>
          <t>Term of agreement (in years)</t>
        </is>
      </c>
      <c r="B7" s="4" t="inlineStr">
        <is>
          <t>6 years</t>
        </is>
      </c>
    </row>
    <row r="8">
      <c r="A8" s="4" t="inlineStr">
        <is>
          <t>Term of automatic renewal of agreement (in years)</t>
        </is>
      </c>
      <c r="B8"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ACCOUNTING POLICIES -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t>
        </is>
      </c>
    </row>
    <row r="4">
      <c r="A4" s="4" t="inlineStr">
        <is>
          <t>Total revenues</t>
        </is>
      </c>
      <c r="B4" s="5" t="n">
        <v>379673</v>
      </c>
      <c r="C4" s="5" t="n">
        <v>331483</v>
      </c>
      <c r="D4" s="5" t="n">
        <v>313109</v>
      </c>
      <c r="E4" s="5" t="n">
        <v>337054</v>
      </c>
      <c r="F4" s="5" t="n">
        <v>340231</v>
      </c>
      <c r="G4" s="5" t="n">
        <v>316641</v>
      </c>
      <c r="H4" s="5" t="n">
        <v>301545</v>
      </c>
      <c r="I4" s="5" t="n">
        <v>259924</v>
      </c>
      <c r="J4" s="5" t="n">
        <v>1361319</v>
      </c>
      <c r="K4" s="5" t="n">
        <v>1218341</v>
      </c>
      <c r="L4" s="5" t="n">
        <v>910880</v>
      </c>
    </row>
    <row r="5">
      <c r="A5" s="4" t="inlineStr">
        <is>
          <t>Domestic revenue</t>
        </is>
      </c>
    </row>
    <row r="6">
      <c r="A6" s="3" t="inlineStr">
        <is>
          <t>Revenue Recognition</t>
        </is>
      </c>
    </row>
    <row r="7">
      <c r="A7" s="4" t="inlineStr">
        <is>
          <t>Total revenues</t>
        </is>
      </c>
      <c r="J7" s="6" t="n">
        <v>1291630</v>
      </c>
      <c r="K7" s="6" t="n">
        <v>1170169</v>
      </c>
      <c r="L7" s="6" t="n">
        <v>889166</v>
      </c>
    </row>
    <row r="8">
      <c r="A8" s="4" t="inlineStr">
        <is>
          <t>International revenue</t>
        </is>
      </c>
    </row>
    <row r="9">
      <c r="A9" s="3" t="inlineStr">
        <is>
          <t>Revenue Recognition</t>
        </is>
      </c>
    </row>
    <row r="10">
      <c r="A10" s="4" t="inlineStr">
        <is>
          <t>Total revenues</t>
        </is>
      </c>
      <c r="J10" s="5" t="n">
        <v>69689</v>
      </c>
      <c r="K10" s="5" t="n">
        <v>48172</v>
      </c>
      <c r="L10" s="5" t="n">
        <v>2171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Fixed Assets and Goodwill, Intangible Assets and Other Long Lived Assets (Details) $ in Thousands</t>
        </is>
      </c>
      <c r="B1" s="2" t="inlineStr">
        <is>
          <t>1 Months Ended</t>
        </is>
      </c>
      <c r="C1" s="2" t="inlineStr">
        <is>
          <t>12 Months Ended</t>
        </is>
      </c>
    </row>
    <row r="2">
      <c r="B2" s="2" t="inlineStr">
        <is>
          <t>Dec. 31, 2020USD ($)</t>
        </is>
      </c>
      <c r="C2" s="2" t="inlineStr">
        <is>
          <t>Dec. 31, 2020USD ($)</t>
        </is>
      </c>
    </row>
    <row r="3">
      <c r="A3" s="3" t="inlineStr">
        <is>
          <t>Investments</t>
        </is>
      </c>
    </row>
    <row r="4">
      <c r="A4" s="4" t="inlineStr">
        <is>
          <t>Purchase of minority equity interest in wealth management firm</t>
        </is>
      </c>
      <c r="B4" s="5" t="n">
        <v>4950</v>
      </c>
    </row>
    <row r="5">
      <c r="A5" s="3" t="inlineStr">
        <is>
          <t>Goodwill, Intangible Assets and Other Long-Lived Assets</t>
        </is>
      </c>
    </row>
    <row r="6">
      <c r="A6" s="4" t="inlineStr">
        <is>
          <t>Indefinite-lived intangible assets (excluding goodwill)</t>
        </is>
      </c>
      <c r="B6" s="5" t="n">
        <v>0</v>
      </c>
      <c r="C6" s="5" t="n">
        <v>0</v>
      </c>
    </row>
    <row r="7">
      <c r="A7" s="4" t="inlineStr">
        <is>
          <t>Computers | Minimum</t>
        </is>
      </c>
    </row>
    <row r="8">
      <c r="A8" s="3" t="inlineStr">
        <is>
          <t>Fixed Assets</t>
        </is>
      </c>
    </row>
    <row r="9">
      <c r="A9" s="4" t="inlineStr">
        <is>
          <t>Estimated useful lives (in years)</t>
        </is>
      </c>
      <c r="C9" s="4" t="inlineStr">
        <is>
          <t>3 years</t>
        </is>
      </c>
    </row>
    <row r="10">
      <c r="A10" s="4" t="inlineStr">
        <is>
          <t>Computers | Maximum</t>
        </is>
      </c>
    </row>
    <row r="11">
      <c r="A11" s="3" t="inlineStr">
        <is>
          <t>Fixed Assets</t>
        </is>
      </c>
    </row>
    <row r="12">
      <c r="A12" s="4" t="inlineStr">
        <is>
          <t>Estimated useful lives (in years)</t>
        </is>
      </c>
      <c r="C12" s="4" t="inlineStr">
        <is>
          <t>7 years</t>
        </is>
      </c>
    </row>
    <row r="13">
      <c r="A13" s="4" t="inlineStr">
        <is>
          <t>Equipment | Minimum</t>
        </is>
      </c>
    </row>
    <row r="14">
      <c r="A14" s="3" t="inlineStr">
        <is>
          <t>Fixed Assets</t>
        </is>
      </c>
    </row>
    <row r="15">
      <c r="A15" s="4" t="inlineStr">
        <is>
          <t>Estimated useful lives (in years)</t>
        </is>
      </c>
      <c r="C15" s="4" t="inlineStr">
        <is>
          <t>3 years</t>
        </is>
      </c>
    </row>
    <row r="16">
      <c r="A16" s="4" t="inlineStr">
        <is>
          <t>Equipment | Maximum</t>
        </is>
      </c>
    </row>
    <row r="17">
      <c r="A17" s="3" t="inlineStr">
        <is>
          <t>Fixed Assets</t>
        </is>
      </c>
    </row>
    <row r="18">
      <c r="A18" s="4" t="inlineStr">
        <is>
          <t>Estimated useful lives (in years)</t>
        </is>
      </c>
      <c r="C18" s="4" t="inlineStr">
        <is>
          <t>7 years</t>
        </is>
      </c>
    </row>
    <row r="19">
      <c r="A19" s="4" t="inlineStr">
        <is>
          <t>Furniture and fixtures | Minimum</t>
        </is>
      </c>
    </row>
    <row r="20">
      <c r="A20" s="3" t="inlineStr">
        <is>
          <t>Fixed Assets</t>
        </is>
      </c>
    </row>
    <row r="21">
      <c r="A21" s="4" t="inlineStr">
        <is>
          <t>Estimated useful lives (in years)</t>
        </is>
      </c>
      <c r="C21" s="4" t="inlineStr">
        <is>
          <t>3 years</t>
        </is>
      </c>
    </row>
    <row r="22">
      <c r="A22" s="4" t="inlineStr">
        <is>
          <t>Furniture and fixtures | Maximum</t>
        </is>
      </c>
    </row>
    <row r="23">
      <c r="A23" s="3" t="inlineStr">
        <is>
          <t>Fixed Assets</t>
        </is>
      </c>
    </row>
    <row r="24">
      <c r="A24" s="4" t="inlineStr">
        <is>
          <t>Estimated useful lives (in years)</t>
        </is>
      </c>
      <c r="C2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Segment Reporting and Income Taxes (Details) $ in Thousands</t>
        </is>
      </c>
      <c r="B1" s="2" t="inlineStr">
        <is>
          <t>12 Months Ended</t>
        </is>
      </c>
    </row>
    <row r="2">
      <c r="B2" s="2" t="inlineStr">
        <is>
          <t>Dec. 31, 2020USD ($)segment</t>
        </is>
      </c>
      <c r="C2" s="2" t="inlineStr">
        <is>
          <t>Dec. 31, 2019USD ($)</t>
        </is>
      </c>
    </row>
    <row r="3">
      <c r="A3" s="3" t="inlineStr">
        <is>
          <t>Income Taxes</t>
        </is>
      </c>
    </row>
    <row r="4">
      <c r="A4" s="4" t="inlineStr">
        <is>
          <t>Uncertain tax positions reserve | $</t>
        </is>
      </c>
      <c r="B4" s="5" t="n">
        <v>0</v>
      </c>
      <c r="C4" s="5" t="n">
        <v>0</v>
      </c>
    </row>
    <row r="5">
      <c r="A5" s="4" t="inlineStr">
        <is>
          <t>Number of operating segments | segment</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20" customWidth="1" min="6" max="6"/>
    <col width="24" customWidth="1" min="7" max="7"/>
    <col width="24" customWidth="1" min="8" max="8"/>
    <col width="20" customWidth="1" min="9" max="9"/>
  </cols>
  <sheetData>
    <row r="1">
      <c r="A1" s="1" t="inlineStr">
        <is>
          <t>IPO, REORGANIZATION TRANSACTIONS AND USE OF PROCEEDS (Details) $ / shares in Units, $ in Thousands</t>
        </is>
      </c>
      <c r="B1" s="2" t="inlineStr">
        <is>
          <t>Jul. 30, 2018USD ($)Vote$ / sharesshares</t>
        </is>
      </c>
      <c r="C1" s="2" t="inlineStr">
        <is>
          <t>Nov. 30, 2020shares</t>
        </is>
      </c>
      <c r="D1" s="2" t="inlineStr">
        <is>
          <t>Sep. 30, 2020shares</t>
        </is>
      </c>
      <c r="E1" s="2" t="inlineStr">
        <is>
          <t>Jun. 30, 2020shares</t>
        </is>
      </c>
      <c r="F1" s="2" t="inlineStr">
        <is>
          <t>Mar. 31, 2020shares</t>
        </is>
      </c>
      <c r="G1" s="2" t="inlineStr">
        <is>
          <t>Dec. 31, 2020$ / shares</t>
        </is>
      </c>
      <c r="H1" s="2" t="inlineStr">
        <is>
          <t>Dec. 31, 2019$ / shares</t>
        </is>
      </c>
      <c r="I1" s="2" t="inlineStr">
        <is>
          <t>Jul. 31, 2018shares</t>
        </is>
      </c>
    </row>
    <row r="2">
      <c r="A2" s="3" t="inlineStr">
        <is>
          <t>Reorganization Transactions</t>
        </is>
      </c>
    </row>
    <row r="3">
      <c r="A3" s="4" t="inlineStr">
        <is>
          <t>Cash paid as a percentage of fair value of stock options (in percent)</t>
        </is>
      </c>
      <c r="B3" s="4" t="inlineStr">
        <is>
          <t>65.00%</t>
        </is>
      </c>
    </row>
    <row r="4">
      <c r="A4" s="4" t="inlineStr">
        <is>
          <t>Preferred units conversion ratio</t>
        </is>
      </c>
      <c r="B4" s="6" t="n">
        <v>1</v>
      </c>
    </row>
    <row r="5">
      <c r="A5" s="4" t="inlineStr">
        <is>
          <t>Non Accredited Investor</t>
        </is>
      </c>
    </row>
    <row r="6">
      <c r="A6" s="3" t="inlineStr">
        <is>
          <t>Reorganization Transactions</t>
        </is>
      </c>
    </row>
    <row r="7">
      <c r="A7" s="4" t="inlineStr">
        <is>
          <t>Unit price to Gross IPO price ratio</t>
        </is>
      </c>
      <c r="B7" s="8" t="n">
        <v>1.25</v>
      </c>
    </row>
    <row r="8">
      <c r="A8" s="4" t="inlineStr">
        <is>
          <t>Amount Paid to Existing Owners Non-Accredited Investors | $</t>
        </is>
      </c>
      <c r="B8" s="5" t="n">
        <v>26001</v>
      </c>
    </row>
    <row r="9">
      <c r="A9" s="4" t="inlineStr">
        <is>
          <t>Accredited Investor</t>
        </is>
      </c>
    </row>
    <row r="10">
      <c r="A10" s="3" t="inlineStr">
        <is>
          <t>Reorganization Transactions</t>
        </is>
      </c>
    </row>
    <row r="11">
      <c r="A11" s="4" t="inlineStr">
        <is>
          <t>Cash paid as a percentage of fair value of stock options (in percent)</t>
        </is>
      </c>
      <c r="B11" s="4" t="inlineStr">
        <is>
          <t>65.00%</t>
        </is>
      </c>
    </row>
    <row r="12">
      <c r="A12" s="4" t="inlineStr">
        <is>
          <t>Accredited Investor | Minimum</t>
        </is>
      </c>
    </row>
    <row r="13">
      <c r="A13" s="3" t="inlineStr">
        <is>
          <t>Reorganization Transactions</t>
        </is>
      </c>
    </row>
    <row r="14">
      <c r="A14" s="4" t="inlineStr">
        <is>
          <t>Number of common unit held by existing owners</t>
        </is>
      </c>
      <c r="I14" s="6" t="n">
        <v>85000</v>
      </c>
    </row>
    <row r="15">
      <c r="A15" s="4" t="inlineStr">
        <is>
          <t>Percentage of vested units elected to sell</t>
        </is>
      </c>
      <c r="I15" s="4" t="inlineStr">
        <is>
          <t>100.00%</t>
        </is>
      </c>
    </row>
    <row r="16">
      <c r="A16" s="4" t="inlineStr">
        <is>
          <t>Accredited Investor | Maximum</t>
        </is>
      </c>
    </row>
    <row r="17">
      <c r="A17" s="3" t="inlineStr">
        <is>
          <t>Reorganization Transactions</t>
        </is>
      </c>
    </row>
    <row r="18">
      <c r="A18" s="4" t="inlineStr">
        <is>
          <t>Number of common unit held by existing owners</t>
        </is>
      </c>
      <c r="B18" s="6" t="n">
        <v>85000</v>
      </c>
    </row>
    <row r="19">
      <c r="A19" s="4" t="inlineStr">
        <is>
          <t>Percentage of vested units elected to sell</t>
        </is>
      </c>
      <c r="B19" s="4" t="inlineStr">
        <is>
          <t>100.00%</t>
        </is>
      </c>
    </row>
    <row r="20">
      <c r="A20" s="4" t="inlineStr">
        <is>
          <t>Class A common stock</t>
        </is>
      </c>
    </row>
    <row r="21">
      <c r="A21" s="3" t="inlineStr">
        <is>
          <t>Initial Public Offering</t>
        </is>
      </c>
    </row>
    <row r="22">
      <c r="A22" s="4" t="inlineStr">
        <is>
          <t>Issuance of stock (in shares)</t>
        </is>
      </c>
      <c r="C22" s="6" t="n">
        <v>348094</v>
      </c>
      <c r="D22" s="6" t="n">
        <v>2458858</v>
      </c>
      <c r="E22" s="6" t="n">
        <v>282347</v>
      </c>
      <c r="F22" s="6" t="n">
        <v>383001</v>
      </c>
    </row>
    <row r="23">
      <c r="A23" s="4" t="inlineStr">
        <is>
          <t>Common stock, par value | $ / shares</t>
        </is>
      </c>
      <c r="G23" s="7" t="n">
        <v>0.01</v>
      </c>
      <c r="H23" s="7" t="n">
        <v>0.01</v>
      </c>
    </row>
    <row r="24">
      <c r="A24" s="3" t="inlineStr">
        <is>
          <t>Reorganization Transactions</t>
        </is>
      </c>
    </row>
    <row r="25">
      <c r="A25" s="4" t="inlineStr">
        <is>
          <t>Common units conversion ratio</t>
        </is>
      </c>
      <c r="B25" s="6" t="n">
        <v>1</v>
      </c>
    </row>
    <row r="26">
      <c r="A26" s="4" t="inlineStr">
        <is>
          <t>Issue of shares, Reorganization transaction</t>
        </is>
      </c>
      <c r="B26" s="6" t="n">
        <v>23881002</v>
      </c>
    </row>
    <row r="27">
      <c r="A27" s="4" t="inlineStr">
        <is>
          <t>Non-compensatory stock options issued to purchase of common stock under the reorganization transaction</t>
        </is>
      </c>
      <c r="B27" s="6" t="n">
        <v>386832</v>
      </c>
    </row>
    <row r="28">
      <c r="A28" s="4" t="inlineStr">
        <is>
          <t>Compensatory stock options issued to purchase of common stock under the reorganization transaction</t>
        </is>
      </c>
      <c r="B28" s="6" t="n">
        <v>348577</v>
      </c>
    </row>
    <row r="29">
      <c r="A29" s="4" t="inlineStr">
        <is>
          <t>Number of shares cancelled under reorganization transaction</t>
        </is>
      </c>
      <c r="B29" s="6" t="n">
        <v>240457</v>
      </c>
    </row>
    <row r="30">
      <c r="A30" s="4" t="inlineStr">
        <is>
          <t>Class B common stock</t>
        </is>
      </c>
    </row>
    <row r="31">
      <c r="A31" s="3" t="inlineStr">
        <is>
          <t>Initial Public Offering</t>
        </is>
      </c>
    </row>
    <row r="32">
      <c r="A32" s="4" t="inlineStr">
        <is>
          <t>Common stock, par value | $ / shares</t>
        </is>
      </c>
      <c r="G32" s="7" t="n">
        <v>0.01</v>
      </c>
      <c r="H32" s="7" t="n">
        <v>0.01</v>
      </c>
    </row>
    <row r="33">
      <c r="A33" s="3" t="inlineStr">
        <is>
          <t>Reorganization Transactions</t>
        </is>
      </c>
    </row>
    <row r="34">
      <c r="A34" s="4" t="inlineStr">
        <is>
          <t>Number of votes for each share | Vote</t>
        </is>
      </c>
      <c r="B34" s="6" t="n">
        <v>1</v>
      </c>
    </row>
    <row r="35">
      <c r="A35" s="4" t="inlineStr">
        <is>
          <t>Issue of shares, Reorganization transaction</t>
        </is>
      </c>
      <c r="B35" s="6" t="n">
        <v>22499665</v>
      </c>
    </row>
    <row r="36">
      <c r="A36" s="4" t="inlineStr">
        <is>
          <t>Number of new shares issued after cancellation under the reorganization transaction</t>
        </is>
      </c>
      <c r="B36" s="6" t="n">
        <v>240457</v>
      </c>
    </row>
    <row r="37">
      <c r="A37" s="4" t="inlineStr">
        <is>
          <t>IPO</t>
        </is>
      </c>
    </row>
    <row r="38">
      <c r="A38" s="3" t="inlineStr">
        <is>
          <t>Reorganization Transactions</t>
        </is>
      </c>
    </row>
    <row r="39">
      <c r="A39" s="4" t="inlineStr">
        <is>
          <t>Payment to mandatorily exchanging owners | $</t>
        </is>
      </c>
      <c r="B39" s="5" t="n">
        <v>11137</v>
      </c>
    </row>
    <row r="40">
      <c r="A40" s="4" t="inlineStr">
        <is>
          <t>Payment to existing owners | $</t>
        </is>
      </c>
      <c r="B40" s="6" t="n">
        <v>24400</v>
      </c>
    </row>
    <row r="41">
      <c r="A41" s="4" t="inlineStr">
        <is>
          <t>IPO | Focus LLC</t>
        </is>
      </c>
    </row>
    <row r="42">
      <c r="A42" s="3" t="inlineStr">
        <is>
          <t>Reorganization Transactions</t>
        </is>
      </c>
    </row>
    <row r="43">
      <c r="A43" s="4" t="inlineStr">
        <is>
          <t>Payment for exchange of units | $</t>
        </is>
      </c>
      <c r="B43" s="5" t="n">
        <v>529623</v>
      </c>
    </row>
    <row r="44">
      <c r="A44" s="4" t="inlineStr">
        <is>
          <t>Number of units exchanged</t>
        </is>
      </c>
      <c r="B44" s="6" t="n">
        <v>17583947</v>
      </c>
    </row>
    <row r="45">
      <c r="A45" s="4" t="inlineStr">
        <is>
          <t>Repayment of credit facility | $</t>
        </is>
      </c>
      <c r="B45" s="5" t="n">
        <v>392535</v>
      </c>
    </row>
    <row r="46">
      <c r="A46" s="4" t="inlineStr">
        <is>
          <t>Remaining proceeds | $</t>
        </is>
      </c>
      <c r="B46" s="5" t="n">
        <v>137088</v>
      </c>
    </row>
    <row r="47">
      <c r="A47" s="4" t="inlineStr">
        <is>
          <t>IPO | Non Accredited Investor</t>
        </is>
      </c>
    </row>
    <row r="48">
      <c r="A48" s="3" t="inlineStr">
        <is>
          <t>Initial Public Offering</t>
        </is>
      </c>
    </row>
    <row r="49">
      <c r="A49" s="4" t="inlineStr">
        <is>
          <t>Share price (in dollars per share) | $ / shares</t>
        </is>
      </c>
      <c r="B49" s="5" t="n">
        <v>33</v>
      </c>
    </row>
    <row r="50">
      <c r="A50" s="4" t="inlineStr">
        <is>
          <t>IPO | Class A common stock</t>
        </is>
      </c>
    </row>
    <row r="51">
      <c r="A51" s="3" t="inlineStr">
        <is>
          <t>Initial Public Offering</t>
        </is>
      </c>
    </row>
    <row r="52">
      <c r="A52" s="4" t="inlineStr">
        <is>
          <t>Issuance of stock (in shares)</t>
        </is>
      </c>
      <c r="B52" s="6" t="n">
        <v>18648649</v>
      </c>
    </row>
    <row r="53">
      <c r="A53" s="4" t="inlineStr">
        <is>
          <t>Common stock, par value | $ / shares</t>
        </is>
      </c>
      <c r="B53" s="7" t="n">
        <v>0.01</v>
      </c>
    </row>
    <row r="54">
      <c r="A54" s="3" t="inlineStr">
        <is>
          <t>Reorganization Transactions</t>
        </is>
      </c>
    </row>
    <row r="55">
      <c r="A55" s="4" t="inlineStr">
        <is>
          <t>Proceeds from sale of common stock | $</t>
        </is>
      </c>
      <c r="B55" s="5" t="n">
        <v>565160</v>
      </c>
    </row>
    <row r="56">
      <c r="A56" s="4" t="inlineStr">
        <is>
          <t>Underwriters option | Class A common stock</t>
        </is>
      </c>
    </row>
    <row r="57">
      <c r="A57" s="3" t="inlineStr">
        <is>
          <t>Initial Public Offering</t>
        </is>
      </c>
    </row>
    <row r="58">
      <c r="A58" s="4" t="inlineStr">
        <is>
          <t>Issuance of stock (in shares)</t>
        </is>
      </c>
      <c r="B58" s="6" t="n">
        <v>2432432</v>
      </c>
    </row>
    <row r="59">
      <c r="A59" s="4" t="inlineStr">
        <is>
          <t>Share price (in dollars per share) | $ / shares</t>
        </is>
      </c>
      <c r="B59" s="5" t="n">
        <v>33</v>
      </c>
    </row>
    <row r="60">
      <c r="A60" s="3" t="inlineStr">
        <is>
          <t>Reorganization Transactions</t>
        </is>
      </c>
    </row>
    <row r="61">
      <c r="A61" s="4" t="inlineStr">
        <is>
          <t>Proceeds from sale of common stock | $</t>
        </is>
      </c>
      <c r="B61" s="5" t="n">
        <v>74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N-CONTROLLING INTEREST AND INCOME (LOSS) PER SHARE (Details) - USD ($) $ / shares in Units, $ in Thousands</t>
        </is>
      </c>
      <c r="B1" s="2" t="inlineStr">
        <is>
          <t>3 Months Ended</t>
        </is>
      </c>
      <c r="J1" s="2" t="inlineStr">
        <is>
          <t>5 Months Ended</t>
        </is>
      </c>
      <c r="K1" s="2" t="inlineStr">
        <is>
          <t>7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Jul. 30, 2018</t>
        </is>
      </c>
      <c r="L2" s="2" t="inlineStr">
        <is>
          <t>Dec. 31, 2020</t>
        </is>
      </c>
      <c r="M2" s="2" t="inlineStr">
        <is>
          <t>Dec. 31, 2019</t>
        </is>
      </c>
      <c r="N2" s="2" t="inlineStr">
        <is>
          <t>Dec. 31, 2018</t>
        </is>
      </c>
    </row>
    <row r="3">
      <c r="A3" s="3" t="inlineStr">
        <is>
          <t>Net income (loss) attributable to common stockholders</t>
        </is>
      </c>
    </row>
    <row r="4">
      <c r="A4" s="4" t="inlineStr">
        <is>
          <t>Net income (loss)</t>
        </is>
      </c>
      <c r="B4" s="5" t="n">
        <v>7674</v>
      </c>
      <c r="C4" s="5" t="n">
        <v>3944</v>
      </c>
      <c r="D4" s="5" t="n">
        <v>3328</v>
      </c>
      <c r="E4" s="5" t="n">
        <v>34019</v>
      </c>
      <c r="F4" s="5" t="n">
        <v>-12691</v>
      </c>
      <c r="G4" s="5" t="n">
        <v>392</v>
      </c>
      <c r="H4" s="5" t="n">
        <v>3102</v>
      </c>
      <c r="I4" s="5" t="n">
        <v>-2828</v>
      </c>
      <c r="J4" s="5" t="n">
        <v>6734</v>
      </c>
      <c r="K4" s="5" t="n">
        <v>-47821</v>
      </c>
      <c r="L4" s="5" t="n">
        <v>48965</v>
      </c>
      <c r="M4" s="5" t="n">
        <v>-12025</v>
      </c>
      <c r="N4" s="5" t="n">
        <v>-41087</v>
      </c>
    </row>
    <row r="5">
      <c r="A5" s="4" t="inlineStr">
        <is>
          <t>Non-controlling interest</t>
        </is>
      </c>
      <c r="L5" s="6" t="n">
        <v>-20920</v>
      </c>
      <c r="M5" s="6" t="n">
        <v>-847</v>
      </c>
      <c r="N5" s="6" t="n">
        <v>-7324</v>
      </c>
    </row>
    <row r="6">
      <c r="A6" s="4" t="inlineStr">
        <is>
          <t>Net income (loss) attributable to common shareholders</t>
        </is>
      </c>
      <c r="B6" s="5" t="n">
        <v>3598</v>
      </c>
      <c r="C6" s="5" t="n">
        <v>1642</v>
      </c>
      <c r="D6" s="5" t="n">
        <v>2409</v>
      </c>
      <c r="E6" s="5" t="n">
        <v>20396</v>
      </c>
      <c r="F6" s="5" t="n">
        <v>-11999</v>
      </c>
      <c r="G6" s="5" t="n">
        <v>1273</v>
      </c>
      <c r="H6" s="5" t="n">
        <v>796</v>
      </c>
      <c r="I6" s="5" t="n">
        <v>-2942</v>
      </c>
      <c r="L6" s="6" t="n">
        <v>28045</v>
      </c>
      <c r="M6" s="6" t="n">
        <v>-12872</v>
      </c>
      <c r="N6" s="5" t="n">
        <v>-590</v>
      </c>
    </row>
    <row r="7">
      <c r="A7" s="3" t="inlineStr">
        <is>
          <t>Basic income (loss) per share:</t>
        </is>
      </c>
    </row>
    <row r="8">
      <c r="A8" s="4" t="inlineStr">
        <is>
          <t>Net income (loss) attributable to common shareholders</t>
        </is>
      </c>
      <c r="J8" s="6" t="n">
        <v>-590</v>
      </c>
      <c r="L8" s="6" t="n">
        <v>28045</v>
      </c>
      <c r="M8" s="6" t="n">
        <v>-12872</v>
      </c>
    </row>
    <row r="9">
      <c r="A9" s="4" t="inlineStr">
        <is>
          <t>Basic income (loss) per share</t>
        </is>
      </c>
      <c r="B9" s="7" t="n">
        <v>0.07000000000000001</v>
      </c>
      <c r="C9" s="7" t="n">
        <v>0.03</v>
      </c>
      <c r="D9" s="7" t="n">
        <v>0.05</v>
      </c>
      <c r="E9" s="7" t="n">
        <v>0.43</v>
      </c>
      <c r="F9" s="7" t="n">
        <v>-0.25</v>
      </c>
      <c r="G9" s="7" t="n">
        <v>0.03</v>
      </c>
      <c r="H9" s="7" t="n">
        <v>0.02</v>
      </c>
      <c r="I9" s="7" t="n">
        <v>-0.06</v>
      </c>
    </row>
    <row r="10">
      <c r="A10" s="3" t="inlineStr">
        <is>
          <t>Diluted income (loss) per share:</t>
        </is>
      </c>
    </row>
    <row r="11">
      <c r="A11" s="4" t="inlineStr">
        <is>
          <t>Net income (loss) attributable to common shareholders</t>
        </is>
      </c>
      <c r="J11" s="6" t="n">
        <v>-590</v>
      </c>
      <c r="L11" s="6" t="n">
        <v>28045</v>
      </c>
      <c r="M11" s="6" t="n">
        <v>-12872</v>
      </c>
    </row>
    <row r="12">
      <c r="A12" s="4" t="inlineStr">
        <is>
          <t>Diluted income (loss) per share</t>
        </is>
      </c>
      <c r="B12" s="7" t="n">
        <v>0.07000000000000001</v>
      </c>
      <c r="C12" s="7" t="n">
        <v>0.03</v>
      </c>
      <c r="D12" s="7" t="n">
        <v>0.03</v>
      </c>
      <c r="E12" s="7" t="n">
        <v>0.43</v>
      </c>
      <c r="F12" s="7" t="n">
        <v>-0.25</v>
      </c>
      <c r="G12" s="7" t="n">
        <v>0.03</v>
      </c>
      <c r="H12" s="7" t="n">
        <v>0.02</v>
      </c>
      <c r="I12" s="7" t="n">
        <v>-0.06</v>
      </c>
    </row>
    <row r="13">
      <c r="A13" s="4" t="inlineStr">
        <is>
          <t>Class A common stock</t>
        </is>
      </c>
    </row>
    <row r="14">
      <c r="A14" s="3" t="inlineStr">
        <is>
          <t>Basic income (loss) per share:</t>
        </is>
      </c>
    </row>
    <row r="15">
      <c r="A15" s="4" t="inlineStr">
        <is>
          <t>Net income (loss) attributable to common shareholders</t>
        </is>
      </c>
      <c r="J15" s="5" t="n">
        <v>-590</v>
      </c>
      <c r="L15" s="5" t="n">
        <v>28045</v>
      </c>
      <c r="M15" s="5" t="n">
        <v>-12872</v>
      </c>
    </row>
    <row r="16">
      <c r="A16" s="4" t="inlineStr">
        <is>
          <t>Weighted average shares of Class A common stock outstanding</t>
        </is>
      </c>
      <c r="J16" s="6" t="n">
        <v>43122782</v>
      </c>
      <c r="L16" s="6" t="n">
        <v>48678584</v>
      </c>
      <c r="M16" s="6" t="n">
        <v>46792389</v>
      </c>
      <c r="N16" s="6" t="n">
        <v>43122782</v>
      </c>
    </row>
    <row r="17">
      <c r="A17" s="4" t="inlineStr">
        <is>
          <t>Basic income (loss) per share</t>
        </is>
      </c>
      <c r="J17" s="7" t="n">
        <v>-0.01</v>
      </c>
      <c r="L17" s="7" t="n">
        <v>0.58</v>
      </c>
      <c r="M17" s="7" t="n">
        <v>-0.28</v>
      </c>
      <c r="N17" s="7" t="n">
        <v>-0.01</v>
      </c>
    </row>
    <row r="18">
      <c r="A18" s="3" t="inlineStr">
        <is>
          <t>Diluted income (loss) per share:</t>
        </is>
      </c>
    </row>
    <row r="19">
      <c r="A19" s="4" t="inlineStr">
        <is>
          <t>Net income (loss) attributable to common shareholders</t>
        </is>
      </c>
      <c r="J19" s="5" t="n">
        <v>-590</v>
      </c>
      <c r="L19" s="5" t="n">
        <v>28045</v>
      </c>
      <c r="M19" s="5" t="n">
        <v>-12872</v>
      </c>
    </row>
    <row r="20">
      <c r="A20" s="4" t="inlineStr">
        <is>
          <t>Weighted average shares of Class A common stock outstanding</t>
        </is>
      </c>
      <c r="J20" s="6" t="n">
        <v>43122782</v>
      </c>
      <c r="L20" s="6" t="n">
        <v>48678584</v>
      </c>
      <c r="M20" s="6" t="n">
        <v>46792389</v>
      </c>
      <c r="N20" s="6" t="n">
        <v>43122782</v>
      </c>
    </row>
    <row r="21">
      <c r="A21" s="4" t="inlineStr">
        <is>
          <t>Effect of dilutive stock options</t>
        </is>
      </c>
      <c r="L21" s="6" t="n">
        <v>77302</v>
      </c>
    </row>
    <row r="22">
      <c r="A22" s="4" t="inlineStr">
        <is>
          <t>Effect of dilutive unvested Class A common stock</t>
        </is>
      </c>
      <c r="L22" s="6" t="n">
        <v>23822</v>
      </c>
    </row>
    <row r="23">
      <c r="A23" s="4" t="inlineStr">
        <is>
          <t>Effect of dilutive restricted stock units</t>
        </is>
      </c>
      <c r="L23" s="6" t="n">
        <v>16905</v>
      </c>
    </row>
    <row r="24">
      <c r="A24" s="4" t="inlineStr">
        <is>
          <t>Total</t>
        </is>
      </c>
      <c r="J24" s="6" t="n">
        <v>43122782</v>
      </c>
      <c r="L24" s="6" t="n">
        <v>48796613</v>
      </c>
      <c r="M24" s="6" t="n">
        <v>46792389</v>
      </c>
      <c r="N24" s="6" t="n">
        <v>43122782</v>
      </c>
    </row>
    <row r="25">
      <c r="A25" s="4" t="inlineStr">
        <is>
          <t>Diluted income (loss) per share</t>
        </is>
      </c>
      <c r="J25" s="7" t="n">
        <v>-0.01</v>
      </c>
      <c r="L25" s="7" t="n">
        <v>0.57</v>
      </c>
      <c r="M25" s="7" t="n">
        <v>-0.28</v>
      </c>
      <c r="N25" s="7" t="n">
        <v>-0.01</v>
      </c>
    </row>
    <row r="26">
      <c r="A26" s="4" t="inlineStr">
        <is>
          <t>Antidilutive shares</t>
        </is>
      </c>
      <c r="J26" s="6" t="n">
        <v>49994</v>
      </c>
      <c r="M26" s="6" t="n">
        <v>20055</v>
      </c>
    </row>
    <row r="27">
      <c r="A27" s="4" t="inlineStr">
        <is>
          <t>Time based stock options</t>
        </is>
      </c>
    </row>
    <row r="28">
      <c r="A28" s="3" t="inlineStr">
        <is>
          <t>Diluted income (loss) per share:</t>
        </is>
      </c>
    </row>
    <row r="29">
      <c r="A29" s="4" t="inlineStr">
        <is>
          <t>Antidilutive shares</t>
        </is>
      </c>
      <c r="J29" s="6" t="n">
        <v>52555</v>
      </c>
      <c r="M29" s="6" t="n">
        <v>373</v>
      </c>
    </row>
    <row r="30">
      <c r="A30" s="4" t="inlineStr">
        <is>
          <t>Market based stock options</t>
        </is>
      </c>
    </row>
    <row r="31">
      <c r="A31" s="3" t="inlineStr">
        <is>
          <t>Diluted income (loss) per share:</t>
        </is>
      </c>
    </row>
    <row r="32">
      <c r="A32" s="4" t="inlineStr">
        <is>
          <t>Antidilutive shares</t>
        </is>
      </c>
      <c r="J32" s="6" t="n">
        <v>155000</v>
      </c>
      <c r="L32" s="6" t="n">
        <v>155000</v>
      </c>
      <c r="M32" s="6" t="n">
        <v>155000</v>
      </c>
    </row>
    <row r="33">
      <c r="A33" s="4" t="inlineStr">
        <is>
          <t>Threshold period</t>
        </is>
      </c>
      <c r="J33" s="4" t="inlineStr">
        <is>
          <t>90 days</t>
        </is>
      </c>
      <c r="L33" s="4" t="inlineStr">
        <is>
          <t>90 days</t>
        </is>
      </c>
      <c r="M33" s="4" t="inlineStr">
        <is>
          <t>90 days</t>
        </is>
      </c>
    </row>
    <row r="34">
      <c r="A34" s="4" t="inlineStr">
        <is>
          <t>Vesting period</t>
        </is>
      </c>
      <c r="J34" s="4" t="inlineStr">
        <is>
          <t>5 years</t>
        </is>
      </c>
      <c r="L34" s="4" t="inlineStr">
        <is>
          <t>5 years</t>
        </is>
      </c>
      <c r="M34" s="4" t="inlineStr">
        <is>
          <t>5 years</t>
        </is>
      </c>
    </row>
    <row r="35">
      <c r="A35" s="4" t="inlineStr">
        <is>
          <t>Market based stock options | Minimum</t>
        </is>
      </c>
    </row>
    <row r="36">
      <c r="A36" s="3" t="inlineStr">
        <is>
          <t>Diluted income (loss) per share:</t>
        </is>
      </c>
    </row>
    <row r="37">
      <c r="A37" s="4" t="inlineStr">
        <is>
          <t>Threshold volume weighted average per share price trigger</t>
        </is>
      </c>
      <c r="J37" s="5" t="n">
        <v>100</v>
      </c>
      <c r="L37" s="5" t="n">
        <v>100</v>
      </c>
      <c r="M37" s="5" t="n">
        <v>100</v>
      </c>
    </row>
    <row r="38">
      <c r="A38" s="4" t="inlineStr">
        <is>
          <t>Focus LLC</t>
        </is>
      </c>
    </row>
    <row r="39">
      <c r="A39" s="3" t="inlineStr">
        <is>
          <t>LOSS PER SHARE</t>
        </is>
      </c>
    </row>
    <row r="40">
      <c r="A40" s="4" t="inlineStr">
        <is>
          <t>Focus LLC common units held by continuing owners</t>
        </is>
      </c>
      <c r="B40" s="6" t="n">
        <v>20661595</v>
      </c>
      <c r="F40" s="6" t="n">
        <v>22075749</v>
      </c>
      <c r="L40" s="6" t="n">
        <v>20661595</v>
      </c>
      <c r="M40" s="6" t="n">
        <v>22075749</v>
      </c>
    </row>
    <row r="41">
      <c r="A41" s="4" t="inlineStr">
        <is>
          <t>Focus LLC restricted common units</t>
        </is>
      </c>
      <c r="B41" s="6" t="n">
        <v>73276</v>
      </c>
      <c r="L41" s="6" t="n">
        <v>73276</v>
      </c>
    </row>
    <row r="42">
      <c r="A42" s="4" t="inlineStr">
        <is>
          <t>Common unit equivalents of outstanding vested and unvested incentive units held by continuing owners</t>
        </is>
      </c>
      <c r="B42" s="6" t="n">
        <v>7614473</v>
      </c>
      <c r="F42" s="6" t="n">
        <v>5731995</v>
      </c>
      <c r="L42" s="6" t="n">
        <v>7614473</v>
      </c>
      <c r="M42" s="6" t="n">
        <v>5731995</v>
      </c>
    </row>
    <row r="43">
      <c r="A43" s="4" t="inlineStr">
        <is>
          <t>Total common units, restricted common units and common unit equivalents attributable to non-controlling interest</t>
        </is>
      </c>
      <c r="B43" s="6" t="n">
        <v>28349344</v>
      </c>
      <c r="F43" s="6" t="n">
        <v>27807744</v>
      </c>
      <c r="L43" s="6" t="n">
        <v>28349344</v>
      </c>
      <c r="M43" s="6" t="n">
        <v>27807744</v>
      </c>
    </row>
    <row r="44">
      <c r="A44" s="4" t="inlineStr">
        <is>
          <t>Total common units, restricted common units and common unit equivalents of incentive units outstanding</t>
        </is>
      </c>
      <c r="B44" s="6" t="n">
        <v>79508056</v>
      </c>
      <c r="F44" s="6" t="n">
        <v>75229059</v>
      </c>
      <c r="L44" s="6" t="n">
        <v>79508056</v>
      </c>
      <c r="M44" s="6" t="n">
        <v>75229059</v>
      </c>
    </row>
    <row r="45">
      <c r="A45" s="4" t="inlineStr">
        <is>
          <t>Non-controlling interest allocation</t>
        </is>
      </c>
      <c r="B45" s="4" t="inlineStr">
        <is>
          <t>64.30%</t>
        </is>
      </c>
      <c r="F45" s="4" t="inlineStr">
        <is>
          <t>63.00%</t>
        </is>
      </c>
      <c r="L45" s="4" t="inlineStr">
        <is>
          <t>64.30%</t>
        </is>
      </c>
      <c r="M45" s="4" t="inlineStr">
        <is>
          <t>63.00%</t>
        </is>
      </c>
    </row>
    <row r="46">
      <c r="A46" s="4" t="inlineStr">
        <is>
          <t>Company's interest in Focus LLC</t>
        </is>
      </c>
      <c r="B46" s="4" t="inlineStr">
        <is>
          <t>35.70%</t>
        </is>
      </c>
      <c r="F46" s="4" t="inlineStr">
        <is>
          <t>37.00%</t>
        </is>
      </c>
      <c r="L46" s="4" t="inlineStr">
        <is>
          <t>35.70%</t>
        </is>
      </c>
      <c r="M46" s="4" t="inlineStr">
        <is>
          <t>37.00%</t>
        </is>
      </c>
    </row>
    <row r="47">
      <c r="A47" s="4" t="inlineStr">
        <is>
          <t>Convertible incentive units</t>
        </is>
      </c>
      <c r="B47" s="6" t="n">
        <v>17234497</v>
      </c>
      <c r="F47" s="6" t="n">
        <v>19754450</v>
      </c>
      <c r="L47" s="6" t="n">
        <v>17234497</v>
      </c>
      <c r="M47" s="6" t="n">
        <v>19754450</v>
      </c>
    </row>
    <row r="48">
      <c r="A48" s="3" t="inlineStr">
        <is>
          <t>Net income (loss) attributable to common stockholders</t>
        </is>
      </c>
    </row>
    <row r="49">
      <c r="A49" s="4" t="inlineStr">
        <is>
          <t>Net income (loss)</t>
        </is>
      </c>
      <c r="N49" s="5" t="n">
        <v>47821</v>
      </c>
    </row>
  </sheetData>
  <mergeCells count="3">
    <mergeCell ref="A1:A2"/>
    <mergeCell ref="B1:I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ACQUISITIONS - Business Acquisitions (Details) $ in Thousands</t>
        </is>
      </c>
      <c r="B1" s="2" t="inlineStr">
        <is>
          <t>12 Months Ended</t>
        </is>
      </c>
    </row>
    <row r="2">
      <c r="B2" s="2" t="inlineStr">
        <is>
          <t>Dec. 31, 2020USD ($)item</t>
        </is>
      </c>
      <c r="C2" s="2" t="inlineStr">
        <is>
          <t>Dec. 31, 2019USD ($)item</t>
        </is>
      </c>
      <c r="D2" s="2" t="inlineStr">
        <is>
          <t>Dec. 31, 2018USD ($)item</t>
        </is>
      </c>
      <c r="E2" s="2" t="inlineStr">
        <is>
          <t>Dec. 31, 2017USD ($)</t>
        </is>
      </c>
    </row>
    <row r="3">
      <c r="A3" s="3" t="inlineStr">
        <is>
          <t>Allocation of purchase price:</t>
        </is>
      </c>
    </row>
    <row r="4">
      <c r="A4" s="4" t="inlineStr">
        <is>
          <t>Goodwill</t>
        </is>
      </c>
      <c r="B4" s="5" t="n">
        <v>1255559</v>
      </c>
      <c r="C4" s="5" t="n">
        <v>1090231</v>
      </c>
      <c r="D4" s="5" t="n">
        <v>860495</v>
      </c>
      <c r="E4" s="5" t="n">
        <v>515489</v>
      </c>
    </row>
    <row r="5">
      <c r="A5" s="4" t="inlineStr">
        <is>
          <t>Business acquisitions</t>
        </is>
      </c>
    </row>
    <row r="6">
      <c r="A6" s="3" t="inlineStr">
        <is>
          <t>ACQUISITIONS</t>
        </is>
      </c>
    </row>
    <row r="7">
      <c r="A7" s="4" t="inlineStr">
        <is>
          <t>Number of business acquisitions closed | item</t>
        </is>
      </c>
      <c r="B7" s="6" t="n">
        <v>21</v>
      </c>
      <c r="C7" s="6" t="n">
        <v>31</v>
      </c>
      <c r="D7" s="6" t="n">
        <v>19</v>
      </c>
    </row>
    <row r="8">
      <c r="A8" s="3" t="inlineStr">
        <is>
          <t>Consideration:</t>
        </is>
      </c>
    </row>
    <row r="9">
      <c r="A9" s="4" t="inlineStr">
        <is>
          <t>Cash due at closing</t>
        </is>
      </c>
      <c r="B9" s="5" t="n">
        <v>327722</v>
      </c>
      <c r="C9" s="5" t="n">
        <v>507498</v>
      </c>
      <c r="D9" s="5" t="n">
        <v>408478</v>
      </c>
    </row>
    <row r="10">
      <c r="A10" s="4" t="inlineStr">
        <is>
          <t>Estimated working capital adjustment</t>
        </is>
      </c>
      <c r="B10" s="6" t="n">
        <v>-174</v>
      </c>
      <c r="C10" s="6" t="n">
        <v>4341</v>
      </c>
      <c r="D10" s="6" t="n">
        <v>39134</v>
      </c>
    </row>
    <row r="11">
      <c r="A11" s="4" t="inlineStr">
        <is>
          <t>Fair market value of estimated contingent consideration</t>
        </is>
      </c>
      <c r="B11" s="6" t="n">
        <v>46918</v>
      </c>
      <c r="C11" s="6" t="n">
        <v>82781</v>
      </c>
      <c r="D11" s="6" t="n">
        <v>42086</v>
      </c>
    </row>
    <row r="12">
      <c r="A12" s="4" t="inlineStr">
        <is>
          <t>Total consideration</t>
        </is>
      </c>
      <c r="B12" s="6" t="n">
        <v>374466</v>
      </c>
      <c r="C12" s="6" t="n">
        <v>594620</v>
      </c>
      <c r="D12" s="6" t="n">
        <v>653615</v>
      </c>
    </row>
    <row r="13">
      <c r="A13" s="3" t="inlineStr">
        <is>
          <t>Allocation of purchase price:</t>
        </is>
      </c>
    </row>
    <row r="14">
      <c r="A14" s="4" t="inlineStr">
        <is>
          <t>Total tangible assets</t>
        </is>
      </c>
      <c r="B14" s="6" t="n">
        <v>21216</v>
      </c>
      <c r="C14" s="6" t="n">
        <v>50761</v>
      </c>
      <c r="D14" s="6" t="n">
        <v>14817</v>
      </c>
    </row>
    <row r="15">
      <c r="A15" s="4" t="inlineStr">
        <is>
          <t>Total liabilities assumed</t>
        </is>
      </c>
      <c r="B15" s="6" t="n">
        <v>-31680</v>
      </c>
      <c r="C15" s="6" t="n">
        <v>-53394</v>
      </c>
      <c r="D15" s="6" t="n">
        <v>-34411</v>
      </c>
    </row>
    <row r="16">
      <c r="A16" s="4" t="inlineStr">
        <is>
          <t>Goodwill</t>
        </is>
      </c>
      <c r="B16" s="6" t="n">
        <v>160341</v>
      </c>
      <c r="C16" s="6" t="n">
        <v>229799</v>
      </c>
      <c r="D16" s="6" t="n">
        <v>347496</v>
      </c>
    </row>
    <row r="17">
      <c r="A17" s="4" t="inlineStr">
        <is>
          <t>Total allocated consideration</t>
        </is>
      </c>
      <c r="B17" s="6" t="n">
        <v>374466</v>
      </c>
      <c r="C17" s="6" t="n">
        <v>594620</v>
      </c>
      <c r="D17" s="6" t="n">
        <v>653615</v>
      </c>
    </row>
    <row r="18">
      <c r="A18" s="4" t="inlineStr">
        <is>
          <t>Amount of goodwill and intangibles expected to be deductible for tax purposes</t>
        </is>
      </c>
      <c r="B18" s="5" t="n">
        <v>304984</v>
      </c>
    </row>
    <row r="19">
      <c r="A19" s="4" t="inlineStr">
        <is>
          <t>Deductibility period for goodwill and intangible assets acquired in a business acquisition (in years)</t>
        </is>
      </c>
      <c r="B19" s="4" t="inlineStr">
        <is>
          <t>15 years</t>
        </is>
      </c>
    </row>
    <row r="20">
      <c r="A20" s="4" t="inlineStr">
        <is>
          <t>Revenue from acquired entity in business acquisitions</t>
        </is>
      </c>
      <c r="B20" s="5" t="n">
        <v>21745</v>
      </c>
    </row>
    <row r="21">
      <c r="A21" s="4" t="inlineStr">
        <is>
          <t>Income from acquired entity in business acquisitions</t>
        </is>
      </c>
      <c r="B21" s="6" t="n">
        <v>2569</v>
      </c>
    </row>
    <row r="22">
      <c r="A22" s="4" t="inlineStr">
        <is>
          <t>Business acquisitions | Focus LLC</t>
        </is>
      </c>
    </row>
    <row r="23">
      <c r="A23" s="3" t="inlineStr">
        <is>
          <t>Consideration:</t>
        </is>
      </c>
    </row>
    <row r="24">
      <c r="A24" s="4" t="inlineStr">
        <is>
          <t>Fair market value of common units issued</t>
        </is>
      </c>
      <c r="D24" s="6" t="n">
        <v>51456</v>
      </c>
    </row>
    <row r="25">
      <c r="A25" s="4" t="inlineStr">
        <is>
          <t>Business acquisitions | Customer relationships</t>
        </is>
      </c>
    </row>
    <row r="26">
      <c r="A26" s="3" t="inlineStr">
        <is>
          <t>Allocation of purchase price:</t>
        </is>
      </c>
    </row>
    <row r="27">
      <c r="A27" s="4" t="inlineStr">
        <is>
          <t>Finite-lived intangible assets</t>
        </is>
      </c>
      <c r="B27" s="6" t="n">
        <v>215686</v>
      </c>
      <c r="C27" s="6" t="n">
        <v>349447</v>
      </c>
      <c r="D27" s="6" t="n">
        <v>294785</v>
      </c>
    </row>
    <row r="28">
      <c r="A28" s="4" t="inlineStr">
        <is>
          <t>Business acquisitions | Management contracts</t>
        </is>
      </c>
    </row>
    <row r="29">
      <c r="A29" s="3" t="inlineStr">
        <is>
          <t>Allocation of purchase price:</t>
        </is>
      </c>
    </row>
    <row r="30">
      <c r="A30" s="4" t="inlineStr">
        <is>
          <t>Finite-lived intangible assets</t>
        </is>
      </c>
      <c r="B30" s="6" t="n">
        <v>7774</v>
      </c>
      <c r="C30" s="6" t="n">
        <v>17284</v>
      </c>
      <c r="D30" s="6" t="n">
        <v>30080</v>
      </c>
    </row>
    <row r="31">
      <c r="A31" s="4" t="inlineStr">
        <is>
          <t>Business acquisitions | Other intangibles</t>
        </is>
      </c>
    </row>
    <row r="32">
      <c r="A32" s="3" t="inlineStr">
        <is>
          <t>Allocation of purchase price:</t>
        </is>
      </c>
    </row>
    <row r="33">
      <c r="A33" s="4" t="inlineStr">
        <is>
          <t>Finite-lived intangible assets</t>
        </is>
      </c>
      <c r="B33" s="5" t="n">
        <v>1129</v>
      </c>
      <c r="C33" s="5" t="n">
        <v>723</v>
      </c>
      <c r="D33" s="6" t="n">
        <v>848</v>
      </c>
    </row>
    <row r="34">
      <c r="A34" s="4" t="inlineStr">
        <is>
          <t>Business acquisitions | Class A common stock</t>
        </is>
      </c>
    </row>
    <row r="35">
      <c r="A35" s="3" t="inlineStr">
        <is>
          <t>Consideration:</t>
        </is>
      </c>
    </row>
    <row r="36">
      <c r="A36" s="4" t="inlineStr">
        <is>
          <t>Fair market value of common units issued</t>
        </is>
      </c>
      <c r="D36" s="5" t="n">
        <v>1124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21" customWidth="1" min="2" max="2"/>
    <col width="25" customWidth="1" min="3" max="3"/>
    <col width="25" customWidth="1" min="4" max="4"/>
    <col width="25" customWidth="1" min="5" max="5"/>
  </cols>
  <sheetData>
    <row r="1">
      <c r="A1" s="1" t="inlineStr">
        <is>
          <t>ACQUISITIONS - Asset Acquisitions (Details) $ in Thousands</t>
        </is>
      </c>
      <c r="B1" s="2" t="inlineStr">
        <is>
          <t>2 Months Ended</t>
        </is>
      </c>
      <c r="C1" s="2" t="inlineStr">
        <is>
          <t>12 Months Ended</t>
        </is>
      </c>
    </row>
    <row r="2">
      <c r="B2" s="2" t="inlineStr">
        <is>
          <t>Feb. 19, 2021USD ($)</t>
        </is>
      </c>
      <c r="C2" s="2" t="inlineStr">
        <is>
          <t>Dec. 31, 2020USD ($)item</t>
        </is>
      </c>
      <c r="D2" s="2" t="inlineStr">
        <is>
          <t>Dec. 31, 2019USD ($)item</t>
        </is>
      </c>
      <c r="E2" s="2" t="inlineStr">
        <is>
          <t>Dec. 31, 2018USD ($)item</t>
        </is>
      </c>
    </row>
    <row r="3">
      <c r="A3" s="3" t="inlineStr">
        <is>
          <t>Asset Acquisitions</t>
        </is>
      </c>
    </row>
    <row r="4">
      <c r="A4" s="4" t="inlineStr">
        <is>
          <t>Weighted-average useful life of all intangibles acquired</t>
        </is>
      </c>
      <c r="C4" s="4" t="inlineStr">
        <is>
          <t>9 years</t>
        </is>
      </c>
      <c r="D4" s="4" t="inlineStr">
        <is>
          <t>9 years</t>
        </is>
      </c>
      <c r="E4" s="4" t="inlineStr">
        <is>
          <t>11 years</t>
        </is>
      </c>
    </row>
    <row r="5">
      <c r="A5" s="4" t="inlineStr">
        <is>
          <t>Business acquisitions</t>
        </is>
      </c>
    </row>
    <row r="6">
      <c r="A6" s="3" t="inlineStr">
        <is>
          <t>Asset Acquisitions</t>
        </is>
      </c>
    </row>
    <row r="7">
      <c r="A7" s="4" t="inlineStr">
        <is>
          <t>Number of business acquisitions | item</t>
        </is>
      </c>
      <c r="C7" s="6" t="n">
        <v>21</v>
      </c>
      <c r="D7" s="6" t="n">
        <v>31</v>
      </c>
      <c r="E7" s="6" t="n">
        <v>19</v>
      </c>
    </row>
    <row r="8">
      <c r="A8" s="4" t="inlineStr">
        <is>
          <t>Purchase consideration for asset acquisitions</t>
        </is>
      </c>
      <c r="C8" s="5" t="n">
        <v>327722</v>
      </c>
      <c r="D8" s="5" t="n">
        <v>507498</v>
      </c>
      <c r="E8" s="5" t="n">
        <v>408478</v>
      </c>
    </row>
    <row r="9">
      <c r="A9" s="4" t="inlineStr">
        <is>
          <t>Business acquisitions | Subsequent Events</t>
        </is>
      </c>
    </row>
    <row r="10">
      <c r="A10" s="3" t="inlineStr">
        <is>
          <t>Asset Acquisitions</t>
        </is>
      </c>
    </row>
    <row r="11">
      <c r="A11" s="4" t="inlineStr">
        <is>
          <t>Purchase consideration for asset acquisitions</t>
        </is>
      </c>
      <c r="B11" s="5" t="n">
        <v>2029</v>
      </c>
    </row>
    <row r="12">
      <c r="A12" s="4" t="inlineStr">
        <is>
          <t>Asset acquisitions</t>
        </is>
      </c>
    </row>
    <row r="13">
      <c r="A13" s="3" t="inlineStr">
        <is>
          <t>Asset Acquisitions</t>
        </is>
      </c>
    </row>
    <row r="14">
      <c r="A14" s="4" t="inlineStr">
        <is>
          <t>Number of asset acquisitions | item</t>
        </is>
      </c>
      <c r="C14" s="6" t="n">
        <v>4</v>
      </c>
      <c r="D14" s="6" t="n">
        <v>3</v>
      </c>
      <c r="E14" s="6" t="n">
        <v>6</v>
      </c>
    </row>
    <row r="15">
      <c r="A15" s="4" t="inlineStr">
        <is>
          <t>Total purchase consideration</t>
        </is>
      </c>
      <c r="C15" s="5" t="n">
        <v>26159</v>
      </c>
      <c r="D15" s="5" t="n">
        <v>850</v>
      </c>
      <c r="E15" s="5" t="n">
        <v>4577</v>
      </c>
    </row>
    <row r="16">
      <c r="A16" s="4" t="inlineStr">
        <is>
          <t>Contingent consideration</t>
        </is>
      </c>
      <c r="C16" s="6" t="n">
        <v>2451</v>
      </c>
      <c r="D16" s="6" t="n">
        <v>3452</v>
      </c>
      <c r="E16" s="6" t="n">
        <v>2007</v>
      </c>
    </row>
    <row r="17">
      <c r="A17" s="4" t="inlineStr">
        <is>
          <t>Intangible assets acquired in asset acquisitions</t>
        </is>
      </c>
      <c r="C17" s="5" t="n">
        <v>26159</v>
      </c>
      <c r="D17" s="5" t="n">
        <v>850</v>
      </c>
      <c r="E17" s="5" t="n">
        <v>4577</v>
      </c>
    </row>
    <row r="18">
      <c r="A18" s="4" t="inlineStr">
        <is>
          <t>Management contracts</t>
        </is>
      </c>
    </row>
    <row r="19">
      <c r="A19" s="3" t="inlineStr">
        <is>
          <t>Asset Acquisitions</t>
        </is>
      </c>
    </row>
    <row r="20">
      <c r="A20" s="4" t="inlineStr">
        <is>
          <t>Weighted-average useful life of all intangibles acquired</t>
        </is>
      </c>
      <c r="C20" s="4" t="inlineStr">
        <is>
          <t>18 years</t>
        </is>
      </c>
      <c r="D20" s="4" t="inlineStr">
        <is>
          <t>18 years</t>
        </is>
      </c>
      <c r="E20" s="4" t="inlineStr">
        <is>
          <t>20 years</t>
        </is>
      </c>
    </row>
    <row r="21">
      <c r="A21" s="4" t="inlineStr">
        <is>
          <t>Management contracts | Asset acquisitions</t>
        </is>
      </c>
    </row>
    <row r="22">
      <c r="A22" s="3" t="inlineStr">
        <is>
          <t>Asset Acquisitions</t>
        </is>
      </c>
    </row>
    <row r="23">
      <c r="A23" s="4" t="inlineStr">
        <is>
          <t>Intangible assets acquired in asset acquisitions</t>
        </is>
      </c>
      <c r="D23" s="5" t="n">
        <v>12</v>
      </c>
    </row>
    <row r="24">
      <c r="A24" s="4" t="inlineStr">
        <is>
          <t>Customer relationships</t>
        </is>
      </c>
    </row>
    <row r="25">
      <c r="A25" s="3" t="inlineStr">
        <is>
          <t>Asset Acquisitions</t>
        </is>
      </c>
    </row>
    <row r="26">
      <c r="A26" s="4" t="inlineStr">
        <is>
          <t>Weighted-average useful life of all intangibles acquired</t>
        </is>
      </c>
      <c r="C26" s="4" t="inlineStr">
        <is>
          <t>9 years</t>
        </is>
      </c>
      <c r="D26" s="4" t="inlineStr">
        <is>
          <t>9 years</t>
        </is>
      </c>
      <c r="E26" s="4" t="inlineStr">
        <is>
          <t>10 years</t>
        </is>
      </c>
    </row>
    <row r="27">
      <c r="A27" s="4" t="inlineStr">
        <is>
          <t>Customer relationships | Asset acquisitions</t>
        </is>
      </c>
    </row>
    <row r="28">
      <c r="A28" s="3" t="inlineStr">
        <is>
          <t>Asset Acquisitions</t>
        </is>
      </c>
    </row>
    <row r="29">
      <c r="A29" s="4" t="inlineStr">
        <is>
          <t>Intangible assets acquired in asset acquisitions</t>
        </is>
      </c>
      <c r="C29" s="5" t="n">
        <v>24851</v>
      </c>
      <c r="D29" s="5" t="n">
        <v>808</v>
      </c>
      <c r="E29" s="5" t="n">
        <v>4352</v>
      </c>
    </row>
    <row r="30">
      <c r="A30" s="4" t="inlineStr">
        <is>
          <t>Other intangibles</t>
        </is>
      </c>
    </row>
    <row r="31">
      <c r="A31" s="3" t="inlineStr">
        <is>
          <t>Asset Acquisitions</t>
        </is>
      </c>
    </row>
    <row r="32">
      <c r="A32" s="4" t="inlineStr">
        <is>
          <t>Weighted-average useful life of all intangibles acquired</t>
        </is>
      </c>
      <c r="C32" s="4" t="inlineStr">
        <is>
          <t>5 years</t>
        </is>
      </c>
      <c r="D32" s="4" t="inlineStr">
        <is>
          <t>5 years</t>
        </is>
      </c>
      <c r="E32" s="4" t="inlineStr">
        <is>
          <t>5 years</t>
        </is>
      </c>
    </row>
    <row r="33">
      <c r="A33" s="4" t="inlineStr">
        <is>
          <t>Other intangibles | Asset acquisitions</t>
        </is>
      </c>
    </row>
    <row r="34">
      <c r="A34" s="3" t="inlineStr">
        <is>
          <t>Asset Acquisitions</t>
        </is>
      </c>
    </row>
    <row r="35">
      <c r="A35" s="4" t="inlineStr">
        <is>
          <t>Intangible assets acquired in asset acquisitions</t>
        </is>
      </c>
      <c r="C35" s="5" t="n">
        <v>1308</v>
      </c>
      <c r="D35" s="5" t="n">
        <v>30</v>
      </c>
      <c r="E35" s="5" t="n">
        <v>22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5" t="n">
        <v>48965</v>
      </c>
      <c r="C4" s="5" t="n">
        <v>-12025</v>
      </c>
      <c r="D4" s="5" t="n">
        <v>-41087</v>
      </c>
    </row>
    <row r="5">
      <c r="A5" s="3" t="inlineStr">
        <is>
          <t>Other comprehensive income (loss), net of tax:</t>
        </is>
      </c>
    </row>
    <row r="6">
      <c r="A6" s="4" t="inlineStr">
        <is>
          <t>Foreign currency translation adjustments</t>
        </is>
      </c>
      <c r="B6" s="6" t="n">
        <v>7555</v>
      </c>
      <c r="C6" s="6" t="n">
        <v>768</v>
      </c>
      <c r="D6" s="6" t="n">
        <v>-4509</v>
      </c>
    </row>
    <row r="7">
      <c r="A7" s="4" t="inlineStr">
        <is>
          <t>Unrealized loss on interest rate swaps designated as cash flow hedges</t>
        </is>
      </c>
      <c r="B7" s="6" t="n">
        <v>-8596</v>
      </c>
    </row>
    <row r="8">
      <c r="A8" s="4" t="inlineStr">
        <is>
          <t>Comprehensive income (loss)</t>
        </is>
      </c>
      <c r="B8" s="6" t="n">
        <v>47924</v>
      </c>
      <c r="C8" s="6" t="n">
        <v>-11257</v>
      </c>
      <c r="D8" s="6" t="n">
        <v>-45596</v>
      </c>
    </row>
    <row r="9">
      <c r="A9" s="4" t="inlineStr">
        <is>
          <t>Less: Comprehensive (income) loss attributable to noncontrolling interest</t>
        </is>
      </c>
      <c r="B9" s="6" t="n">
        <v>-20747</v>
      </c>
      <c r="C9" s="6" t="n">
        <v>-1090</v>
      </c>
      <c r="D9" s="6" t="n">
        <v>43182</v>
      </c>
    </row>
    <row r="10">
      <c r="A10" s="4" t="inlineStr">
        <is>
          <t>Comprehensive income (loss) attributable to common shareholders</t>
        </is>
      </c>
      <c r="B10" s="5" t="n">
        <v>27177</v>
      </c>
      <c r="C10" s="5" t="n">
        <v>-12347</v>
      </c>
      <c r="D10" s="5" t="n">
        <v>-2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goodwill (Details) - USD ($) $ in Thousands</t>
        </is>
      </c>
      <c r="B1" s="2" t="inlineStr">
        <is>
          <t>12 Months Ended</t>
        </is>
      </c>
    </row>
    <row r="2">
      <c r="B2" s="2" t="inlineStr">
        <is>
          <t>Dec. 31, 2020</t>
        </is>
      </c>
      <c r="C2" s="2" t="inlineStr">
        <is>
          <t>Dec. 31, 2019</t>
        </is>
      </c>
      <c r="D2" s="2" t="inlineStr">
        <is>
          <t>Dec. 31, 2018</t>
        </is>
      </c>
    </row>
    <row r="3">
      <c r="A3" s="3" t="inlineStr">
        <is>
          <t>Change in the goodwill</t>
        </is>
      </c>
    </row>
    <row r="4">
      <c r="A4" s="4" t="inlineStr">
        <is>
          <t>Goodwill beginning of period</t>
        </is>
      </c>
      <c r="B4" s="5" t="n">
        <v>1112855</v>
      </c>
      <c r="C4" s="5" t="n">
        <v>883119</v>
      </c>
      <c r="D4" s="5" t="n">
        <v>538113</v>
      </c>
    </row>
    <row r="5">
      <c r="A5" s="4" t="inlineStr">
        <is>
          <t>Cumulative impairment losses beginning of period</t>
        </is>
      </c>
      <c r="B5" s="6" t="n">
        <v>-22624</v>
      </c>
      <c r="C5" s="6" t="n">
        <v>-22624</v>
      </c>
      <c r="D5" s="6" t="n">
        <v>-22624</v>
      </c>
    </row>
    <row r="6">
      <c r="A6" s="4" t="inlineStr">
        <is>
          <t>Balance beginning of period</t>
        </is>
      </c>
      <c r="B6" s="6" t="n">
        <v>1090231</v>
      </c>
      <c r="C6" s="6" t="n">
        <v>860495</v>
      </c>
      <c r="D6" s="6" t="n">
        <v>515489</v>
      </c>
    </row>
    <row r="7">
      <c r="A7" s="4" t="inlineStr">
        <is>
          <t>Goodwill acquired</t>
        </is>
      </c>
      <c r="B7" s="6" t="n">
        <v>160341</v>
      </c>
      <c r="C7" s="6" t="n">
        <v>229799</v>
      </c>
      <c r="D7" s="6" t="n">
        <v>347496</v>
      </c>
    </row>
    <row r="8">
      <c r="A8" s="4" t="inlineStr">
        <is>
          <t>Other</t>
        </is>
      </c>
      <c r="B8" s="6" t="n">
        <v>4987</v>
      </c>
      <c r="C8" s="6" t="n">
        <v>-63</v>
      </c>
      <c r="D8" s="6" t="n">
        <v>-2490</v>
      </c>
    </row>
    <row r="9">
      <c r="A9" s="4" t="inlineStr">
        <is>
          <t>Goodwill period increase (decrease)</t>
        </is>
      </c>
      <c r="B9" s="6" t="n">
        <v>165328</v>
      </c>
      <c r="C9" s="6" t="n">
        <v>229736</v>
      </c>
      <c r="D9" s="6" t="n">
        <v>345006</v>
      </c>
    </row>
    <row r="10">
      <c r="A10" s="4" t="inlineStr">
        <is>
          <t>Goodwill end of period</t>
        </is>
      </c>
      <c r="B10" s="6" t="n">
        <v>1278183</v>
      </c>
      <c r="C10" s="6" t="n">
        <v>1112855</v>
      </c>
      <c r="D10" s="6" t="n">
        <v>883119</v>
      </c>
    </row>
    <row r="11">
      <c r="A11" s="4" t="inlineStr">
        <is>
          <t>Cumulative impairment losses end of period</t>
        </is>
      </c>
      <c r="B11" s="6" t="n">
        <v>-22624</v>
      </c>
      <c r="C11" s="6" t="n">
        <v>-22624</v>
      </c>
      <c r="D11" s="6" t="n">
        <v>-22624</v>
      </c>
    </row>
    <row r="12">
      <c r="A12" s="4" t="inlineStr">
        <is>
          <t>Balance end of period</t>
        </is>
      </c>
      <c r="B12" s="6" t="n">
        <v>1255559</v>
      </c>
      <c r="C12" s="6" t="n">
        <v>1090231</v>
      </c>
      <c r="D12" s="6" t="n">
        <v>860495</v>
      </c>
    </row>
    <row r="13">
      <c r="A13" s="4" t="inlineStr">
        <is>
          <t>Impairment loss of goodwill</t>
        </is>
      </c>
      <c r="B13" s="5" t="n">
        <v>0</v>
      </c>
      <c r="C13" s="5" t="n">
        <v>0</v>
      </c>
      <c r="D1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Details) - USD ($) $ in Thousands</t>
        </is>
      </c>
      <c r="B1" s="2" t="inlineStr">
        <is>
          <t>12 Months Ended</t>
        </is>
      </c>
    </row>
    <row r="2">
      <c r="B2" s="2" t="inlineStr">
        <is>
          <t>Dec. 31, 2020</t>
        </is>
      </c>
      <c r="C2" s="2" t="inlineStr">
        <is>
          <t>Dec. 31, 2019</t>
        </is>
      </c>
    </row>
    <row r="3">
      <c r="A3" s="3" t="inlineStr">
        <is>
          <t>Amortizing acquired intangible assets</t>
        </is>
      </c>
    </row>
    <row r="4">
      <c r="A4" s="4" t="inlineStr">
        <is>
          <t>Gross Carry Amount</t>
        </is>
      </c>
      <c r="B4" s="5" t="n">
        <v>1777230</v>
      </c>
      <c r="C4" s="5" t="n">
        <v>1517725</v>
      </c>
    </row>
    <row r="5">
      <c r="A5" s="4" t="inlineStr">
        <is>
          <t>Accumulated Amortization</t>
        </is>
      </c>
      <c r="B5" s="6" t="n">
        <v>-663763</v>
      </c>
      <c r="C5" s="6" t="n">
        <v>-514269</v>
      </c>
    </row>
    <row r="6">
      <c r="A6" s="4" t="inlineStr">
        <is>
          <t>Net Book Value</t>
        </is>
      </c>
      <c r="B6" s="6" t="n">
        <v>1113467</v>
      </c>
      <c r="C6" s="6" t="n">
        <v>1003456</v>
      </c>
    </row>
    <row r="7">
      <c r="A7" s="4" t="inlineStr">
        <is>
          <t>Customer relationships</t>
        </is>
      </c>
    </row>
    <row r="8">
      <c r="A8" s="3" t="inlineStr">
        <is>
          <t>Amortizing acquired intangible assets</t>
        </is>
      </c>
    </row>
    <row r="9">
      <c r="A9" s="4" t="inlineStr">
        <is>
          <t>Gross Carry Amount</t>
        </is>
      </c>
      <c r="B9" s="6" t="n">
        <v>1610971</v>
      </c>
      <c r="C9" s="6" t="n">
        <v>1362104</v>
      </c>
    </row>
    <row r="10">
      <c r="A10" s="4" t="inlineStr">
        <is>
          <t>Accumulated Amortization</t>
        </is>
      </c>
      <c r="B10" s="6" t="n">
        <v>-612037</v>
      </c>
      <c r="C10" s="6" t="n">
        <v>-471361</v>
      </c>
    </row>
    <row r="11">
      <c r="A11" s="4" t="inlineStr">
        <is>
          <t>Net Book Value</t>
        </is>
      </c>
      <c r="B11" s="5" t="n">
        <v>998934</v>
      </c>
      <c r="C11" s="6" t="n">
        <v>890743</v>
      </c>
    </row>
    <row r="12">
      <c r="A12" s="4" t="inlineStr">
        <is>
          <t>Customer relationships | Minimum</t>
        </is>
      </c>
    </row>
    <row r="13">
      <c r="A13" s="3" t="inlineStr">
        <is>
          <t>Amortizing acquired intangible assets</t>
        </is>
      </c>
    </row>
    <row r="14">
      <c r="A14" s="4" t="inlineStr">
        <is>
          <t>Estimated useful lives (in years)</t>
        </is>
      </c>
      <c r="B14" s="4" t="inlineStr">
        <is>
          <t>4 years</t>
        </is>
      </c>
    </row>
    <row r="15">
      <c r="A15" s="4" t="inlineStr">
        <is>
          <t>Customer relationships | Maximum</t>
        </is>
      </c>
    </row>
    <row r="16">
      <c r="A16" s="3" t="inlineStr">
        <is>
          <t>Amortizing acquired intangible assets</t>
        </is>
      </c>
    </row>
    <row r="17">
      <c r="A17" s="4" t="inlineStr">
        <is>
          <t>Estimated useful lives (in years)</t>
        </is>
      </c>
      <c r="B17" s="4" t="inlineStr">
        <is>
          <t>10 years</t>
        </is>
      </c>
    </row>
    <row r="18">
      <c r="A18" s="4" t="inlineStr">
        <is>
          <t>Management contracts</t>
        </is>
      </c>
    </row>
    <row r="19">
      <c r="A19" s="3" t="inlineStr">
        <is>
          <t>Amortizing acquired intangible assets</t>
        </is>
      </c>
    </row>
    <row r="20">
      <c r="A20" s="4" t="inlineStr">
        <is>
          <t>Gross Carry Amount</t>
        </is>
      </c>
      <c r="B20" s="5" t="n">
        <v>158526</v>
      </c>
      <c r="C20" s="6" t="n">
        <v>150464</v>
      </c>
    </row>
    <row r="21">
      <c r="A21" s="4" t="inlineStr">
        <is>
          <t>Accumulated Amortization</t>
        </is>
      </c>
      <c r="B21" s="6" t="n">
        <v>-47881</v>
      </c>
      <c r="C21" s="6" t="n">
        <v>-39888</v>
      </c>
    </row>
    <row r="22">
      <c r="A22" s="4" t="inlineStr">
        <is>
          <t>Net Book Value</t>
        </is>
      </c>
      <c r="B22" s="5" t="n">
        <v>110645</v>
      </c>
      <c r="C22" s="6" t="n">
        <v>110576</v>
      </c>
    </row>
    <row r="23">
      <c r="A23" s="4" t="inlineStr">
        <is>
          <t>Management contracts | Minimum</t>
        </is>
      </c>
    </row>
    <row r="24">
      <c r="A24" s="3" t="inlineStr">
        <is>
          <t>Amortizing acquired intangible assets</t>
        </is>
      </c>
    </row>
    <row r="25">
      <c r="A25" s="4" t="inlineStr">
        <is>
          <t>Estimated useful lives (in years)</t>
        </is>
      </c>
      <c r="B25" s="4" t="inlineStr">
        <is>
          <t>2 years</t>
        </is>
      </c>
    </row>
    <row r="26">
      <c r="A26" s="4" t="inlineStr">
        <is>
          <t>Management contracts | Maximum</t>
        </is>
      </c>
    </row>
    <row r="27">
      <c r="A27" s="3" t="inlineStr">
        <is>
          <t>Amortizing acquired intangible assets</t>
        </is>
      </c>
    </row>
    <row r="28">
      <c r="A28" s="4" t="inlineStr">
        <is>
          <t>Estimated useful lives (in years)</t>
        </is>
      </c>
      <c r="B28" s="4" t="inlineStr">
        <is>
          <t>20 years</t>
        </is>
      </c>
    </row>
    <row r="29">
      <c r="A29" s="4" t="inlineStr">
        <is>
          <t>Other intangibles</t>
        </is>
      </c>
    </row>
    <row r="30">
      <c r="A30" s="3" t="inlineStr">
        <is>
          <t>Amortizing acquired intangible assets</t>
        </is>
      </c>
    </row>
    <row r="31">
      <c r="A31" s="4" t="inlineStr">
        <is>
          <t>Gross Carry Amount</t>
        </is>
      </c>
      <c r="B31" s="5" t="n">
        <v>7733</v>
      </c>
      <c r="C31" s="6" t="n">
        <v>5157</v>
      </c>
    </row>
    <row r="32">
      <c r="A32" s="4" t="inlineStr">
        <is>
          <t>Accumulated Amortization</t>
        </is>
      </c>
      <c r="B32" s="6" t="n">
        <v>-3845</v>
      </c>
      <c r="C32" s="6" t="n">
        <v>-3020</v>
      </c>
    </row>
    <row r="33">
      <c r="A33" s="4" t="inlineStr">
        <is>
          <t>Net Book Value</t>
        </is>
      </c>
      <c r="B33" s="5" t="n">
        <v>3888</v>
      </c>
      <c r="C33" s="5" t="n">
        <v>2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Thousands</t>
        </is>
      </c>
      <c r="B1" s="2" t="inlineStr">
        <is>
          <t>Dec. 31, 2020USD ($)</t>
        </is>
      </c>
    </row>
    <row r="2">
      <c r="A2" s="3" t="inlineStr">
        <is>
          <t>Estimated amortization expense</t>
        </is>
      </c>
    </row>
    <row r="3">
      <c r="A3" s="4" t="inlineStr">
        <is>
          <t>2021</t>
        </is>
      </c>
      <c r="B3" s="5" t="n">
        <v>166178</v>
      </c>
    </row>
    <row r="4">
      <c r="A4" s="4" t="inlineStr">
        <is>
          <t>2022</t>
        </is>
      </c>
      <c r="B4" s="6" t="n">
        <v>159974</v>
      </c>
    </row>
    <row r="5">
      <c r="A5" s="4" t="inlineStr">
        <is>
          <t>2023</t>
        </is>
      </c>
      <c r="B5" s="6" t="n">
        <v>152088</v>
      </c>
    </row>
    <row r="6">
      <c r="A6" s="4" t="inlineStr">
        <is>
          <t>2024</t>
        </is>
      </c>
      <c r="B6" s="6" t="n">
        <v>139567</v>
      </c>
    </row>
    <row r="7">
      <c r="A7" s="4" t="inlineStr">
        <is>
          <t>2025</t>
        </is>
      </c>
      <c r="B7" s="5" t="n">
        <v>126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XED ASSETS - Fixed assets (Details) - USD ($) $ in Thousands</t>
        </is>
      </c>
      <c r="B1" s="2" t="inlineStr">
        <is>
          <t>Dec. 31, 2020</t>
        </is>
      </c>
      <c r="C1" s="2" t="inlineStr">
        <is>
          <t>Dec. 31, 2019</t>
        </is>
      </c>
    </row>
    <row r="2">
      <c r="A2" s="3" t="inlineStr">
        <is>
          <t>Fixed Assets</t>
        </is>
      </c>
    </row>
    <row r="3">
      <c r="A3" s="4" t="inlineStr">
        <is>
          <t>Subtotal</t>
        </is>
      </c>
      <c r="B3" s="5" t="n">
        <v>105423</v>
      </c>
      <c r="C3" s="5" t="n">
        <v>87966</v>
      </c>
    </row>
    <row r="4">
      <c r="A4" s="4" t="inlineStr">
        <is>
          <t>Less accumulated depreciation and amortization</t>
        </is>
      </c>
      <c r="B4" s="6" t="n">
        <v>-56214</v>
      </c>
      <c r="C4" s="6" t="n">
        <v>-46332</v>
      </c>
    </row>
    <row r="5">
      <c r="A5" s="4" t="inlineStr">
        <is>
          <t>Total</t>
        </is>
      </c>
      <c r="B5" s="6" t="n">
        <v>49209</v>
      </c>
      <c r="C5" s="6" t="n">
        <v>41634</v>
      </c>
    </row>
    <row r="6">
      <c r="A6" s="4" t="inlineStr">
        <is>
          <t>Computers, software development and equipment</t>
        </is>
      </c>
    </row>
    <row r="7">
      <c r="A7" s="3" t="inlineStr">
        <is>
          <t>Fixed Assets</t>
        </is>
      </c>
    </row>
    <row r="8">
      <c r="A8" s="4" t="inlineStr">
        <is>
          <t>Subtotal</t>
        </is>
      </c>
      <c r="B8" s="6" t="n">
        <v>41219</v>
      </c>
      <c r="C8" s="6" t="n">
        <v>34462</v>
      </c>
    </row>
    <row r="9">
      <c r="A9" s="4" t="inlineStr">
        <is>
          <t>Leasehold improvements</t>
        </is>
      </c>
    </row>
    <row r="10">
      <c r="A10" s="3" t="inlineStr">
        <is>
          <t>Fixed Assets</t>
        </is>
      </c>
    </row>
    <row r="11">
      <c r="A11" s="4" t="inlineStr">
        <is>
          <t>Subtotal</t>
        </is>
      </c>
      <c r="B11" s="6" t="n">
        <v>44865</v>
      </c>
      <c r="C11" s="6" t="n">
        <v>36699</v>
      </c>
    </row>
    <row r="12">
      <c r="A12" s="4" t="inlineStr">
        <is>
          <t>Furniture and fixtures</t>
        </is>
      </c>
    </row>
    <row r="13">
      <c r="A13" s="3" t="inlineStr">
        <is>
          <t>Fixed Assets</t>
        </is>
      </c>
    </row>
    <row r="14">
      <c r="A14" s="4" t="inlineStr">
        <is>
          <t>Subtotal</t>
        </is>
      </c>
      <c r="B14" s="5" t="n">
        <v>19339</v>
      </c>
      <c r="C14" s="5" t="n">
        <v>168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lied fair value (Details) - USD ($) $ in Thousands</t>
        </is>
      </c>
      <c r="B1" s="2" t="inlineStr">
        <is>
          <t>Dec. 31, 2020</t>
        </is>
      </c>
      <c r="C1" s="2" t="inlineStr">
        <is>
          <t>Dec. 31, 2019</t>
        </is>
      </c>
    </row>
    <row r="2">
      <c r="A2" s="3" t="inlineStr">
        <is>
          <t>Implied fair value based on level 2 inputs</t>
        </is>
      </c>
    </row>
    <row r="3">
      <c r="A3" s="4" t="inlineStr">
        <is>
          <t>Stated value</t>
        </is>
      </c>
      <c r="B3" s="5" t="n">
        <v>1507119</v>
      </c>
      <c r="C3" s="5" t="n">
        <v>1272999</v>
      </c>
    </row>
    <row r="4">
      <c r="A4" s="4" t="inlineStr">
        <is>
          <t>First Lien Term Loan</t>
        </is>
      </c>
    </row>
    <row r="5">
      <c r="A5" s="3" t="inlineStr">
        <is>
          <t>Implied fair value based on level 2 inputs</t>
        </is>
      </c>
    </row>
    <row r="6">
      <c r="A6" s="4" t="inlineStr">
        <is>
          <t>Stated value</t>
        </is>
      </c>
      <c r="B6" s="6" t="n">
        <v>1127622</v>
      </c>
      <c r="C6" s="6" t="n">
        <v>1139188</v>
      </c>
    </row>
    <row r="7">
      <c r="A7" s="4" t="inlineStr">
        <is>
          <t>First Lien Term Loan | Level 2</t>
        </is>
      </c>
    </row>
    <row r="8">
      <c r="A8" s="3" t="inlineStr">
        <is>
          <t>Implied fair value based on level 2 inputs</t>
        </is>
      </c>
    </row>
    <row r="9">
      <c r="A9" s="4" t="inlineStr">
        <is>
          <t>Stated value</t>
        </is>
      </c>
      <c r="B9" s="6" t="n">
        <v>1127622</v>
      </c>
      <c r="C9" s="6" t="n">
        <v>1139188</v>
      </c>
    </row>
    <row r="10">
      <c r="A10" s="4" t="inlineStr">
        <is>
          <t>Fair value</t>
        </is>
      </c>
      <c r="B10" s="5" t="n">
        <v>1120574</v>
      </c>
      <c r="C10" s="5" t="n">
        <v>1146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the fair value (Details) - USD ($) $ in Thousands</t>
        </is>
      </c>
      <c r="B1" s="2" t="inlineStr">
        <is>
          <t>12 Months Ended</t>
        </is>
      </c>
    </row>
    <row r="2">
      <c r="B2" s="2" t="inlineStr">
        <is>
          <t>Dec. 31, 2020</t>
        </is>
      </c>
      <c r="C2" s="2" t="inlineStr">
        <is>
          <t>Dec. 31, 2019</t>
        </is>
      </c>
      <c r="D2" s="2" t="inlineStr">
        <is>
          <t>Mar. 31, 2020</t>
        </is>
      </c>
    </row>
    <row r="3">
      <c r="A3" s="3" t="inlineStr">
        <is>
          <t>Changes in the fair value of estimated contingent consideration for business acquisitions</t>
        </is>
      </c>
    </row>
    <row r="4">
      <c r="A4" s="4" t="inlineStr">
        <is>
          <t>Balance at beginning of period</t>
        </is>
      </c>
      <c r="B4" s="5" t="n">
        <v>183568</v>
      </c>
      <c r="C4" s="5" t="n">
        <v>98905</v>
      </c>
    </row>
    <row r="5">
      <c r="A5" s="4" t="inlineStr">
        <is>
          <t>Additions to estimated contingent consideration</t>
        </is>
      </c>
      <c r="B5" s="6" t="n">
        <v>46918</v>
      </c>
      <c r="C5" s="6" t="n">
        <v>82781</v>
      </c>
    </row>
    <row r="6">
      <c r="A6" s="4" t="inlineStr">
        <is>
          <t>Payments of contingent consideration</t>
        </is>
      </c>
      <c r="B6" s="6" t="n">
        <v>-80803</v>
      </c>
      <c r="C6" s="6" t="n">
        <v>-36862</v>
      </c>
    </row>
    <row r="7">
      <c r="A7" s="4" t="inlineStr">
        <is>
          <t>Non-cash changes in fair value of estimated contingent consideration</t>
        </is>
      </c>
      <c r="B7" s="6" t="n">
        <v>19197</v>
      </c>
      <c r="C7" s="6" t="n">
        <v>38797</v>
      </c>
    </row>
    <row r="8">
      <c r="A8" s="4" t="inlineStr">
        <is>
          <t>Other</t>
        </is>
      </c>
      <c r="B8" s="6" t="n">
        <v>790</v>
      </c>
      <c r="C8" s="6" t="n">
        <v>-53</v>
      </c>
    </row>
    <row r="9">
      <c r="A9" s="4" t="inlineStr">
        <is>
          <t>Balance at end of period</t>
        </is>
      </c>
      <c r="B9" s="6" t="n">
        <v>169670</v>
      </c>
      <c r="C9" s="6" t="n">
        <v>183568</v>
      </c>
    </row>
    <row r="10">
      <c r="A10" s="4" t="inlineStr">
        <is>
          <t>Contingent consideration paid in cash</t>
        </is>
      </c>
      <c r="B10" s="6" t="n">
        <v>80803</v>
      </c>
      <c r="C10" s="6" t="n">
        <v>36862</v>
      </c>
    </row>
    <row r="11">
      <c r="A11" s="4" t="inlineStr">
        <is>
          <t>Interest rate swap</t>
        </is>
      </c>
    </row>
    <row r="12">
      <c r="A12" s="3" t="inlineStr">
        <is>
          <t>Changes in the fair value of estimated contingent consideration for business acquisitions</t>
        </is>
      </c>
    </row>
    <row r="13">
      <c r="A13" s="4" t="inlineStr">
        <is>
          <t>Notional amount</t>
        </is>
      </c>
      <c r="B13" s="6" t="n">
        <v>850000</v>
      </c>
      <c r="D13" s="5" t="n">
        <v>400000</v>
      </c>
    </row>
    <row r="14">
      <c r="A14" s="4" t="inlineStr">
        <is>
          <t>Interest rate swap | Level 2</t>
        </is>
      </c>
    </row>
    <row r="15">
      <c r="A15" s="3" t="inlineStr">
        <is>
          <t>Changes in the fair value of estimated contingent consideration for business acquisitions</t>
        </is>
      </c>
    </row>
    <row r="16">
      <c r="A16" s="4" t="inlineStr">
        <is>
          <t>Fair value of interest rate swap</t>
        </is>
      </c>
      <c r="B16" s="6" t="n">
        <v>-10400</v>
      </c>
    </row>
    <row r="17">
      <c r="A17" s="4" t="inlineStr">
        <is>
          <t>Business acquisitions</t>
        </is>
      </c>
    </row>
    <row r="18">
      <c r="A18" s="3" t="inlineStr">
        <is>
          <t>Changes in the fair value of estimated contingent consideration for business acquisitions</t>
        </is>
      </c>
    </row>
    <row r="19">
      <c r="A19" s="4" t="inlineStr">
        <is>
          <t>Payments of contingent consideration</t>
        </is>
      </c>
      <c r="B19" s="6" t="n">
        <v>-80803</v>
      </c>
      <c r="C19" s="6" t="n">
        <v>36862</v>
      </c>
    </row>
    <row r="20">
      <c r="A20" s="4" t="inlineStr">
        <is>
          <t>Contingent consideration paid in cash</t>
        </is>
      </c>
      <c r="B20" s="6" t="n">
        <v>80803</v>
      </c>
      <c r="C20" s="6" t="n">
        <v>-36862</v>
      </c>
    </row>
    <row r="21">
      <c r="A21" s="4" t="inlineStr">
        <is>
          <t>Asset acquisitions</t>
        </is>
      </c>
    </row>
    <row r="22">
      <c r="A22" s="3" t="inlineStr">
        <is>
          <t>Changes in the fair value of estimated contingent consideration for business acquisitions</t>
        </is>
      </c>
    </row>
    <row r="23">
      <c r="A23" s="4" t="inlineStr">
        <is>
          <t>Payments of contingent consideration</t>
        </is>
      </c>
      <c r="B23" s="6" t="n">
        <v>-2451</v>
      </c>
      <c r="C23" s="6" t="n">
        <v>-3452</v>
      </c>
    </row>
    <row r="24">
      <c r="A24" s="4" t="inlineStr">
        <is>
          <t>Contingent consideration paid in cash</t>
        </is>
      </c>
      <c r="B24" s="5" t="n">
        <v>2451</v>
      </c>
      <c r="C24" s="5" t="n">
        <v>34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Contingent consideration (Details) - Level 3 $ in Thousands</t>
        </is>
      </c>
      <c r="B1" s="2" t="inlineStr">
        <is>
          <t>Dec. 31, 2020USD ($)</t>
        </is>
      </c>
      <c r="C1" s="2" t="inlineStr">
        <is>
          <t>Dec. 31, 2019USD ($)</t>
        </is>
      </c>
    </row>
    <row r="2">
      <c r="A2" s="3" t="inlineStr">
        <is>
          <t>Inputs used in the fair value measurement of estimated contingent consideration</t>
        </is>
      </c>
    </row>
    <row r="3">
      <c r="A3" s="4" t="inlineStr">
        <is>
          <t>Estimated contingent consideration</t>
        </is>
      </c>
      <c r="B3" s="5" t="n">
        <v>169670</v>
      </c>
      <c r="C3" s="5" t="n">
        <v>183568</v>
      </c>
    </row>
    <row r="4">
      <c r="A4" s="4" t="inlineStr">
        <is>
          <t>Valuation techniques</t>
        </is>
      </c>
      <c r="B4" s="4" t="inlineStr">
        <is>
          <t>us-gaap:ValuationTechniqueOptionPricingModelMember</t>
        </is>
      </c>
      <c r="C4" s="4" t="inlineStr">
        <is>
          <t>us-gaap:ValuationTechniqueOptionPricingModelMember</t>
        </is>
      </c>
    </row>
    <row r="5">
      <c r="A5" s="4" t="inlineStr">
        <is>
          <t>Valuation Technique, Forecasted Growth Rates | Minimum</t>
        </is>
      </c>
    </row>
    <row r="6">
      <c r="A6" s="3" t="inlineStr">
        <is>
          <t>Inputs used in the fair value measurement of estimated contingent consideration</t>
        </is>
      </c>
    </row>
    <row r="7">
      <c r="A7" s="4" t="inlineStr">
        <is>
          <t>Estimated contingent consideration (in percent)</t>
        </is>
      </c>
      <c r="B7" s="9" t="n">
        <v>-33.6</v>
      </c>
      <c r="C7" s="9" t="n">
        <v>-10.7</v>
      </c>
    </row>
    <row r="8">
      <c r="A8" s="4" t="inlineStr">
        <is>
          <t>Valuation Technique, Forecasted Growth Rates | Maximum</t>
        </is>
      </c>
    </row>
    <row r="9">
      <c r="A9" s="3" t="inlineStr">
        <is>
          <t>Inputs used in the fair value measurement of estimated contingent consideration</t>
        </is>
      </c>
    </row>
    <row r="10">
      <c r="A10" s="4" t="inlineStr">
        <is>
          <t>Estimated contingent consideration (in percent)</t>
        </is>
      </c>
      <c r="B10" s="9" t="n">
        <v>20.9</v>
      </c>
      <c r="C10" s="9" t="n">
        <v>51.1</v>
      </c>
    </row>
    <row r="11">
      <c r="A11" s="4" t="inlineStr">
        <is>
          <t>Valuation Technique, Discount Rates | Minimum</t>
        </is>
      </c>
    </row>
    <row r="12">
      <c r="A12" s="3" t="inlineStr">
        <is>
          <t>Inputs used in the fair value measurement of estimated contingent consideration</t>
        </is>
      </c>
    </row>
    <row r="13">
      <c r="A13" s="4" t="inlineStr">
        <is>
          <t>Estimated contingent consideration (in percent)</t>
        </is>
      </c>
      <c r="B13" s="6" t="n">
        <v>10</v>
      </c>
    </row>
    <row r="14">
      <c r="A14" s="4" t="inlineStr">
        <is>
          <t>Business Combination Contingent Consideration Liability Measurement Discount Rate</t>
        </is>
      </c>
      <c r="C14" s="6" t="n">
        <v>11</v>
      </c>
    </row>
    <row r="15">
      <c r="A15" s="4" t="inlineStr">
        <is>
          <t>Valuation Technique, Discount Rates | Maximum</t>
        </is>
      </c>
    </row>
    <row r="16">
      <c r="A16" s="3" t="inlineStr">
        <is>
          <t>Inputs used in the fair value measurement of estimated contingent consideration</t>
        </is>
      </c>
    </row>
    <row r="17">
      <c r="A17" s="4" t="inlineStr">
        <is>
          <t>Estimated contingent consideration (in percent)</t>
        </is>
      </c>
      <c r="B17" s="6" t="n">
        <v>18</v>
      </c>
    </row>
    <row r="18">
      <c r="A18" s="4" t="inlineStr">
        <is>
          <t>Business Combination Contingent Consideration Liability Measurement Discount Rate</t>
        </is>
      </c>
      <c r="C18"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 Old and New Credit Facility (Details) - USD ($) $ in Thousands</t>
        </is>
      </c>
      <c r="B1" s="2" t="inlineStr">
        <is>
          <t>Jul. 31, 2018</t>
        </is>
      </c>
      <c r="C1" s="2" t="inlineStr">
        <is>
          <t>Jan. 31, 2021</t>
        </is>
      </c>
      <c r="D1" s="2" t="inlineStr">
        <is>
          <t>Dec. 31, 2020</t>
        </is>
      </c>
      <c r="E1" s="2" t="inlineStr">
        <is>
          <t>Dec. 31, 2019</t>
        </is>
      </c>
      <c r="F1" s="2" t="inlineStr">
        <is>
          <t>Dec. 31, 2018</t>
        </is>
      </c>
    </row>
    <row r="2">
      <c r="A2" s="3" t="inlineStr">
        <is>
          <t>Credit Facility</t>
        </is>
      </c>
    </row>
    <row r="3">
      <c r="A3" s="4" t="inlineStr">
        <is>
          <t>Face amount of debt</t>
        </is>
      </c>
      <c r="D3" s="5" t="n">
        <v>1507622</v>
      </c>
      <c r="E3" s="5" t="n">
        <v>1279188</v>
      </c>
    </row>
    <row r="4">
      <c r="A4" s="4" t="inlineStr">
        <is>
          <t>Debt issuance costs</t>
        </is>
      </c>
      <c r="D4" s="6" t="n">
        <v>634</v>
      </c>
      <c r="E4" s="6" t="n">
        <v>3743</v>
      </c>
      <c r="F4" s="5" t="n">
        <v>4612</v>
      </c>
    </row>
    <row r="5">
      <c r="A5" s="4" t="inlineStr">
        <is>
          <t>Loss on extinguishment of borrowings</t>
        </is>
      </c>
      <c r="D5" s="6" t="n">
        <v>-6094</v>
      </c>
      <c r="F5" s="5" t="n">
        <v>-21071</v>
      </c>
    </row>
    <row r="6">
      <c r="A6" s="4" t="inlineStr">
        <is>
          <t>Consolidated EBITDA</t>
        </is>
      </c>
      <c r="D6" s="6" t="n">
        <v>370494</v>
      </c>
    </row>
    <row r="7">
      <c r="A7" s="4" t="inlineStr">
        <is>
          <t>Deferred financing costs</t>
        </is>
      </c>
      <c r="D7" s="5" t="n">
        <v>6950</v>
      </c>
      <c r="E7" s="6" t="n">
        <v>9645</v>
      </c>
    </row>
    <row r="8">
      <c r="A8" s="4" t="inlineStr">
        <is>
          <t>Credit Facility</t>
        </is>
      </c>
    </row>
    <row r="9">
      <c r="A9" s="3" t="inlineStr">
        <is>
          <t>Credit Facility</t>
        </is>
      </c>
    </row>
    <row r="10">
      <c r="A10" s="4" t="inlineStr">
        <is>
          <t>Actual total secured leverage ratio</t>
        </is>
      </c>
      <c r="D10" s="8" t="n">
        <v>3.89</v>
      </c>
    </row>
    <row r="11">
      <c r="A11" s="4" t="inlineStr">
        <is>
          <t>Secured leverage ratio threshold for contingent principal payments</t>
        </is>
      </c>
      <c r="D11" s="8" t="n">
        <v>3.75</v>
      </c>
    </row>
    <row r="12">
      <c r="A12" s="4" t="inlineStr">
        <is>
          <t>Contingent principal payments due in current year</t>
        </is>
      </c>
      <c r="D12" s="5" t="n">
        <v>0</v>
      </c>
      <c r="E12" s="6" t="n">
        <v>0</v>
      </c>
    </row>
    <row r="13">
      <c r="A13" s="4" t="inlineStr">
        <is>
          <t>First lien leverage ratio as defined in the Credit Facility</t>
        </is>
      </c>
      <c r="D13" s="4" t="inlineStr">
        <is>
          <t>6.25%</t>
        </is>
      </c>
    </row>
    <row r="14">
      <c r="A14" s="4" t="inlineStr">
        <is>
          <t>Contingent principal payments due in next year</t>
        </is>
      </c>
      <c r="D14" s="5" t="n">
        <v>0</v>
      </c>
    </row>
    <row r="15">
      <c r="A15" s="4" t="inlineStr">
        <is>
          <t>Credit Facility | Maximum</t>
        </is>
      </c>
    </row>
    <row r="16">
      <c r="A16" s="3" t="inlineStr">
        <is>
          <t>Credit Facility</t>
        </is>
      </c>
    </row>
    <row r="17">
      <c r="A17" s="4" t="inlineStr">
        <is>
          <t>First lien leverage ratio as defined in the Credit Facility</t>
        </is>
      </c>
      <c r="D17" s="4" t="inlineStr">
        <is>
          <t>6.25%</t>
        </is>
      </c>
    </row>
    <row r="18">
      <c r="A18" s="4" t="inlineStr">
        <is>
          <t>Credit Facility | Base rate</t>
        </is>
      </c>
    </row>
    <row r="19">
      <c r="A19" s="3" t="inlineStr">
        <is>
          <t>Credit Facility</t>
        </is>
      </c>
    </row>
    <row r="20">
      <c r="A20" s="4" t="inlineStr">
        <is>
          <t>Margin (as a percent)</t>
        </is>
      </c>
      <c r="D20" s="4" t="inlineStr">
        <is>
          <t>1.00%</t>
        </is>
      </c>
    </row>
    <row r="21">
      <c r="A21" s="4" t="inlineStr">
        <is>
          <t>First Lien Term Loan</t>
        </is>
      </c>
    </row>
    <row r="22">
      <c r="A22" s="3" t="inlineStr">
        <is>
          <t>Credit Facility</t>
        </is>
      </c>
    </row>
    <row r="23">
      <c r="A23" s="4" t="inlineStr">
        <is>
          <t>Face amount of debt</t>
        </is>
      </c>
      <c r="D23" s="5" t="n">
        <v>1128000</v>
      </c>
    </row>
    <row r="24">
      <c r="A24" s="4" t="inlineStr">
        <is>
          <t>Quarterly installment repayments</t>
        </is>
      </c>
      <c r="C24" s="5" t="n">
        <v>4173</v>
      </c>
      <c r="D24" s="6" t="n">
        <v>2891</v>
      </c>
    </row>
    <row r="25">
      <c r="A25" s="4" t="inlineStr">
        <is>
          <t>Debt issuance costs</t>
        </is>
      </c>
      <c r="D25" s="6" t="n">
        <v>634</v>
      </c>
    </row>
    <row r="26">
      <c r="A26" s="4" t="inlineStr">
        <is>
          <t>Loss on extinguishment of borrowings</t>
        </is>
      </c>
      <c r="D26" s="6" t="n">
        <v>-6094</v>
      </c>
    </row>
    <row r="27">
      <c r="A27" s="4" t="inlineStr">
        <is>
          <t>Write-off of debt issuance cost</t>
        </is>
      </c>
      <c r="D27" s="6" t="n">
        <v>5306</v>
      </c>
    </row>
    <row r="28">
      <c r="A28" s="4" t="inlineStr">
        <is>
          <t>Debt Instrument, Unamortized Discount (Premium) and Debt Issuance Costs, Net, Total</t>
        </is>
      </c>
      <c r="D28" s="5" t="n">
        <v>788</v>
      </c>
    </row>
    <row r="29">
      <c r="A29" s="4" t="inlineStr">
        <is>
          <t>Deferred financing costs</t>
        </is>
      </c>
      <c r="C29" s="5" t="n">
        <v>2700</v>
      </c>
    </row>
    <row r="30">
      <c r="A30" s="4" t="inlineStr">
        <is>
          <t>Debt discount (as a percent)</t>
        </is>
      </c>
      <c r="C30" s="4" t="inlineStr">
        <is>
          <t>0.125%</t>
        </is>
      </c>
    </row>
    <row r="31">
      <c r="A31" s="4" t="inlineStr">
        <is>
          <t>Amortization of discount</t>
        </is>
      </c>
      <c r="C31" s="5" t="n">
        <v>625</v>
      </c>
    </row>
    <row r="32">
      <c r="A32" s="4" t="inlineStr">
        <is>
          <t>Increased borrowing capacity</t>
        </is>
      </c>
      <c r="C32" s="5" t="n">
        <v>500000</v>
      </c>
    </row>
    <row r="33">
      <c r="A33" s="4" t="inlineStr">
        <is>
          <t>First Lien Term Loan | LIBOR</t>
        </is>
      </c>
    </row>
    <row r="34">
      <c r="A34" s="3" t="inlineStr">
        <is>
          <t>Credit Facility</t>
        </is>
      </c>
    </row>
    <row r="35">
      <c r="A35" s="4" t="inlineStr">
        <is>
          <t>Margin (as a percent)</t>
        </is>
      </c>
      <c r="D35" s="4" t="inlineStr">
        <is>
          <t>2.00%</t>
        </is>
      </c>
    </row>
    <row r="36">
      <c r="A36" s="4" t="inlineStr">
        <is>
          <t>First Lien Revolver</t>
        </is>
      </c>
    </row>
    <row r="37">
      <c r="A37" s="3" t="inlineStr">
        <is>
          <t>Credit Facility</t>
        </is>
      </c>
    </row>
    <row r="38">
      <c r="A38" s="4" t="inlineStr">
        <is>
          <t>Accordion feature</t>
        </is>
      </c>
      <c r="D38" s="5" t="n">
        <v>650000</v>
      </c>
    </row>
    <row r="39">
      <c r="A39" s="4" t="inlineStr">
        <is>
          <t>Margin (as a percent)</t>
        </is>
      </c>
      <c r="D39" s="4" t="inlineStr">
        <is>
          <t>0.50%</t>
        </is>
      </c>
    </row>
    <row r="40">
      <c r="A40" s="4" t="inlineStr">
        <is>
          <t>Maximum borrowing capacity</t>
        </is>
      </c>
      <c r="D40" s="5" t="n">
        <v>30000</v>
      </c>
    </row>
    <row r="41">
      <c r="A41" s="4" t="inlineStr">
        <is>
          <t>Deferred financing costs</t>
        </is>
      </c>
      <c r="D41" s="5" t="n">
        <v>6950</v>
      </c>
      <c r="E41" s="5" t="n">
        <v>9645</v>
      </c>
    </row>
    <row r="42">
      <c r="A42" s="4" t="inlineStr">
        <is>
          <t>First Lien Revolver | LIBOR</t>
        </is>
      </c>
    </row>
    <row r="43">
      <c r="A43" s="3" t="inlineStr">
        <is>
          <t>Credit Facility</t>
        </is>
      </c>
    </row>
    <row r="44">
      <c r="A44" s="4" t="inlineStr">
        <is>
          <t>Margin (as a percent)</t>
        </is>
      </c>
      <c r="D44" s="4" t="inlineStr">
        <is>
          <t>2.00%</t>
        </is>
      </c>
    </row>
    <row r="45">
      <c r="A45" s="4" t="inlineStr">
        <is>
          <t>First Lien Revolver | Base rate</t>
        </is>
      </c>
    </row>
    <row r="46">
      <c r="A46" s="3" t="inlineStr">
        <is>
          <t>Credit Facility</t>
        </is>
      </c>
    </row>
    <row r="47">
      <c r="A47" s="4" t="inlineStr">
        <is>
          <t>Margin (as a percent)</t>
        </is>
      </c>
      <c r="D47" s="4" t="inlineStr">
        <is>
          <t>1.00%</t>
        </is>
      </c>
    </row>
    <row r="48">
      <c r="A48" s="4" t="inlineStr">
        <is>
          <t>First Lien Revolver Step Down One</t>
        </is>
      </c>
    </row>
    <row r="49">
      <c r="A49" s="3" t="inlineStr">
        <is>
          <t>Credit Facility</t>
        </is>
      </c>
    </row>
    <row r="50">
      <c r="A50" s="4" t="inlineStr">
        <is>
          <t>Unused commitment fee (as a percent)</t>
        </is>
      </c>
      <c r="D50" s="4" t="inlineStr">
        <is>
          <t>0.375%</t>
        </is>
      </c>
    </row>
    <row r="51">
      <c r="A51" s="4" t="inlineStr">
        <is>
          <t>First Lien Revolver Step Down One | LIBOR</t>
        </is>
      </c>
    </row>
    <row r="52">
      <c r="A52" s="3" t="inlineStr">
        <is>
          <t>Credit Facility</t>
        </is>
      </c>
    </row>
    <row r="53">
      <c r="A53" s="4" t="inlineStr">
        <is>
          <t>Margin (as a percent)</t>
        </is>
      </c>
      <c r="D53" s="4" t="inlineStr">
        <is>
          <t>1.75%</t>
        </is>
      </c>
    </row>
    <row r="54">
      <c r="A54" s="4" t="inlineStr">
        <is>
          <t>First Lien Revolver Step Down One | Base rate</t>
        </is>
      </c>
    </row>
    <row r="55">
      <c r="A55" s="3" t="inlineStr">
        <is>
          <t>Credit Facility</t>
        </is>
      </c>
    </row>
    <row r="56">
      <c r="A56" s="4" t="inlineStr">
        <is>
          <t>Margin (as a percent)</t>
        </is>
      </c>
      <c r="D56" s="4" t="inlineStr">
        <is>
          <t>0.75%</t>
        </is>
      </c>
    </row>
    <row r="57">
      <c r="A57" s="4" t="inlineStr">
        <is>
          <t>First Lien Revolver Step Down Two</t>
        </is>
      </c>
    </row>
    <row r="58">
      <c r="A58" s="3" t="inlineStr">
        <is>
          <t>Credit Facility</t>
        </is>
      </c>
    </row>
    <row r="59">
      <c r="A59" s="4" t="inlineStr">
        <is>
          <t>Unused commitment fee (as a percent)</t>
        </is>
      </c>
      <c r="D59" s="4" t="inlineStr">
        <is>
          <t>0.25%</t>
        </is>
      </c>
    </row>
    <row r="60">
      <c r="A60" s="4" t="inlineStr">
        <is>
          <t>First Lien Revolver Step Down Two | LIBOR</t>
        </is>
      </c>
    </row>
    <row r="61">
      <c r="A61" s="3" t="inlineStr">
        <is>
          <t>Credit Facility</t>
        </is>
      </c>
    </row>
    <row r="62">
      <c r="A62" s="4" t="inlineStr">
        <is>
          <t>Margin (as a percent)</t>
        </is>
      </c>
      <c r="D62" s="4" t="inlineStr">
        <is>
          <t>1.50%</t>
        </is>
      </c>
    </row>
    <row r="63">
      <c r="A63" s="4" t="inlineStr">
        <is>
          <t>First Lien Revolver Step Down Two | Base rate</t>
        </is>
      </c>
    </row>
    <row r="64">
      <c r="A64" s="3" t="inlineStr">
        <is>
          <t>Credit Facility</t>
        </is>
      </c>
    </row>
    <row r="65">
      <c r="A65" s="4" t="inlineStr">
        <is>
          <t>Margin (as a percent)</t>
        </is>
      </c>
      <c r="D65" s="4" t="inlineStr">
        <is>
          <t>0.50%</t>
        </is>
      </c>
    </row>
    <row r="66">
      <c r="A66" s="4" t="inlineStr">
        <is>
          <t>First Lien Revolver Step Down Three | LIBOR</t>
        </is>
      </c>
    </row>
    <row r="67">
      <c r="A67" s="3" t="inlineStr">
        <is>
          <t>Credit Facility</t>
        </is>
      </c>
    </row>
    <row r="68">
      <c r="A68" s="4" t="inlineStr">
        <is>
          <t>Margin (as a percent)</t>
        </is>
      </c>
      <c r="D68" s="4" t="inlineStr">
        <is>
          <t>1.25%</t>
        </is>
      </c>
    </row>
    <row r="69">
      <c r="A69" s="4" t="inlineStr">
        <is>
          <t>First Lien Revolver Step Down Three | Base rate</t>
        </is>
      </c>
    </row>
    <row r="70">
      <c r="A70" s="3" t="inlineStr">
        <is>
          <t>Credit Facility</t>
        </is>
      </c>
    </row>
    <row r="71">
      <c r="A71" s="4" t="inlineStr">
        <is>
          <t>Margin (as a percent)</t>
        </is>
      </c>
      <c r="D71" s="4" t="inlineStr">
        <is>
          <t>0.25%</t>
        </is>
      </c>
    </row>
    <row r="72">
      <c r="A72" s="4" t="inlineStr">
        <is>
          <t>Second Lien Term Loan</t>
        </is>
      </c>
    </row>
    <row r="73">
      <c r="A73" s="3" t="inlineStr">
        <is>
          <t>Credit Facility</t>
        </is>
      </c>
    </row>
    <row r="74">
      <c r="A74" s="4" t="inlineStr">
        <is>
          <t>Loss on extinguishment of borrowings</t>
        </is>
      </c>
      <c r="B74" s="5" t="n">
        <v>21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Reconciliation of Principal Amounts Outstanding (Details) - USD ($) $ in Thousands</t>
        </is>
      </c>
      <c r="B1" s="2" t="inlineStr">
        <is>
          <t>Dec. 31, 2020</t>
        </is>
      </c>
      <c r="C1" s="2" t="inlineStr">
        <is>
          <t>Dec. 31, 2019</t>
        </is>
      </c>
    </row>
    <row r="2">
      <c r="A2" s="3" t="inlineStr">
        <is>
          <t>Credit Facility</t>
        </is>
      </c>
    </row>
    <row r="3">
      <c r="A3" s="4" t="inlineStr">
        <is>
          <t>Unamortized debt financing costs</t>
        </is>
      </c>
      <c r="B3" s="5" t="n">
        <v>-503</v>
      </c>
      <c r="C3" s="5" t="n">
        <v>-5389</v>
      </c>
    </row>
    <row r="4">
      <c r="A4" s="4" t="inlineStr">
        <is>
          <t>Unamortized discount</t>
        </is>
      </c>
      <c r="C4" s="6" t="n">
        <v>-800</v>
      </c>
    </row>
    <row r="5">
      <c r="A5" s="4" t="inlineStr">
        <is>
          <t>Amount outstanding under credit facility</t>
        </is>
      </c>
      <c r="B5" s="6" t="n">
        <v>1507119</v>
      </c>
      <c r="C5" s="6" t="n">
        <v>1272999</v>
      </c>
    </row>
    <row r="6">
      <c r="A6" s="4" t="inlineStr">
        <is>
          <t>First Lien Term Loan</t>
        </is>
      </c>
    </row>
    <row r="7">
      <c r="A7" s="3" t="inlineStr">
        <is>
          <t>Credit Facility</t>
        </is>
      </c>
    </row>
    <row r="8">
      <c r="A8" s="4" t="inlineStr">
        <is>
          <t>Amount outstanding under credit facility</t>
        </is>
      </c>
      <c r="B8" s="6" t="n">
        <v>1127622</v>
      </c>
      <c r="C8" s="6" t="n">
        <v>1139188</v>
      </c>
    </row>
    <row r="9">
      <c r="A9" s="4" t="inlineStr">
        <is>
          <t>First Lien Revolver</t>
        </is>
      </c>
    </row>
    <row r="10">
      <c r="A10" s="3" t="inlineStr">
        <is>
          <t>Credit Facility</t>
        </is>
      </c>
    </row>
    <row r="11">
      <c r="A11" s="4" t="inlineStr">
        <is>
          <t>Amount outstanding under credit facility</t>
        </is>
      </c>
      <c r="B11" s="5" t="n">
        <v>380000</v>
      </c>
      <c r="C11" s="5" t="n">
        <v>1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 First Lien Revolver and Letters of Credit (Details) - USD ($) $ in Thousands</t>
        </is>
      </c>
      <c r="B1" s="2" t="inlineStr">
        <is>
          <t>Jul. 31, 2018</t>
        </is>
      </c>
      <c r="C1" s="2" t="inlineStr">
        <is>
          <t>Dec. 31, 2020</t>
        </is>
      </c>
      <c r="D1" s="2" t="inlineStr">
        <is>
          <t>Dec. 31, 2019</t>
        </is>
      </c>
      <c r="E1" s="2" t="inlineStr">
        <is>
          <t>Dec. 31, 2018</t>
        </is>
      </c>
    </row>
    <row r="2">
      <c r="A2" s="3" t="inlineStr">
        <is>
          <t>Credit Facility</t>
        </is>
      </c>
    </row>
    <row r="3">
      <c r="A3" s="4" t="inlineStr">
        <is>
          <t>Weighted average interest rate</t>
        </is>
      </c>
      <c r="C3" s="4" t="inlineStr">
        <is>
          <t>3.00%</t>
        </is>
      </c>
      <c r="D3" s="4" t="inlineStr">
        <is>
          <t>5.00%</t>
        </is>
      </c>
    </row>
    <row r="4">
      <c r="A4" s="4" t="inlineStr">
        <is>
          <t>Loss on extinguishment of borrowings</t>
        </is>
      </c>
      <c r="C4" s="5" t="n">
        <v>-6094</v>
      </c>
      <c r="E4" s="5" t="n">
        <v>-21071</v>
      </c>
    </row>
    <row r="5">
      <c r="A5" s="4" t="inlineStr">
        <is>
          <t>Deferred financing costs</t>
        </is>
      </c>
      <c r="C5" s="6" t="n">
        <v>6950</v>
      </c>
      <c r="D5" s="5" t="n">
        <v>9645</v>
      </c>
    </row>
    <row r="6">
      <c r="A6" s="4" t="inlineStr">
        <is>
          <t>First Lien Revolver</t>
        </is>
      </c>
    </row>
    <row r="7">
      <c r="A7" s="3" t="inlineStr">
        <is>
          <t>Credit Facility</t>
        </is>
      </c>
    </row>
    <row r="8">
      <c r="A8" s="4" t="inlineStr">
        <is>
          <t>Unused commitment line</t>
        </is>
      </c>
      <c r="C8" s="6" t="n">
        <v>262413</v>
      </c>
      <c r="D8" s="6" t="n">
        <v>502962</v>
      </c>
    </row>
    <row r="9">
      <c r="A9" s="4" t="inlineStr">
        <is>
          <t>Deferred financing costs</t>
        </is>
      </c>
      <c r="C9" s="6" t="n">
        <v>6950</v>
      </c>
      <c r="D9" s="6" t="n">
        <v>9645</v>
      </c>
    </row>
    <row r="10">
      <c r="A10" s="4" t="inlineStr">
        <is>
          <t>Letter of credit</t>
        </is>
      </c>
    </row>
    <row r="11">
      <c r="A11" s="3" t="inlineStr">
        <is>
          <t>Credit Facility</t>
        </is>
      </c>
    </row>
    <row r="12">
      <c r="A12" s="4" t="inlineStr">
        <is>
          <t>Letter of credit outstanding</t>
        </is>
      </c>
      <c r="C12" s="5" t="n">
        <v>7587</v>
      </c>
      <c r="D12" s="5" t="n">
        <v>7038</v>
      </c>
    </row>
    <row r="13">
      <c r="A13" s="4" t="inlineStr">
        <is>
          <t>Annual interest rate</t>
        </is>
      </c>
      <c r="C13" s="4" t="inlineStr">
        <is>
          <t>2.00%</t>
        </is>
      </c>
      <c r="D13" s="4" t="inlineStr">
        <is>
          <t>2.00%</t>
        </is>
      </c>
    </row>
    <row r="14">
      <c r="A14" s="4" t="inlineStr">
        <is>
          <t>Second Lien Term Loan</t>
        </is>
      </c>
    </row>
    <row r="15">
      <c r="A15" s="3" t="inlineStr">
        <is>
          <t>Credit Facility</t>
        </is>
      </c>
    </row>
    <row r="16">
      <c r="A16" s="4" t="inlineStr">
        <is>
          <t>Loss on extinguishment of borrowings</t>
        </is>
      </c>
      <c r="B16" s="5" t="n">
        <v>21071</v>
      </c>
    </row>
    <row r="17">
      <c r="A17" s="4" t="inlineStr">
        <is>
          <t>Early Repayment of Senior Debt</t>
        </is>
      </c>
      <c r="B17" s="5" t="n">
        <v>2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48965</v>
      </c>
      <c r="C4" s="5" t="n">
        <v>-12025</v>
      </c>
      <c r="D4" s="5" t="n">
        <v>-41087</v>
      </c>
    </row>
    <row r="5">
      <c r="A5" s="3" t="inlineStr">
        <is>
          <t>Adjustments to reconcile net income (loss)to net cash provided by operating activities-net of effect of acquisitions:</t>
        </is>
      </c>
    </row>
    <row r="6">
      <c r="A6" s="4" t="inlineStr">
        <is>
          <t>Intangible amortization</t>
        </is>
      </c>
      <c r="B6" s="6" t="n">
        <v>147783</v>
      </c>
      <c r="C6" s="6" t="n">
        <v>130718</v>
      </c>
      <c r="D6" s="6" t="n">
        <v>90381</v>
      </c>
    </row>
    <row r="7">
      <c r="A7" s="4" t="inlineStr">
        <is>
          <t>Depreciation and other amortization</t>
        </is>
      </c>
      <c r="B7" s="6" t="n">
        <v>12451</v>
      </c>
      <c r="C7" s="6" t="n">
        <v>10675</v>
      </c>
      <c r="D7" s="6" t="n">
        <v>8370</v>
      </c>
    </row>
    <row r="8">
      <c r="A8" s="4" t="inlineStr">
        <is>
          <t>Amortization of debt financing costs</t>
        </is>
      </c>
      <c r="B8" s="6" t="n">
        <v>2909</v>
      </c>
      <c r="C8" s="6" t="n">
        <v>3452</v>
      </c>
      <c r="D8" s="6" t="n">
        <v>3498</v>
      </c>
    </row>
    <row r="9">
      <c r="A9" s="4" t="inlineStr">
        <is>
          <t>Non-cash equity compensation expense</t>
        </is>
      </c>
      <c r="B9" s="6" t="n">
        <v>22285</v>
      </c>
      <c r="C9" s="6" t="n">
        <v>18329</v>
      </c>
      <c r="D9" s="6" t="n">
        <v>44468</v>
      </c>
    </row>
    <row r="10">
      <c r="A10" s="4" t="inlineStr">
        <is>
          <t>Non-cash changes in fair value of estimated contingent consideration</t>
        </is>
      </c>
      <c r="B10" s="6" t="n">
        <v>19197</v>
      </c>
      <c r="C10" s="6" t="n">
        <v>38797</v>
      </c>
      <c r="D10" s="6" t="n">
        <v>6638</v>
      </c>
    </row>
    <row r="11">
      <c r="A11" s="4" t="inlineStr">
        <is>
          <t>Income from equity method investments</t>
        </is>
      </c>
      <c r="B11" s="6" t="n">
        <v>-219</v>
      </c>
      <c r="C11" s="6" t="n">
        <v>-755</v>
      </c>
      <c r="D11" s="6" t="n">
        <v>-521</v>
      </c>
    </row>
    <row r="12">
      <c r="A12" s="4" t="inlineStr">
        <is>
          <t>Impairment of equity method investment</t>
        </is>
      </c>
      <c r="C12" s="6" t="n">
        <v>11749</v>
      </c>
    </row>
    <row r="13">
      <c r="A13" s="4" t="inlineStr">
        <is>
          <t>Distributions received from equity method investments</t>
        </is>
      </c>
      <c r="B13" s="6" t="n">
        <v>231</v>
      </c>
      <c r="C13" s="6" t="n">
        <v>751</v>
      </c>
      <c r="D13" s="6" t="n">
        <v>1118</v>
      </c>
    </row>
    <row r="14">
      <c r="A14" s="4" t="inlineStr">
        <is>
          <t>Deferred taxes and other non-cash items</t>
        </is>
      </c>
      <c r="B14" s="6" t="n">
        <v>2618</v>
      </c>
      <c r="C14" s="6" t="n">
        <v>3555</v>
      </c>
      <c r="D14" s="6" t="n">
        <v>6655</v>
      </c>
    </row>
    <row r="15">
      <c r="A15" s="4" t="inlineStr">
        <is>
          <t>Loss on extinguishment of borrowings</t>
        </is>
      </c>
      <c r="B15" s="6" t="n">
        <v>6094</v>
      </c>
      <c r="D15" s="6" t="n">
        <v>19001</v>
      </c>
    </row>
    <row r="16">
      <c r="A16" s="3" t="inlineStr">
        <is>
          <t>Changes in cash resulting from changes in operating assets and liabilities:</t>
        </is>
      </c>
    </row>
    <row r="17">
      <c r="A17" s="4" t="inlineStr">
        <is>
          <t>Accounts receivable</t>
        </is>
      </c>
      <c r="B17" s="6" t="n">
        <v>-37913</v>
      </c>
      <c r="C17" s="6" t="n">
        <v>-29562</v>
      </c>
      <c r="D17" s="6" t="n">
        <v>-23747</v>
      </c>
    </row>
    <row r="18">
      <c r="A18" s="4" t="inlineStr">
        <is>
          <t>Prepaid expenses and other assets</t>
        </is>
      </c>
      <c r="B18" s="6" t="n">
        <v>74</v>
      </c>
      <c r="C18" s="6" t="n">
        <v>3796</v>
      </c>
      <c r="D18" s="6" t="n">
        <v>-10401</v>
      </c>
    </row>
    <row r="19">
      <c r="A19" s="4" t="inlineStr">
        <is>
          <t>Accounts payable</t>
        </is>
      </c>
      <c r="B19" s="6" t="n">
        <v>606</v>
      </c>
      <c r="C19" s="6" t="n">
        <v>-1172</v>
      </c>
      <c r="D19" s="6" t="n">
        <v>2341</v>
      </c>
    </row>
    <row r="20">
      <c r="A20" s="4" t="inlineStr">
        <is>
          <t>Accrued expenses</t>
        </is>
      </c>
      <c r="B20" s="6" t="n">
        <v>10876</v>
      </c>
      <c r="C20" s="6" t="n">
        <v>8276</v>
      </c>
      <c r="D20" s="6" t="n">
        <v>4302</v>
      </c>
    </row>
    <row r="21">
      <c r="A21" s="4" t="inlineStr">
        <is>
          <t>Due to affiliates</t>
        </is>
      </c>
      <c r="B21" s="6" t="n">
        <v>7650</v>
      </c>
      <c r="C21" s="6" t="n">
        <v>18989</v>
      </c>
      <c r="D21" s="6" t="n">
        <v>6706</v>
      </c>
    </row>
    <row r="22">
      <c r="A22" s="4" t="inlineStr">
        <is>
          <t>Other liabilities</t>
        </is>
      </c>
      <c r="B22" s="6" t="n">
        <v>-29683</v>
      </c>
      <c r="C22" s="6" t="n">
        <v>-10487</v>
      </c>
      <c r="D22" s="6" t="n">
        <v>-10322</v>
      </c>
    </row>
    <row r="23">
      <c r="A23" s="4" t="inlineStr">
        <is>
          <t>Deferred revenue</t>
        </is>
      </c>
      <c r="B23" s="6" t="n">
        <v>-2563</v>
      </c>
      <c r="C23" s="6" t="n">
        <v>-312</v>
      </c>
      <c r="D23" s="6" t="n">
        <v>-1481</v>
      </c>
    </row>
    <row r="24">
      <c r="A24" s="4" t="inlineStr">
        <is>
          <t>Net cash provided by operating activities</t>
        </is>
      </c>
      <c r="B24" s="6" t="n">
        <v>211361</v>
      </c>
      <c r="C24" s="6" t="n">
        <v>194774</v>
      </c>
      <c r="D24" s="6" t="n">
        <v>105919</v>
      </c>
    </row>
    <row r="25">
      <c r="A25" s="3" t="inlineStr">
        <is>
          <t>CASH FLOWS FROM INVESTING ACTIVITIES:</t>
        </is>
      </c>
    </row>
    <row r="26">
      <c r="A26" s="4" t="inlineStr">
        <is>
          <t>Cash paid for acquisitions and contingent consideration-net of cash acquired</t>
        </is>
      </c>
      <c r="B26" s="6" t="n">
        <v>-348674</v>
      </c>
      <c r="C26" s="6" t="n">
        <v>-532513</v>
      </c>
      <c r="D26" s="6" t="n">
        <v>-413044</v>
      </c>
    </row>
    <row r="27">
      <c r="A27" s="4" t="inlineStr">
        <is>
          <t>Purchase of fixed assets</t>
        </is>
      </c>
      <c r="B27" s="6" t="n">
        <v>-19349</v>
      </c>
      <c r="C27" s="6" t="n">
        <v>-25472</v>
      </c>
      <c r="D27" s="6" t="n">
        <v>-9106</v>
      </c>
    </row>
    <row r="28">
      <c r="A28" s="4" t="inlineStr">
        <is>
          <t>Investment and other</t>
        </is>
      </c>
      <c r="B28" s="6" t="n">
        <v>-4950</v>
      </c>
      <c r="C28" s="6" t="n">
        <v>1530</v>
      </c>
      <c r="D28" s="6" t="n">
        <v>-24300</v>
      </c>
    </row>
    <row r="29">
      <c r="A29" s="4" t="inlineStr">
        <is>
          <t>Net cash used in investing activities</t>
        </is>
      </c>
      <c r="B29" s="6" t="n">
        <v>-372973</v>
      </c>
      <c r="C29" s="6" t="n">
        <v>-556455</v>
      </c>
      <c r="D29" s="6" t="n">
        <v>-446450</v>
      </c>
    </row>
    <row r="30">
      <c r="A30" s="3" t="inlineStr">
        <is>
          <t>CASH FLOWS FROM FINANCING ACTIVITIES:</t>
        </is>
      </c>
    </row>
    <row r="31">
      <c r="A31" s="4" t="inlineStr">
        <is>
          <t>Borrowings under credit facilities</t>
        </is>
      </c>
      <c r="B31" s="6" t="n">
        <v>555000</v>
      </c>
      <c r="C31" s="6" t="n">
        <v>969125</v>
      </c>
      <c r="D31" s="6" t="n">
        <v>300000</v>
      </c>
    </row>
    <row r="32">
      <c r="A32" s="4" t="inlineStr">
        <is>
          <t>Repayments of borrowings under credit facilities</t>
        </is>
      </c>
      <c r="B32" s="6" t="n">
        <v>-326566</v>
      </c>
      <c r="C32" s="6" t="n">
        <v>-529796</v>
      </c>
      <c r="D32" s="6" t="n">
        <v>-461026</v>
      </c>
    </row>
    <row r="33">
      <c r="A33" s="4" t="inlineStr">
        <is>
          <t>Proceeds from issuance of common stock, net</t>
        </is>
      </c>
      <c r="D33" s="6" t="n">
        <v>565160</v>
      </c>
    </row>
    <row r="34">
      <c r="A34" s="4" t="inlineStr">
        <is>
          <t>Payments in connection with unit redemption, net</t>
        </is>
      </c>
      <c r="D34" s="6" t="n">
        <v>-61539</v>
      </c>
    </row>
    <row r="35">
      <c r="A35" s="4" t="inlineStr">
        <is>
          <t>Contingent consideration paid</t>
        </is>
      </c>
      <c r="B35" s="6" t="n">
        <v>-49891</v>
      </c>
      <c r="C35" s="6" t="n">
        <v>-22040</v>
      </c>
      <c r="D35" s="6" t="n">
        <v>-12554</v>
      </c>
    </row>
    <row r="36">
      <c r="A36" s="4" t="inlineStr">
        <is>
          <t>Payments of debt financing costs</t>
        </is>
      </c>
      <c r="B36" s="6" t="n">
        <v>-634</v>
      </c>
      <c r="C36" s="6" t="n">
        <v>-3743</v>
      </c>
      <c r="D36" s="6" t="n">
        <v>-4612</v>
      </c>
    </row>
    <row r="37">
      <c r="A37" s="4" t="inlineStr">
        <is>
          <t>Proceeds from exercise of stock options</t>
        </is>
      </c>
      <c r="B37" s="6" t="n">
        <v>6912</v>
      </c>
      <c r="C37" s="6" t="n">
        <v>838</v>
      </c>
    </row>
    <row r="38">
      <c r="A38" s="4" t="inlineStr">
        <is>
          <t>Restricted stock units withholding</t>
        </is>
      </c>
      <c r="B38" s="6" t="n">
        <v>-386</v>
      </c>
    </row>
    <row r="39">
      <c r="A39" s="4" t="inlineStr">
        <is>
          <t>Payments on finance lease obligations</t>
        </is>
      </c>
      <c r="C39" s="6" t="n">
        <v>-176</v>
      </c>
      <c r="D39" s="6" t="n">
        <v>-198</v>
      </c>
    </row>
    <row r="40">
      <c r="A40" s="4" t="inlineStr">
        <is>
          <t>Payments on finance lease obligations</t>
        </is>
      </c>
      <c r="B40" s="6" t="n">
        <v>-147</v>
      </c>
    </row>
    <row r="41">
      <c r="A41" s="4" t="inlineStr">
        <is>
          <t>Distributions for unitholders</t>
        </is>
      </c>
      <c r="B41" s="6" t="n">
        <v>-22457</v>
      </c>
      <c r="C41" s="6" t="n">
        <v>-20641</v>
      </c>
      <c r="D41" s="6" t="n">
        <v>-2744</v>
      </c>
    </row>
    <row r="42">
      <c r="A42" s="4" t="inlineStr">
        <is>
          <t>Net cash provided by (used ins) financing activities</t>
        </is>
      </c>
      <c r="B42" s="6" t="n">
        <v>161831</v>
      </c>
      <c r="C42" s="6" t="n">
        <v>393567</v>
      </c>
      <c r="D42" s="6" t="n">
        <v>322487</v>
      </c>
    </row>
    <row r="43">
      <c r="A43" s="4" t="inlineStr">
        <is>
          <t>EFFECT OF EXCHANGE RATES ON CASH AND CASH EQUIVALENTS</t>
        </is>
      </c>
      <c r="B43" s="6" t="n">
        <v>461</v>
      </c>
      <c r="C43" s="6" t="n">
        <v>79</v>
      </c>
      <c r="D43" s="6" t="n">
        <v>-198</v>
      </c>
    </row>
    <row r="44">
      <c r="A44" s="4" t="inlineStr">
        <is>
          <t>CHANGE IN CASH AND CASH EQUIVALENTS</t>
        </is>
      </c>
      <c r="B44" s="6" t="n">
        <v>680</v>
      </c>
      <c r="C44" s="6" t="n">
        <v>31965</v>
      </c>
      <c r="D44" s="6" t="n">
        <v>-18242</v>
      </c>
    </row>
    <row r="45">
      <c r="A45" s="3" t="inlineStr">
        <is>
          <t>CASH AND CASH EQUIVALENTS:</t>
        </is>
      </c>
    </row>
    <row r="46">
      <c r="A46" s="4" t="inlineStr">
        <is>
          <t>Beginning of period</t>
        </is>
      </c>
      <c r="B46" s="6" t="n">
        <v>65178</v>
      </c>
      <c r="C46" s="6" t="n">
        <v>33213</v>
      </c>
      <c r="D46" s="6" t="n">
        <v>51455</v>
      </c>
    </row>
    <row r="47">
      <c r="A47" s="4" t="inlineStr">
        <is>
          <t>End of period</t>
        </is>
      </c>
      <c r="B47" s="5" t="n">
        <v>65858</v>
      </c>
      <c r="C47" s="5" t="n">
        <v>65178</v>
      </c>
      <c r="D47" s="5" t="n">
        <v>332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s>
  <sheetData>
    <row r="1">
      <c r="A1" s="1" t="inlineStr">
        <is>
          <t>DERIVATIVES (Details) $ in Thousands</t>
        </is>
      </c>
      <c r="B1" s="2" t="inlineStr">
        <is>
          <t>1 Months Ended</t>
        </is>
      </c>
    </row>
    <row r="2">
      <c r="B2" s="2" t="inlineStr">
        <is>
          <t>Apr. 30, 2020USD ($)item</t>
        </is>
      </c>
      <c r="C2" s="2" t="inlineStr">
        <is>
          <t>Mar. 31, 2020USD ($)</t>
        </is>
      </c>
      <c r="D2" s="2" t="inlineStr">
        <is>
          <t>Dec. 31, 2020USD ($)</t>
        </is>
      </c>
    </row>
    <row r="3">
      <c r="A3" s="4" t="inlineStr">
        <is>
          <t>Interest rate swap</t>
        </is>
      </c>
    </row>
    <row r="4">
      <c r="A4" s="3" t="inlineStr">
        <is>
          <t>Derivatives</t>
        </is>
      </c>
    </row>
    <row r="5">
      <c r="A5" s="4" t="inlineStr">
        <is>
          <t>Number of interest rate swap agreements | item</t>
        </is>
      </c>
      <c r="B5" s="6" t="n">
        <v>2</v>
      </c>
    </row>
    <row r="6">
      <c r="A6" s="4" t="inlineStr">
        <is>
          <t>Term of contract</t>
        </is>
      </c>
      <c r="B6" s="4" t="inlineStr">
        <is>
          <t>4 years</t>
        </is>
      </c>
      <c r="C6" s="4" t="inlineStr">
        <is>
          <t>4 years</t>
        </is>
      </c>
    </row>
    <row r="7">
      <c r="A7" s="4" t="inlineStr">
        <is>
          <t>Notional amount</t>
        </is>
      </c>
      <c r="C7" s="5" t="n">
        <v>400000</v>
      </c>
      <c r="D7" s="5" t="n">
        <v>850000</v>
      </c>
    </row>
    <row r="8">
      <c r="A8" s="4" t="inlineStr">
        <is>
          <t>Outstanding debt</t>
        </is>
      </c>
      <c r="C8" s="5" t="n">
        <v>400000</v>
      </c>
    </row>
    <row r="9">
      <c r="A9" s="4" t="inlineStr">
        <is>
          <t>Interest received from counterparty (as a percent)</t>
        </is>
      </c>
      <c r="B9" s="4" t="inlineStr">
        <is>
          <t>0.00%</t>
        </is>
      </c>
    </row>
    <row r="10">
      <c r="A10" s="4" t="inlineStr">
        <is>
          <t>Floating to fixed interest rate swap one</t>
        </is>
      </c>
    </row>
    <row r="11">
      <c r="A11" s="3" t="inlineStr">
        <is>
          <t>Derivatives</t>
        </is>
      </c>
    </row>
    <row r="12">
      <c r="A12" s="4" t="inlineStr">
        <is>
          <t>Notional amount</t>
        </is>
      </c>
      <c r="B12" s="5" t="n">
        <v>250000</v>
      </c>
    </row>
    <row r="13">
      <c r="A13" s="4" t="inlineStr">
        <is>
          <t>Interest payable to counterparty (as a percent)</t>
        </is>
      </c>
      <c r="B13" s="4" t="inlineStr">
        <is>
          <t>0.537%</t>
        </is>
      </c>
    </row>
    <row r="14">
      <c r="A14" s="4" t="inlineStr">
        <is>
          <t>Floating to fixed interest rate swap two</t>
        </is>
      </c>
    </row>
    <row r="15">
      <c r="A15" s="3" t="inlineStr">
        <is>
          <t>Derivatives</t>
        </is>
      </c>
    </row>
    <row r="16">
      <c r="A16" s="4" t="inlineStr">
        <is>
          <t>Notional amount</t>
        </is>
      </c>
      <c r="B16" s="5" t="n">
        <v>200000</v>
      </c>
    </row>
    <row r="17">
      <c r="A17" s="4" t="inlineStr">
        <is>
          <t>Interest payable to counterparty (as a percent)</t>
        </is>
      </c>
      <c r="B17" s="4" t="inlineStr">
        <is>
          <t>0.5315%</t>
        </is>
      </c>
    </row>
    <row r="18">
      <c r="A18" s="4" t="inlineStr">
        <is>
          <t>Other Comprehensive Loss | Interest rate swap</t>
        </is>
      </c>
    </row>
    <row r="19">
      <c r="A19" s="3" t="inlineStr">
        <is>
          <t>Derivatives</t>
        </is>
      </c>
    </row>
    <row r="20">
      <c r="A20" s="4" t="inlineStr">
        <is>
          <t>Offsetting adjustment in fair value in AOCI net of tax</t>
        </is>
      </c>
      <c r="D20" s="6" t="n">
        <v>1804</v>
      </c>
    </row>
    <row r="21">
      <c r="A21" s="4" t="inlineStr">
        <is>
          <t>Other liabilities | Interest rate swap</t>
        </is>
      </c>
    </row>
    <row r="22">
      <c r="A22" s="3" t="inlineStr">
        <is>
          <t>Derivatives</t>
        </is>
      </c>
    </row>
    <row r="23">
      <c r="A23" s="4" t="inlineStr">
        <is>
          <t>Fair value of interest rate swap</t>
        </is>
      </c>
      <c r="D23" s="5" t="n">
        <v>-10400</v>
      </c>
    </row>
    <row r="24">
      <c r="A24" s="4" t="inlineStr">
        <is>
          <t>LIBOR | Floor</t>
        </is>
      </c>
    </row>
    <row r="25">
      <c r="A25" s="3" t="inlineStr">
        <is>
          <t>Derivatives</t>
        </is>
      </c>
    </row>
    <row r="26">
      <c r="A26" s="4" t="inlineStr">
        <is>
          <t>Interest received from counterparty (as a percent)</t>
        </is>
      </c>
      <c r="C26" s="4" t="inlineStr">
        <is>
          <t>0.00%</t>
        </is>
      </c>
    </row>
    <row r="27">
      <c r="A27" s="4" t="inlineStr">
        <is>
          <t>LIBOR | Interest rate swap</t>
        </is>
      </c>
    </row>
    <row r="28">
      <c r="A28" s="3" t="inlineStr">
        <is>
          <t>Derivatives</t>
        </is>
      </c>
    </row>
    <row r="29">
      <c r="A29" s="4" t="inlineStr">
        <is>
          <t>Interest payable to counterparty (as a percent)</t>
        </is>
      </c>
      <c r="C29" s="4" t="inlineStr">
        <is>
          <t>0.713%</t>
        </is>
      </c>
    </row>
    <row r="30">
      <c r="A30" s="4" t="inlineStr">
        <is>
          <t>First Lien Term Loan | Interest rate swap</t>
        </is>
      </c>
    </row>
    <row r="31">
      <c r="A31" s="3" t="inlineStr">
        <is>
          <t>Derivatives</t>
        </is>
      </c>
    </row>
    <row r="32">
      <c r="A32" s="4" t="inlineStr">
        <is>
          <t>Outstanding debt</t>
        </is>
      </c>
      <c r="B32" s="5" t="n">
        <v>4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4" customWidth="1" min="2" max="2"/>
  </cols>
  <sheetData>
    <row r="1">
      <c r="A1" s="1" t="inlineStr">
        <is>
          <t>EQUITY - Common Stock (Details)</t>
        </is>
      </c>
      <c r="B1" s="2" t="inlineStr">
        <is>
          <t>Dec. 31, 2020Vote$ / sharesshares</t>
        </is>
      </c>
    </row>
    <row r="2">
      <c r="A2" s="3" t="inlineStr">
        <is>
          <t>EQUITY</t>
        </is>
      </c>
    </row>
    <row r="3">
      <c r="A3" s="4" t="inlineStr">
        <is>
          <t>Preferred stock, par value | $ / shares</t>
        </is>
      </c>
      <c r="B3" s="7" t="n">
        <v>0.01</v>
      </c>
    </row>
    <row r="4">
      <c r="A4" s="4" t="inlineStr">
        <is>
          <t>Preferred stock, authorized shares | shares</t>
        </is>
      </c>
      <c r="B4" s="6" t="n">
        <v>500000000</v>
      </c>
    </row>
    <row r="5">
      <c r="A5" s="4" t="inlineStr">
        <is>
          <t>Class A common stock</t>
        </is>
      </c>
    </row>
    <row r="6">
      <c r="A6" s="3" t="inlineStr">
        <is>
          <t>EQUITY</t>
        </is>
      </c>
    </row>
    <row r="7">
      <c r="A7" s="4" t="inlineStr">
        <is>
          <t>Voting rights per share</t>
        </is>
      </c>
      <c r="B7" s="6" t="n">
        <v>1</v>
      </c>
    </row>
    <row r="8">
      <c r="A8" s="4" t="inlineStr">
        <is>
          <t>Class B common stock</t>
        </is>
      </c>
    </row>
    <row r="9">
      <c r="A9" s="3" t="inlineStr">
        <is>
          <t>EQUITY</t>
        </is>
      </c>
    </row>
    <row r="10">
      <c r="A10" s="4" t="inlineStr">
        <is>
          <t>Voting rights per share</t>
        </is>
      </c>
      <c r="B10"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41" customWidth="1" min="2" max="2"/>
    <col width="14" customWidth="1" min="3" max="3"/>
    <col width="20" customWidth="1" min="4" max="4"/>
    <col width="20" customWidth="1" min="5" max="5"/>
    <col width="20" customWidth="1" min="6" max="6"/>
    <col width="20" customWidth="1" min="7" max="7"/>
    <col width="30" customWidth="1" min="8" max="8"/>
    <col width="37" customWidth="1" min="9" max="9"/>
    <col width="37" customWidth="1" min="10" max="10"/>
    <col width="37" customWidth="1" min="11" max="11"/>
  </cols>
  <sheetData>
    <row r="1">
      <c r="A1" s="1" t="inlineStr">
        <is>
          <t>EQUITY (Details) $ / shares in Units, $ in Thousands</t>
        </is>
      </c>
      <c r="B1" s="2" t="inlineStr">
        <is>
          <t>Jul. 30, 2018installment$ / sharesshares</t>
        </is>
      </c>
      <c r="C1" s="2" t="inlineStr">
        <is>
          <t>Jul. 13, 2018</t>
        </is>
      </c>
      <c r="D1" s="2" t="inlineStr">
        <is>
          <t>Nov. 30, 2020shares</t>
        </is>
      </c>
      <c r="E1" s="2" t="inlineStr">
        <is>
          <t>Sep. 30, 2020shares</t>
        </is>
      </c>
      <c r="F1" s="2" t="inlineStr">
        <is>
          <t>Jun. 30, 2020shares</t>
        </is>
      </c>
      <c r="G1" s="2" t="inlineStr">
        <is>
          <t>Mar. 31, 2020shares</t>
        </is>
      </c>
      <c r="H1" s="2" t="inlineStr">
        <is>
          <t>Dec. 31, 2018$ / sharesshares</t>
        </is>
      </c>
      <c r="I1" s="2" t="inlineStr">
        <is>
          <t>Dec. 31, 2020USD ($)$ / sharesshares</t>
        </is>
      </c>
      <c r="J1" s="2" t="inlineStr">
        <is>
          <t>Dec. 31, 2019USD ($)$ / sharesshares</t>
        </is>
      </c>
      <c r="K1" s="2" t="inlineStr">
        <is>
          <t>Dec. 31, 2018USD ($)$ / sharesshares</t>
        </is>
      </c>
    </row>
    <row r="2">
      <c r="A2" s="4" t="inlineStr">
        <is>
          <t>Class A common stock</t>
        </is>
      </c>
    </row>
    <row r="3">
      <c r="A3" s="3" t="inlineStr">
        <is>
          <t>EQUITY</t>
        </is>
      </c>
    </row>
    <row r="4">
      <c r="A4" s="4" t="inlineStr">
        <is>
          <t>Issuance of common stock (in shares)</t>
        </is>
      </c>
      <c r="D4" s="6" t="n">
        <v>348094</v>
      </c>
      <c r="E4" s="6" t="n">
        <v>2458858</v>
      </c>
      <c r="F4" s="6" t="n">
        <v>282347</v>
      </c>
      <c r="G4" s="6" t="n">
        <v>383001</v>
      </c>
    </row>
    <row r="5">
      <c r="A5" s="4" t="inlineStr">
        <is>
          <t>Non-compensatory stock options granted to purchase shares of common stock</t>
        </is>
      </c>
      <c r="B5" s="6" t="n">
        <v>386832</v>
      </c>
    </row>
    <row r="6">
      <c r="A6" s="4" t="inlineStr">
        <is>
          <t>Compensatory stock options granted to purchase shares of common stock</t>
        </is>
      </c>
      <c r="B6" s="6" t="n">
        <v>348577</v>
      </c>
    </row>
    <row r="7">
      <c r="A7" s="4" t="inlineStr">
        <is>
          <t>Class B common stock</t>
        </is>
      </c>
    </row>
    <row r="8">
      <c r="A8" s="3" t="inlineStr">
        <is>
          <t>EQUITY</t>
        </is>
      </c>
    </row>
    <row r="9">
      <c r="A9" s="4" t="inlineStr">
        <is>
          <t>Common stock retired (in shares)</t>
        </is>
      </c>
      <c r="D9" s="6" t="n">
        <v>233786</v>
      </c>
      <c r="E9" s="6" t="n">
        <v>600722</v>
      </c>
      <c r="F9" s="6" t="n">
        <v>263276</v>
      </c>
      <c r="G9" s="6" t="n">
        <v>316370</v>
      </c>
    </row>
    <row r="10">
      <c r="A10" s="4" t="inlineStr">
        <is>
          <t>Incentive Units</t>
        </is>
      </c>
    </row>
    <row r="11">
      <c r="A11" s="3" t="inlineStr">
        <is>
          <t>EQUITY</t>
        </is>
      </c>
    </row>
    <row r="12">
      <c r="A12" s="4" t="inlineStr">
        <is>
          <t>Issuance of common stock in connection with acquisitions and contingent consideration (in shares)</t>
        </is>
      </c>
      <c r="D12" s="6" t="n">
        <v>348094</v>
      </c>
      <c r="E12" s="6" t="n">
        <v>2458858</v>
      </c>
      <c r="F12" s="6" t="n">
        <v>282347</v>
      </c>
      <c r="G12" s="6" t="n">
        <v>383001</v>
      </c>
    </row>
    <row r="13">
      <c r="A13" s="4" t="inlineStr">
        <is>
          <t>Threshold period</t>
        </is>
      </c>
      <c r="B13" s="4" t="inlineStr">
        <is>
          <t>90 days</t>
        </is>
      </c>
    </row>
    <row r="14">
      <c r="A14" s="3" t="inlineStr">
        <is>
          <t>Fair value of the stock option grants determined with assumptions</t>
        </is>
      </c>
    </row>
    <row r="15">
      <c r="A15" s="4" t="inlineStr">
        <is>
          <t>Total unrecognized expense | $</t>
        </is>
      </c>
      <c r="I15" s="5" t="n">
        <v>39488</v>
      </c>
    </row>
    <row r="16">
      <c r="A16" s="4" t="inlineStr">
        <is>
          <t>Weighted-average period to recognize compensation expense (in years)</t>
        </is>
      </c>
      <c r="I16" s="4" t="inlineStr">
        <is>
          <t>2 years 8 months 12 days</t>
        </is>
      </c>
    </row>
    <row r="17">
      <c r="A17" s="4" t="inlineStr">
        <is>
          <t>Vesting period</t>
        </is>
      </c>
      <c r="B17" s="4" t="inlineStr">
        <is>
          <t>3 years</t>
        </is>
      </c>
      <c r="I17" s="4" t="inlineStr">
        <is>
          <t>4 years</t>
        </is>
      </c>
    </row>
    <row r="18">
      <c r="A18" s="4" t="inlineStr">
        <is>
          <t>Stock options</t>
        </is>
      </c>
    </row>
    <row r="19">
      <c r="A19" s="3" t="inlineStr">
        <is>
          <t>Fair value of the stock option grants determined with assumptions</t>
        </is>
      </c>
    </row>
    <row r="20">
      <c r="A20" s="4" t="inlineStr">
        <is>
          <t>Total unrecognized expense | $</t>
        </is>
      </c>
      <c r="I20" s="5" t="n">
        <v>9711</v>
      </c>
    </row>
    <row r="21">
      <c r="A21" s="4" t="inlineStr">
        <is>
          <t>Weighted-average period to recognize compensation expense (in years)</t>
        </is>
      </c>
      <c r="I21" s="4" t="inlineStr">
        <is>
          <t>3 years 1 month 6 days</t>
        </is>
      </c>
    </row>
    <row r="22">
      <c r="A22" s="4" t="inlineStr">
        <is>
          <t>Restricted Stock Units (RSUs)</t>
        </is>
      </c>
    </row>
    <row r="23">
      <c r="A23" s="3" t="inlineStr">
        <is>
          <t>Fair value of the stock option grants determined with assumptions</t>
        </is>
      </c>
    </row>
    <row r="24">
      <c r="A24" s="4" t="inlineStr">
        <is>
          <t>Total unrecognized expense | $</t>
        </is>
      </c>
      <c r="I24" s="5" t="n">
        <v>4853</v>
      </c>
    </row>
    <row r="25">
      <c r="A25" s="4" t="inlineStr">
        <is>
          <t>Weighted-average period to recognize compensation expense (in years)</t>
        </is>
      </c>
      <c r="I25" s="4" t="inlineStr">
        <is>
          <t>3 years 7 months 6 days</t>
        </is>
      </c>
    </row>
    <row r="26">
      <c r="A26" s="4" t="inlineStr">
        <is>
          <t>Common Stock | Class A common stock</t>
        </is>
      </c>
    </row>
    <row r="27">
      <c r="A27" s="3" t="inlineStr">
        <is>
          <t>EQUITY</t>
        </is>
      </c>
    </row>
    <row r="28">
      <c r="A28" s="4" t="inlineStr">
        <is>
          <t>Issuance of common stock (in shares)</t>
        </is>
      </c>
      <c r="H28" s="6" t="n">
        <v>18648649</v>
      </c>
    </row>
    <row r="29">
      <c r="A29" s="4" t="inlineStr">
        <is>
          <t>Issuance of common stock in connection with acquisitions and contingent consideration (in shares)</t>
        </is>
      </c>
      <c r="H29" s="6" t="n">
        <v>3736252</v>
      </c>
    </row>
    <row r="30">
      <c r="A30" s="4" t="inlineStr">
        <is>
          <t>Common Stock | Class B common stock</t>
        </is>
      </c>
    </row>
    <row r="31">
      <c r="A31" s="3" t="inlineStr">
        <is>
          <t>EQUITY</t>
        </is>
      </c>
    </row>
    <row r="32">
      <c r="A32" s="4" t="inlineStr">
        <is>
          <t>Issuance of common stock in connection with acquisitions and contingent consideration (in shares)</t>
        </is>
      </c>
      <c r="H32" s="6" t="n">
        <v>323607</v>
      </c>
    </row>
    <row r="33">
      <c r="A33" s="4" t="inlineStr">
        <is>
          <t>2018 Omnibus Incentive Plan | Class A common stock</t>
        </is>
      </c>
    </row>
    <row r="34">
      <c r="A34" s="3" t="inlineStr">
        <is>
          <t>EQUITY</t>
        </is>
      </c>
    </row>
    <row r="35">
      <c r="A35" s="4" t="inlineStr">
        <is>
          <t>Share price (in dollars per share) | $ / shares</t>
        </is>
      </c>
      <c r="B35" s="5" t="n">
        <v>33</v>
      </c>
    </row>
    <row r="36">
      <c r="A36" s="4" t="inlineStr">
        <is>
          <t>Stock options vests, number of installments | installment</t>
        </is>
      </c>
      <c r="B36" s="6" t="n">
        <v>3</v>
      </c>
    </row>
    <row r="37">
      <c r="A37" s="3" t="inlineStr">
        <is>
          <t>Changes in stock options</t>
        </is>
      </c>
    </row>
    <row r="38">
      <c r="A38" s="4" t="inlineStr">
        <is>
          <t>Granted</t>
        </is>
      </c>
      <c r="B38" s="6" t="n">
        <v>178608</v>
      </c>
      <c r="K38" s="6" t="n">
        <v>178608</v>
      </c>
    </row>
    <row r="39">
      <c r="A39" s="4" t="inlineStr">
        <is>
          <t>Vested</t>
        </is>
      </c>
      <c r="I39" s="6" t="n">
        <v>52459</v>
      </c>
      <c r="J39" s="6" t="n">
        <v>53285</v>
      </c>
      <c r="K39" s="6" t="n">
        <v>59530</v>
      </c>
    </row>
    <row r="40">
      <c r="A40" s="3" t="inlineStr">
        <is>
          <t>Changes in stock option, Weighted Average Exercise Price</t>
        </is>
      </c>
    </row>
    <row r="41">
      <c r="A41" s="4" t="inlineStr">
        <is>
          <t>Vested | $ / shares</t>
        </is>
      </c>
      <c r="I41" s="5" t="n">
        <v>33</v>
      </c>
      <c r="J41" s="5" t="n">
        <v>33</v>
      </c>
      <c r="K41" s="5" t="n">
        <v>33</v>
      </c>
    </row>
    <row r="42">
      <c r="A42" s="3" t="inlineStr">
        <is>
          <t>Changes in unvested common stock</t>
        </is>
      </c>
    </row>
    <row r="43">
      <c r="A43" s="4" t="inlineStr">
        <is>
          <t>Outstanding at the beginning of the period</t>
        </is>
      </c>
      <c r="I43" s="6" t="n">
        <v>53293</v>
      </c>
      <c r="J43" s="6" t="n">
        <v>119078</v>
      </c>
    </row>
    <row r="44">
      <c r="A44" s="4" t="inlineStr">
        <is>
          <t>Granted</t>
        </is>
      </c>
      <c r="B44" s="6" t="n">
        <v>178608</v>
      </c>
      <c r="K44" s="6" t="n">
        <v>178608</v>
      </c>
    </row>
    <row r="45">
      <c r="A45" s="4" t="inlineStr">
        <is>
          <t>Forfeited</t>
        </is>
      </c>
      <c r="I45" s="6" t="n">
        <v>-834</v>
      </c>
      <c r="J45" s="6" t="n">
        <v>-12500</v>
      </c>
    </row>
    <row r="46">
      <c r="A46" s="4" t="inlineStr">
        <is>
          <t>Vested</t>
        </is>
      </c>
      <c r="I46" s="6" t="n">
        <v>-52459</v>
      </c>
      <c r="J46" s="6" t="n">
        <v>-53285</v>
      </c>
      <c r="K46" s="6" t="n">
        <v>-59530</v>
      </c>
    </row>
    <row r="47">
      <c r="A47" s="4" t="inlineStr">
        <is>
          <t>Outstanding at the end of the period</t>
        </is>
      </c>
      <c r="H47" s="6" t="n">
        <v>119078</v>
      </c>
      <c r="J47" s="6" t="n">
        <v>53293</v>
      </c>
      <c r="K47" s="6" t="n">
        <v>119078</v>
      </c>
    </row>
    <row r="48">
      <c r="A48" s="3" t="inlineStr">
        <is>
          <t>Changes in unvested common stock, Grant Date Fair Value</t>
        </is>
      </c>
    </row>
    <row r="49">
      <c r="A49" s="4" t="inlineStr">
        <is>
          <t>Outstanding at the beginning of the period | $ / shares</t>
        </is>
      </c>
      <c r="I49" s="5" t="n">
        <v>33</v>
      </c>
      <c r="J49" s="5" t="n">
        <v>33</v>
      </c>
    </row>
    <row r="50">
      <c r="A50" s="4" t="inlineStr">
        <is>
          <t>Granted | $ / shares</t>
        </is>
      </c>
      <c r="K50" s="5" t="n">
        <v>33</v>
      </c>
    </row>
    <row r="51">
      <c r="A51" s="4" t="inlineStr">
        <is>
          <t>Forfeited | $ / shares</t>
        </is>
      </c>
      <c r="I51" s="6" t="n">
        <v>33</v>
      </c>
      <c r="J51" s="6" t="n">
        <v>33</v>
      </c>
    </row>
    <row r="52">
      <c r="A52" s="4" t="inlineStr">
        <is>
          <t>Vested | $ / shares</t>
        </is>
      </c>
      <c r="I52" s="5" t="n">
        <v>33</v>
      </c>
      <c r="J52" s="6" t="n">
        <v>33</v>
      </c>
      <c r="K52" s="6" t="n">
        <v>33</v>
      </c>
    </row>
    <row r="53">
      <c r="A53" s="4" t="inlineStr">
        <is>
          <t>Outstanding at the end of the period | $ / shares</t>
        </is>
      </c>
      <c r="H53" s="5" t="n">
        <v>33</v>
      </c>
      <c r="J53" s="5" t="n">
        <v>33</v>
      </c>
      <c r="K53" s="5" t="n">
        <v>33</v>
      </c>
    </row>
    <row r="54">
      <c r="A54" s="4" t="inlineStr">
        <is>
          <t>2018 Omnibus Incentive Plan | Stock options</t>
        </is>
      </c>
    </row>
    <row r="55">
      <c r="A55" s="3" t="inlineStr">
        <is>
          <t>Changes in stock options</t>
        </is>
      </c>
    </row>
    <row r="56">
      <c r="A56" s="4" t="inlineStr">
        <is>
          <t>Outstanding at the beginning of the period</t>
        </is>
      </c>
      <c r="I56" s="6" t="n">
        <v>1832966</v>
      </c>
      <c r="J56" s="6" t="n">
        <v>1401276</v>
      </c>
    </row>
    <row r="57">
      <c r="A57" s="4" t="inlineStr">
        <is>
          <t>Granted</t>
        </is>
      </c>
      <c r="I57" s="6" t="n">
        <v>286081</v>
      </c>
      <c r="J57" s="6" t="n">
        <v>558021</v>
      </c>
      <c r="K57" s="6" t="n">
        <v>1401276</v>
      </c>
    </row>
    <row r="58">
      <c r="A58" s="4" t="inlineStr">
        <is>
          <t>Exercised</t>
        </is>
      </c>
      <c r="I58" s="6" t="n">
        <v>-251913</v>
      </c>
      <c r="J58" s="6" t="n">
        <v>-25575</v>
      </c>
    </row>
    <row r="59">
      <c r="A59" s="4" t="inlineStr">
        <is>
          <t>Forfeited</t>
        </is>
      </c>
      <c r="I59" s="6" t="n">
        <v>-21817</v>
      </c>
      <c r="J59" s="6" t="n">
        <v>-100756</v>
      </c>
    </row>
    <row r="60">
      <c r="A60" s="4" t="inlineStr">
        <is>
          <t>Outstanding at the end of the period</t>
        </is>
      </c>
      <c r="H60" s="6" t="n">
        <v>1401276</v>
      </c>
      <c r="I60" s="6" t="n">
        <v>1845317</v>
      </c>
      <c r="J60" s="6" t="n">
        <v>1832966</v>
      </c>
      <c r="K60" s="6" t="n">
        <v>1401276</v>
      </c>
    </row>
    <row r="61">
      <c r="A61" s="4" t="inlineStr">
        <is>
          <t>Vested</t>
        </is>
      </c>
      <c r="I61" s="6" t="n">
        <v>785257</v>
      </c>
      <c r="J61" s="6" t="n">
        <v>698805</v>
      </c>
      <c r="K61" s="6" t="n">
        <v>503014</v>
      </c>
    </row>
    <row r="62">
      <c r="A62" s="3" t="inlineStr">
        <is>
          <t>Changes in stock option, Weighted Average Exercise Price</t>
        </is>
      </c>
    </row>
    <row r="63">
      <c r="A63" s="4" t="inlineStr">
        <is>
          <t>Outstanding at the beginning of the period | $ / shares</t>
        </is>
      </c>
      <c r="I63" s="7" t="n">
        <v>30.42</v>
      </c>
      <c r="J63" s="7" t="n">
        <v>31.34</v>
      </c>
    </row>
    <row r="64">
      <c r="A64" s="4" t="inlineStr">
        <is>
          <t>Granted | $ / shares</t>
        </is>
      </c>
      <c r="I64" s="8" t="n">
        <v>44.71</v>
      </c>
      <c r="J64" s="8" t="n">
        <v>28.19</v>
      </c>
      <c r="K64" s="7" t="n">
        <v>31.34</v>
      </c>
    </row>
    <row r="65">
      <c r="A65" s="4" t="inlineStr">
        <is>
          <t>Exercised | $ / shares</t>
        </is>
      </c>
      <c r="I65" s="8" t="n">
        <v>30.97</v>
      </c>
      <c r="J65" s="8" t="n">
        <v>32.75</v>
      </c>
    </row>
    <row r="66">
      <c r="A66" s="4" t="inlineStr">
        <is>
          <t>Forfeited | $ / shares</t>
        </is>
      </c>
      <c r="I66" s="8" t="n">
        <v>29.27</v>
      </c>
      <c r="J66" s="8" t="n">
        <v>30.31</v>
      </c>
    </row>
    <row r="67">
      <c r="A67" s="4" t="inlineStr">
        <is>
          <t>Outstanding at the end of the period | $ / shares</t>
        </is>
      </c>
      <c r="H67" s="7" t="n">
        <v>31.34</v>
      </c>
      <c r="I67" s="8" t="n">
        <v>32.57</v>
      </c>
      <c r="J67" s="8" t="n">
        <v>30.42</v>
      </c>
      <c r="K67" s="8" t="n">
        <v>31.34</v>
      </c>
    </row>
    <row r="68">
      <c r="A68" s="4" t="inlineStr">
        <is>
          <t>Vested | $ / shares</t>
        </is>
      </c>
      <c r="I68" s="7" t="n">
        <v>31.36</v>
      </c>
      <c r="J68" s="7" t="n">
        <v>32.01</v>
      </c>
      <c r="K68" s="5" t="n">
        <v>33</v>
      </c>
    </row>
    <row r="69">
      <c r="A69" s="3" t="inlineStr">
        <is>
          <t>Changes in unvested common stock</t>
        </is>
      </c>
    </row>
    <row r="70">
      <c r="A70" s="4" t="inlineStr">
        <is>
          <t>Granted</t>
        </is>
      </c>
      <c r="I70" s="6" t="n">
        <v>286081</v>
      </c>
      <c r="J70" s="6" t="n">
        <v>558021</v>
      </c>
      <c r="K70" s="6" t="n">
        <v>1401276</v>
      </c>
    </row>
    <row r="71">
      <c r="A71" s="4" t="inlineStr">
        <is>
          <t>Vested</t>
        </is>
      </c>
      <c r="I71" s="6" t="n">
        <v>-785257</v>
      </c>
      <c r="J71" s="6" t="n">
        <v>-698805</v>
      </c>
      <c r="K71" s="6" t="n">
        <v>-503014</v>
      </c>
    </row>
    <row r="72">
      <c r="A72" s="3" t="inlineStr">
        <is>
          <t>Changes in unvested common stock, Grant Date Fair Value</t>
        </is>
      </c>
    </row>
    <row r="73">
      <c r="A73" s="4" t="inlineStr">
        <is>
          <t>Vested | $ / shares</t>
        </is>
      </c>
      <c r="I73" s="7" t="n">
        <v>31.36</v>
      </c>
      <c r="J73" s="7" t="n">
        <v>32.01</v>
      </c>
      <c r="K73" s="5" t="n">
        <v>33</v>
      </c>
    </row>
    <row r="74">
      <c r="A74" s="3" t="inlineStr">
        <is>
          <t>Fair value of the stock option grants determined with assumptions</t>
        </is>
      </c>
    </row>
    <row r="75">
      <c r="A75" s="4" t="inlineStr">
        <is>
          <t>Vesting period</t>
        </is>
      </c>
      <c r="I75" s="4" t="inlineStr">
        <is>
          <t>4 years</t>
        </is>
      </c>
    </row>
    <row r="76">
      <c r="A76" s="4" t="inlineStr">
        <is>
          <t>2018 Omnibus Incentive Plan | Stock options | Class A common stock</t>
        </is>
      </c>
    </row>
    <row r="77">
      <c r="A77" s="3" t="inlineStr">
        <is>
          <t>EQUITY</t>
        </is>
      </c>
    </row>
    <row r="78">
      <c r="A78" s="4" t="inlineStr">
        <is>
          <t>Non-compensatory stock options granted to purchase shares of common stock</t>
        </is>
      </c>
      <c r="B78" s="6" t="n">
        <v>386832</v>
      </c>
    </row>
    <row r="79">
      <c r="A79" s="4" t="inlineStr">
        <is>
          <t>Compensatory stock options granted to purchase shares of common stock</t>
        </is>
      </c>
      <c r="B79" s="6" t="n">
        <v>348577</v>
      </c>
    </row>
    <row r="80">
      <c r="A80" s="4" t="inlineStr">
        <is>
          <t>Non-compensatory stock options vests, number of installments | installment</t>
        </is>
      </c>
      <c r="B80" s="6" t="n">
        <v>3</v>
      </c>
    </row>
    <row r="81">
      <c r="A81" s="4" t="inlineStr">
        <is>
          <t>Compensatory stock options vests, number of installments | installment</t>
        </is>
      </c>
      <c r="B81" s="6" t="n">
        <v>3</v>
      </c>
    </row>
    <row r="82">
      <c r="A82" s="3" t="inlineStr">
        <is>
          <t>Fair value of the stock option grants determined with assumptions</t>
        </is>
      </c>
    </row>
    <row r="83">
      <c r="A83" s="4" t="inlineStr">
        <is>
          <t>Compensation expense recognized | $</t>
        </is>
      </c>
      <c r="I83" s="5" t="n">
        <v>5485</v>
      </c>
      <c r="J83" s="5" t="n">
        <v>4247</v>
      </c>
      <c r="K83" s="5" t="n">
        <v>7725</v>
      </c>
    </row>
    <row r="84">
      <c r="A84" s="4" t="inlineStr">
        <is>
          <t>2018 Omnibus Incentive Plan | Stock options | Class A common stock | IPO and Reorganization transactions</t>
        </is>
      </c>
    </row>
    <row r="85">
      <c r="A85" s="3" t="inlineStr">
        <is>
          <t>Fair value of the stock option grants determined with assumptions</t>
        </is>
      </c>
    </row>
    <row r="86">
      <c r="A86" s="4" t="inlineStr">
        <is>
          <t>Compensation expense recognized | $</t>
        </is>
      </c>
      <c r="K86" s="5" t="n">
        <v>4504</v>
      </c>
    </row>
    <row r="87">
      <c r="A87" s="4" t="inlineStr">
        <is>
          <t>2018 Omnibus Incentive Plan | Time-based stock option awards</t>
        </is>
      </c>
    </row>
    <row r="88">
      <c r="A88" s="3" t="inlineStr">
        <is>
          <t>Changes in unvested common stock, Grant Date Fair Value</t>
        </is>
      </c>
    </row>
    <row r="89">
      <c r="A89" s="4" t="inlineStr">
        <is>
          <t>Granted | $ / shares</t>
        </is>
      </c>
      <c r="I89" s="7" t="n">
        <v>15.37</v>
      </c>
      <c r="J89" s="7" t="n">
        <v>9.029999999999999</v>
      </c>
      <c r="K89" s="7" t="n">
        <v>12.56</v>
      </c>
    </row>
    <row r="90">
      <c r="A90" s="3" t="inlineStr">
        <is>
          <t>Fair value of the stock option grants determined with assumptions</t>
        </is>
      </c>
    </row>
    <row r="91">
      <c r="A91" s="4" t="inlineStr">
        <is>
          <t>Expected term (in years)</t>
        </is>
      </c>
      <c r="I91" s="4" t="inlineStr">
        <is>
          <t>6 years 3 months 18 days</t>
        </is>
      </c>
      <c r="J91" s="4" t="inlineStr">
        <is>
          <t>6 years 2 months 12 days</t>
        </is>
      </c>
      <c r="K91" s="4" t="inlineStr">
        <is>
          <t>7 years 3 months 18 days</t>
        </is>
      </c>
    </row>
    <row r="92">
      <c r="A92" s="4" t="inlineStr">
        <is>
          <t>Expected stock price volatility (in percent)</t>
        </is>
      </c>
      <c r="I92" s="4" t="inlineStr">
        <is>
          <t>34.00%</t>
        </is>
      </c>
      <c r="J92" s="4" t="inlineStr">
        <is>
          <t>29.00%</t>
        </is>
      </c>
      <c r="K92" s="4" t="inlineStr">
        <is>
          <t>32.00%</t>
        </is>
      </c>
    </row>
    <row r="93">
      <c r="A93" s="4" t="inlineStr">
        <is>
          <t>Risk-free interest rate (in percent)</t>
        </is>
      </c>
      <c r="I93" s="4" t="inlineStr">
        <is>
          <t>0.54%</t>
        </is>
      </c>
      <c r="J93" s="4" t="inlineStr">
        <is>
          <t>1.76%</t>
        </is>
      </c>
      <c r="K93" s="4" t="inlineStr">
        <is>
          <t>2.81%</t>
        </is>
      </c>
    </row>
    <row r="94">
      <c r="A94" s="4" t="inlineStr">
        <is>
          <t>2018 Omnibus Incentive Plan | Market condition-based awards</t>
        </is>
      </c>
    </row>
    <row r="95">
      <c r="A95" s="3" t="inlineStr">
        <is>
          <t>EQUITY</t>
        </is>
      </c>
    </row>
    <row r="96">
      <c r="A96" s="4" t="inlineStr">
        <is>
          <t>Threshold period</t>
        </is>
      </c>
      <c r="B96" s="4" t="inlineStr">
        <is>
          <t>90 days</t>
        </is>
      </c>
      <c r="C96" s="4" t="inlineStr">
        <is>
          <t>5 years</t>
        </is>
      </c>
    </row>
    <row r="97">
      <c r="A97" s="4" t="inlineStr">
        <is>
          <t>Threshold volume weighted average per share price trigger | $ / shares</t>
        </is>
      </c>
      <c r="B97" s="5" t="n">
        <v>100</v>
      </c>
    </row>
    <row r="98">
      <c r="A98" s="3" t="inlineStr">
        <is>
          <t>Changes in unvested common stock, Grant Date Fair Value</t>
        </is>
      </c>
    </row>
    <row r="99">
      <c r="A99" s="4" t="inlineStr">
        <is>
          <t>Granted | $ / shares</t>
        </is>
      </c>
      <c r="K99" s="7" t="n">
        <v>3.97</v>
      </c>
    </row>
    <row r="100">
      <c r="A100" s="3" t="inlineStr">
        <is>
          <t>Fair value of the stock option grants determined with assumptions</t>
        </is>
      </c>
    </row>
    <row r="101">
      <c r="A101" s="4" t="inlineStr">
        <is>
          <t>Expected term (in years)</t>
        </is>
      </c>
      <c r="K101" s="4" t="inlineStr">
        <is>
          <t>5 years</t>
        </is>
      </c>
    </row>
    <row r="102">
      <c r="A102" s="4" t="inlineStr">
        <is>
          <t>Expected stock price volatility (in percent)</t>
        </is>
      </c>
      <c r="K102" s="4" t="inlineStr">
        <is>
          <t>30.00%</t>
        </is>
      </c>
    </row>
    <row r="103">
      <c r="A103" s="4" t="inlineStr">
        <is>
          <t>Risk-free interest rate (in percent)</t>
        </is>
      </c>
      <c r="K103" s="4" t="inlineStr">
        <is>
          <t>2.78%</t>
        </is>
      </c>
    </row>
    <row r="104">
      <c r="A104" s="4" t="inlineStr">
        <is>
          <t>2018 Omnibus Incentive Plan | Market condition-based awards | Class A common stock</t>
        </is>
      </c>
    </row>
    <row r="105">
      <c r="A105" s="3" t="inlineStr">
        <is>
          <t>Changes in stock options</t>
        </is>
      </c>
    </row>
    <row r="106">
      <c r="A106" s="4" t="inlineStr">
        <is>
          <t>Granted</t>
        </is>
      </c>
      <c r="B106" s="6" t="n">
        <v>155000</v>
      </c>
    </row>
    <row r="107">
      <c r="A107" s="3" t="inlineStr">
        <is>
          <t>Changes in unvested common stock</t>
        </is>
      </c>
    </row>
    <row r="108">
      <c r="A108" s="4" t="inlineStr">
        <is>
          <t>Granted</t>
        </is>
      </c>
      <c r="B108" s="6" t="n">
        <v>155000</v>
      </c>
    </row>
    <row r="109">
      <c r="A109" s="4" t="inlineStr">
        <is>
          <t>2018 Omnibus Incentive Plan | Restricted Stock Units (RSUs)</t>
        </is>
      </c>
    </row>
    <row r="110">
      <c r="A110" s="3" t="inlineStr">
        <is>
          <t>Changes in stock options</t>
        </is>
      </c>
    </row>
    <row r="111">
      <c r="A111" s="4" t="inlineStr">
        <is>
          <t>Granted</t>
        </is>
      </c>
      <c r="I111" s="6" t="n">
        <v>73310</v>
      </c>
      <c r="J111" s="6" t="n">
        <v>98061</v>
      </c>
    </row>
    <row r="112">
      <c r="A112" s="4" t="inlineStr">
        <is>
          <t>Vested</t>
        </is>
      </c>
      <c r="I112" s="6" t="n">
        <v>22569</v>
      </c>
    </row>
    <row r="113">
      <c r="A113" s="3" t="inlineStr">
        <is>
          <t>Changes in stock option, Weighted Average Exercise Price</t>
        </is>
      </c>
    </row>
    <row r="114">
      <c r="A114" s="4" t="inlineStr">
        <is>
          <t>Vested | $ / shares</t>
        </is>
      </c>
      <c r="I114" s="7" t="n">
        <v>27.9</v>
      </c>
    </row>
    <row r="115">
      <c r="A115" s="3" t="inlineStr">
        <is>
          <t>Changes in unvested common stock</t>
        </is>
      </c>
    </row>
    <row r="116">
      <c r="A116" s="4" t="inlineStr">
        <is>
          <t>Outstanding at the beginning of the period</t>
        </is>
      </c>
      <c r="I116" s="6" t="n">
        <v>98061</v>
      </c>
    </row>
    <row r="117">
      <c r="A117" s="4" t="inlineStr">
        <is>
          <t>Granted</t>
        </is>
      </c>
      <c r="I117" s="6" t="n">
        <v>73310</v>
      </c>
      <c r="J117" s="6" t="n">
        <v>98061</v>
      </c>
    </row>
    <row r="118">
      <c r="A118" s="4" t="inlineStr">
        <is>
          <t>Forfeited</t>
        </is>
      </c>
      <c r="I118" s="6" t="n">
        <v>-7707</v>
      </c>
    </row>
    <row r="119">
      <c r="A119" s="4" t="inlineStr">
        <is>
          <t>Vested</t>
        </is>
      </c>
      <c r="I119" s="6" t="n">
        <v>-22569</v>
      </c>
    </row>
    <row r="120">
      <c r="A120" s="4" t="inlineStr">
        <is>
          <t>Outstanding at the end of the period</t>
        </is>
      </c>
      <c r="I120" s="6" t="n">
        <v>141095</v>
      </c>
      <c r="J120" s="6" t="n">
        <v>98061</v>
      </c>
    </row>
    <row r="121">
      <c r="A121" s="3" t="inlineStr">
        <is>
          <t>Changes in unvested common stock, Grant Date Fair Value</t>
        </is>
      </c>
    </row>
    <row r="122">
      <c r="A122" s="4" t="inlineStr">
        <is>
          <t>Outstanding at the beginning of the period | $ / shares</t>
        </is>
      </c>
      <c r="I122" s="7" t="n">
        <v>27.9</v>
      </c>
    </row>
    <row r="123">
      <c r="A123" s="4" t="inlineStr">
        <is>
          <t>Granted | $ / shares</t>
        </is>
      </c>
      <c r="I123" s="8" t="n">
        <v>44.71</v>
      </c>
      <c r="J123" s="7" t="n">
        <v>27.9</v>
      </c>
    </row>
    <row r="124">
      <c r="A124" s="4" t="inlineStr">
        <is>
          <t>Forfeited | $ / shares</t>
        </is>
      </c>
      <c r="I124" s="8" t="n">
        <v>27.9</v>
      </c>
    </row>
    <row r="125">
      <c r="A125" s="4" t="inlineStr">
        <is>
          <t>Vested | $ / shares</t>
        </is>
      </c>
      <c r="I125" s="8" t="n">
        <v>27.9</v>
      </c>
    </row>
    <row r="126">
      <c r="A126" s="4" t="inlineStr">
        <is>
          <t>Outstanding at the end of the period | $ / shares</t>
        </is>
      </c>
      <c r="I126" s="7" t="n">
        <v>36.63</v>
      </c>
      <c r="J126" s="7" t="n">
        <v>27.9</v>
      </c>
    </row>
    <row r="127">
      <c r="A127" s="3" t="inlineStr">
        <is>
          <t>Fair value of the stock option grants determined with assumptions</t>
        </is>
      </c>
    </row>
    <row r="128">
      <c r="A128" s="4" t="inlineStr">
        <is>
          <t>Vesting period</t>
        </is>
      </c>
      <c r="I128" s="4" t="inlineStr">
        <is>
          <t>4 years</t>
        </is>
      </c>
    </row>
    <row r="129">
      <c r="A129" s="4" t="inlineStr">
        <is>
          <t>2018 Omnibus Incentive Plan | Maximum | Stock options | Class A common stock</t>
        </is>
      </c>
    </row>
    <row r="130">
      <c r="A130" s="3" t="inlineStr">
        <is>
          <t>EQUITY</t>
        </is>
      </c>
    </row>
    <row r="131">
      <c r="A131" s="4" t="inlineStr">
        <is>
          <t>Shares authorized</t>
        </is>
      </c>
      <c r="B131" s="6" t="n">
        <v>6000000</v>
      </c>
    </row>
    <row r="132">
      <c r="A132" s="4" t="inlineStr">
        <is>
          <t>Additional shares authorized for issuance under an established share-based compensation plan</t>
        </is>
      </c>
      <c r="B132" s="6" t="n">
        <v>3000000</v>
      </c>
    </row>
    <row r="133">
      <c r="A133" s="4" t="inlineStr">
        <is>
          <t>Percentage of additional shares authorized for issuance under an established share-based compensation plan to the outstanding shares</t>
        </is>
      </c>
      <c r="B133"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 - Focus LLC Common Units (Details) - shares</t>
        </is>
      </c>
      <c r="B1" s="2" t="inlineStr">
        <is>
          <t>1 Months Ended</t>
        </is>
      </c>
      <c r="F1" s="2" t="inlineStr">
        <is>
          <t>12 Months Ended</t>
        </is>
      </c>
    </row>
    <row r="2">
      <c r="B2" s="2" t="inlineStr">
        <is>
          <t>Nov. 30, 2020</t>
        </is>
      </c>
      <c r="C2" s="2" t="inlineStr">
        <is>
          <t>Sep. 30, 2020</t>
        </is>
      </c>
      <c r="D2" s="2" t="inlineStr">
        <is>
          <t>Jun. 30, 2020</t>
        </is>
      </c>
      <c r="E2" s="2" t="inlineStr">
        <is>
          <t>Mar. 31, 2020</t>
        </is>
      </c>
      <c r="F2" s="2" t="inlineStr">
        <is>
          <t>Dec. 31, 2020</t>
        </is>
      </c>
    </row>
    <row r="3">
      <c r="A3" s="4" t="inlineStr">
        <is>
          <t>Common Units</t>
        </is>
      </c>
    </row>
    <row r="4">
      <c r="A4" s="3" t="inlineStr">
        <is>
          <t>EQUITY</t>
        </is>
      </c>
    </row>
    <row r="5">
      <c r="A5" s="4" t="inlineStr">
        <is>
          <t>Outstanding common units</t>
        </is>
      </c>
      <c r="F5" s="6" t="n">
        <v>20661595</v>
      </c>
    </row>
    <row r="6">
      <c r="A6" s="4" t="inlineStr">
        <is>
          <t>Class A common stock</t>
        </is>
      </c>
    </row>
    <row r="7">
      <c r="A7" s="3" t="inlineStr">
        <is>
          <t>EQUITY</t>
        </is>
      </c>
    </row>
    <row r="8">
      <c r="A8" s="4" t="inlineStr">
        <is>
          <t>Issuance of common stock (in shares)</t>
        </is>
      </c>
      <c r="B8" s="6" t="n">
        <v>348094</v>
      </c>
      <c r="C8" s="6" t="n">
        <v>2458858</v>
      </c>
      <c r="D8" s="6" t="n">
        <v>282347</v>
      </c>
      <c r="E8" s="6" t="n">
        <v>383001</v>
      </c>
    </row>
    <row r="9">
      <c r="A9" s="4" t="inlineStr">
        <is>
          <t>Class B common stock</t>
        </is>
      </c>
    </row>
    <row r="10">
      <c r="A10" s="3" t="inlineStr">
        <is>
          <t>EQUITY</t>
        </is>
      </c>
    </row>
    <row r="11">
      <c r="A11" s="4" t="inlineStr">
        <is>
          <t>Common stock retired (in shares)</t>
        </is>
      </c>
      <c r="B11" s="6" t="n">
        <v>233786</v>
      </c>
      <c r="C11" s="6" t="n">
        <v>600722</v>
      </c>
      <c r="D11" s="6" t="n">
        <v>263276</v>
      </c>
      <c r="E11" s="6" t="n">
        <v>316370</v>
      </c>
    </row>
    <row r="12">
      <c r="A12" s="4" t="inlineStr">
        <is>
          <t>Incentive Units</t>
        </is>
      </c>
    </row>
    <row r="13">
      <c r="A13" s="3" t="inlineStr">
        <is>
          <t>EQUITY</t>
        </is>
      </c>
    </row>
    <row r="14">
      <c r="A14" s="4" t="inlineStr">
        <is>
          <t>Common stock exchanged (in shares)</t>
        </is>
      </c>
      <c r="B14" s="6" t="n">
        <v>249087</v>
      </c>
      <c r="C14" s="6" t="n">
        <v>2706350</v>
      </c>
      <c r="D14" s="6" t="n">
        <v>35000</v>
      </c>
      <c r="E14" s="6" t="n">
        <v>162871</v>
      </c>
      <c r="F14" s="6" t="n">
        <v>3153308</v>
      </c>
    </row>
    <row r="15">
      <c r="A15" s="4" t="inlineStr">
        <is>
          <t>Issuance of common stock in connection with acquisitions and contingent consideration (in shares)</t>
        </is>
      </c>
      <c r="B15" s="6" t="n">
        <v>348094</v>
      </c>
      <c r="C15" s="6" t="n">
        <v>2458858</v>
      </c>
      <c r="D15" s="6" t="n">
        <v>282347</v>
      </c>
      <c r="E15" s="6" t="n">
        <v>38300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EQUITY - Focus LLC Restricted Common Units and Incentive Units (Details) - USD ($) $ / shares in Units, $ in Thousands</t>
        </is>
      </c>
      <c r="B1" s="2" t="inlineStr">
        <is>
          <t>Jul. 30, 2018</t>
        </is>
      </c>
      <c r="C1" s="2" t="inlineStr">
        <is>
          <t>Oct. 31, 2018</t>
        </is>
      </c>
      <c r="D1" s="2" t="inlineStr">
        <is>
          <t>Dec. 31, 2020</t>
        </is>
      </c>
      <c r="E1" s="2" t="inlineStr">
        <is>
          <t>Dec. 31, 2019</t>
        </is>
      </c>
      <c r="F1" s="2" t="inlineStr">
        <is>
          <t>Dec. 31, 2018</t>
        </is>
      </c>
    </row>
    <row r="2">
      <c r="A2" s="4" t="inlineStr">
        <is>
          <t>Employees and Nonemployees</t>
        </is>
      </c>
    </row>
    <row r="3">
      <c r="A3" s="3" t="inlineStr">
        <is>
          <t>Incentive Units</t>
        </is>
      </c>
    </row>
    <row r="4">
      <c r="A4" s="4" t="inlineStr">
        <is>
          <t>Non-cash equity compensation expense</t>
        </is>
      </c>
      <c r="D4" s="5" t="n">
        <v>16746</v>
      </c>
      <c r="E4" s="5" t="n">
        <v>14082</v>
      </c>
      <c r="F4" s="5" t="n">
        <v>36743</v>
      </c>
    </row>
    <row r="5">
      <c r="A5" s="4" t="inlineStr">
        <is>
          <t>Restricted Common Units</t>
        </is>
      </c>
    </row>
    <row r="6">
      <c r="A6" s="3" t="inlineStr">
        <is>
          <t>EQUITY</t>
        </is>
      </c>
    </row>
    <row r="7">
      <c r="A7" s="4" t="inlineStr">
        <is>
          <t>Units issued</t>
        </is>
      </c>
      <c r="D7" s="6" t="n">
        <v>73276</v>
      </c>
    </row>
    <row r="8">
      <c r="A8" s="4" t="inlineStr">
        <is>
          <t>Grant date fair value (in dollars per unit)</t>
        </is>
      </c>
      <c r="D8" s="7" t="n">
        <v>44.71</v>
      </c>
    </row>
    <row r="9">
      <c r="A9" s="4" t="inlineStr">
        <is>
          <t>Unrecognized expense related to unvested incentive units</t>
        </is>
      </c>
      <c r="D9" s="5" t="n">
        <v>3069</v>
      </c>
    </row>
    <row r="10">
      <c r="A10" s="4" t="inlineStr">
        <is>
          <t>Vesting period</t>
        </is>
      </c>
      <c r="D10" s="4" t="inlineStr">
        <is>
          <t>4 years</t>
        </is>
      </c>
    </row>
    <row r="11">
      <c r="A11" s="4" t="inlineStr">
        <is>
          <t>Non-cash equity compensation expense</t>
        </is>
      </c>
      <c r="D11" s="5" t="n">
        <v>54</v>
      </c>
    </row>
    <row r="12">
      <c r="A12" s="4" t="inlineStr">
        <is>
          <t>Weighted-average remaining recognition period</t>
        </is>
      </c>
      <c r="D12" s="4" t="inlineStr">
        <is>
          <t>3 years 10 months 24 days</t>
        </is>
      </c>
    </row>
    <row r="13">
      <c r="A13" s="4" t="inlineStr">
        <is>
          <t>Incentive Units</t>
        </is>
      </c>
    </row>
    <row r="14">
      <c r="A14" s="3" t="inlineStr">
        <is>
          <t>EQUITY</t>
        </is>
      </c>
    </row>
    <row r="15">
      <c r="A15" s="4" t="inlineStr">
        <is>
          <t>Grant date fair value (in dollars per unit)</t>
        </is>
      </c>
      <c r="D15" s="7" t="n">
        <v>44.21</v>
      </c>
      <c r="E15" s="7" t="n">
        <v>28.01</v>
      </c>
      <c r="F15" s="7" t="n">
        <v>30.73</v>
      </c>
    </row>
    <row r="16">
      <c r="A16" s="4" t="inlineStr">
        <is>
          <t>Threshold period</t>
        </is>
      </c>
      <c r="B16" s="4" t="inlineStr">
        <is>
          <t>90 days</t>
        </is>
      </c>
    </row>
    <row r="17">
      <c r="A17" s="4" t="inlineStr">
        <is>
          <t>Vesting period</t>
        </is>
      </c>
      <c r="B17" s="4" t="inlineStr">
        <is>
          <t>3 years</t>
        </is>
      </c>
      <c r="D17" s="4" t="inlineStr">
        <is>
          <t>4 years</t>
        </is>
      </c>
    </row>
    <row r="18">
      <c r="A18" s="3" t="inlineStr">
        <is>
          <t>Incentive Units</t>
        </is>
      </c>
    </row>
    <row r="19">
      <c r="A19" s="4" t="inlineStr">
        <is>
          <t>Granted</t>
        </is>
      </c>
      <c r="D19" s="6" t="n">
        <v>855006</v>
      </c>
      <c r="E19" s="6" t="n">
        <v>2106131</v>
      </c>
      <c r="F19" s="6" t="n">
        <v>6426715</v>
      </c>
    </row>
    <row r="20">
      <c r="A20" s="4" t="inlineStr">
        <is>
          <t>Forfeited</t>
        </is>
      </c>
      <c r="D20" s="6" t="n">
        <v>221651</v>
      </c>
      <c r="E20" s="6" t="n">
        <v>618117</v>
      </c>
      <c r="F20" s="6" t="n">
        <v>311625</v>
      </c>
    </row>
    <row r="21">
      <c r="A21" s="4" t="inlineStr">
        <is>
          <t>Vested at the end of the period</t>
        </is>
      </c>
      <c r="D21" s="6" t="n">
        <v>8509652</v>
      </c>
      <c r="E21" s="6" t="n">
        <v>10288263</v>
      </c>
      <c r="F21" s="6" t="n">
        <v>9910399</v>
      </c>
    </row>
    <row r="22">
      <c r="A22" s="4" t="inlineStr">
        <is>
          <t>Total unrecognized expense</t>
        </is>
      </c>
      <c r="D22" s="5" t="n">
        <v>39488</v>
      </c>
    </row>
    <row r="23">
      <c r="A23" s="4" t="inlineStr">
        <is>
          <t>Weighted-average period to recognize compensation expense (in years)</t>
        </is>
      </c>
      <c r="D23" s="4" t="inlineStr">
        <is>
          <t>2 years 8 months 12 days</t>
        </is>
      </c>
    </row>
    <row r="24">
      <c r="A24" s="4" t="inlineStr">
        <is>
          <t>Incentive Units | Vesting Condition, Average per share price $35.00</t>
        </is>
      </c>
    </row>
    <row r="25">
      <c r="A25" s="3" t="inlineStr">
        <is>
          <t>EQUITY</t>
        </is>
      </c>
    </row>
    <row r="26">
      <c r="A26" s="4" t="inlineStr">
        <is>
          <t>Hurdle Rate</t>
        </is>
      </c>
      <c r="B26" s="5" t="n">
        <v>21</v>
      </c>
    </row>
    <row r="27">
      <c r="A27" s="4" t="inlineStr">
        <is>
          <t>Threshold period</t>
        </is>
      </c>
      <c r="B27" s="4" t="inlineStr">
        <is>
          <t>90 days</t>
        </is>
      </c>
    </row>
    <row r="28">
      <c r="A28" s="4" t="inlineStr">
        <is>
          <t>Threshold volume weighted average per share price trigger</t>
        </is>
      </c>
      <c r="B28" s="5" t="n">
        <v>35</v>
      </c>
    </row>
    <row r="29">
      <c r="A29" s="4" t="inlineStr">
        <is>
          <t>Vesting percentage</t>
        </is>
      </c>
      <c r="B29" s="4" t="inlineStr">
        <is>
          <t>50.00%</t>
        </is>
      </c>
    </row>
    <row r="30">
      <c r="A30" s="3" t="inlineStr">
        <is>
          <t>Incentive Units</t>
        </is>
      </c>
    </row>
    <row r="31">
      <c r="A31" s="4" t="inlineStr">
        <is>
          <t>Vested at the end of the period</t>
        </is>
      </c>
      <c r="B31" s="6" t="n">
        <v>3000000</v>
      </c>
      <c r="C31" s="6" t="n">
        <v>1500000</v>
      </c>
    </row>
    <row r="32">
      <c r="A32" s="4" t="inlineStr">
        <is>
          <t>Incentive Units | Vesting Condition, Average per share price $35.00 | Minimum</t>
        </is>
      </c>
    </row>
    <row r="33">
      <c r="A33" s="3" t="inlineStr">
        <is>
          <t>EQUITY</t>
        </is>
      </c>
    </row>
    <row r="34">
      <c r="A34" s="4" t="inlineStr">
        <is>
          <t>Threshold volume weighted average per share price trigger</t>
        </is>
      </c>
      <c r="B34" s="5" t="n">
        <v>35</v>
      </c>
    </row>
    <row r="35">
      <c r="A35" s="4" t="inlineStr">
        <is>
          <t>Vesting percentage</t>
        </is>
      </c>
      <c r="C35" s="4" t="inlineStr">
        <is>
          <t>50.00%</t>
        </is>
      </c>
    </row>
    <row r="36">
      <c r="A36" s="4" t="inlineStr">
        <is>
          <t>Incentive Units | Vesting Condition, Average Per Share Price Less Than $42.00</t>
        </is>
      </c>
    </row>
    <row r="37">
      <c r="A37" s="3" t="inlineStr">
        <is>
          <t>Incentive Units</t>
        </is>
      </c>
    </row>
    <row r="38">
      <c r="A38" s="4" t="inlineStr">
        <is>
          <t>Vested at the end of the period</t>
        </is>
      </c>
      <c r="B38" s="6" t="n">
        <v>0</v>
      </c>
    </row>
    <row r="39">
      <c r="A39" s="4" t="inlineStr">
        <is>
          <t>Incentive Units | Vesting Condition, Average Per Share Price Less Than $42.00 | Minimum</t>
        </is>
      </c>
    </row>
    <row r="40">
      <c r="A40" s="3" t="inlineStr">
        <is>
          <t>EQUITY</t>
        </is>
      </c>
    </row>
    <row r="41">
      <c r="A41" s="4" t="inlineStr">
        <is>
          <t>Threshold volume weighted average per share price trigger</t>
        </is>
      </c>
      <c r="B41" s="5" t="n">
        <v>42</v>
      </c>
    </row>
    <row r="42">
      <c r="A42" s="4" t="inlineStr">
        <is>
          <t>Incentive Units | Vesting Condition, Average Per Share Price $63.00 | Maximum</t>
        </is>
      </c>
    </row>
    <row r="43">
      <c r="A43" s="3" t="inlineStr">
        <is>
          <t>EQUITY</t>
        </is>
      </c>
    </row>
    <row r="44">
      <c r="A44" s="4" t="inlineStr">
        <is>
          <t>Threshold volume weighted average per share price trigger</t>
        </is>
      </c>
      <c r="B44" s="5" t="n">
        <v>63</v>
      </c>
    </row>
    <row r="45">
      <c r="A45" s="4" t="inlineStr">
        <is>
          <t>Incentive Units | Vesting Condition, Average Per Share Price $42.00 to $63.00</t>
        </is>
      </c>
    </row>
    <row r="46">
      <c r="A46" s="3" t="inlineStr">
        <is>
          <t>EQUITY</t>
        </is>
      </c>
    </row>
    <row r="47">
      <c r="A47" s="4" t="inlineStr">
        <is>
          <t>Vesting percentage</t>
        </is>
      </c>
      <c r="B47" s="4" t="inlineStr">
        <is>
          <t>50.00%</t>
        </is>
      </c>
    </row>
    <row r="48">
      <c r="A48" s="4" t="inlineStr">
        <is>
          <t>Linear vesting percentage</t>
        </is>
      </c>
      <c r="B48" s="4" t="inlineStr">
        <is>
          <t>50.00%</t>
        </is>
      </c>
    </row>
    <row r="49">
      <c r="A49" s="4" t="inlineStr">
        <is>
          <t>Incentive Units | Vesting Condition, Average Per Share Price $42.00 to $63.00 | Minimum</t>
        </is>
      </c>
    </row>
    <row r="50">
      <c r="A50" s="3" t="inlineStr">
        <is>
          <t>EQUITY</t>
        </is>
      </c>
    </row>
    <row r="51">
      <c r="A51" s="4" t="inlineStr">
        <is>
          <t>Threshold volume weighted average per share price trigger</t>
        </is>
      </c>
      <c r="B51" s="5" t="n">
        <v>42</v>
      </c>
    </row>
    <row r="52">
      <c r="A52" s="4" t="inlineStr">
        <is>
          <t>Incentive Units | Vesting Condition, Average Per Share Price $42.00 to $63.00 | Maximum</t>
        </is>
      </c>
    </row>
    <row r="53">
      <c r="A53" s="3" t="inlineStr">
        <is>
          <t>EQUITY</t>
        </is>
      </c>
    </row>
    <row r="54">
      <c r="A54" s="4" t="inlineStr">
        <is>
          <t>Threshold volume weighted average per share price trigger</t>
        </is>
      </c>
      <c r="B54" s="6" t="n">
        <v>63</v>
      </c>
    </row>
    <row r="55">
      <c r="A55" s="4" t="inlineStr">
        <is>
          <t>Time based incentive units</t>
        </is>
      </c>
    </row>
    <row r="56">
      <c r="A56" s="3" t="inlineStr">
        <is>
          <t>Fair value of the stock option grants determined with assumptions</t>
        </is>
      </c>
    </row>
    <row r="57">
      <c r="A57" s="4" t="inlineStr">
        <is>
          <t>Expected term (in years)</t>
        </is>
      </c>
      <c r="D57" s="4" t="inlineStr">
        <is>
          <t>5 years</t>
        </is>
      </c>
      <c r="E57" s="4" t="inlineStr">
        <is>
          <t>4 years</t>
        </is>
      </c>
      <c r="F57" s="4" t="inlineStr">
        <is>
          <t>4 years</t>
        </is>
      </c>
    </row>
    <row r="58">
      <c r="A58" s="4" t="inlineStr">
        <is>
          <t>Expected stock price volatility (in percent)</t>
        </is>
      </c>
      <c r="D58" s="4" t="inlineStr">
        <is>
          <t>35.00%</t>
        </is>
      </c>
      <c r="E58" s="4" t="inlineStr">
        <is>
          <t>29.00%</t>
        </is>
      </c>
      <c r="F58" s="4" t="inlineStr">
        <is>
          <t>31.00%</t>
        </is>
      </c>
    </row>
    <row r="59">
      <c r="A59" s="4" t="inlineStr">
        <is>
          <t>Risk-free interest rate (in percent)</t>
        </is>
      </c>
      <c r="D59" s="4" t="inlineStr">
        <is>
          <t>0.39%</t>
        </is>
      </c>
      <c r="E59" s="4" t="inlineStr">
        <is>
          <t>1.64%</t>
        </is>
      </c>
      <c r="F59" s="4" t="inlineStr">
        <is>
          <t>2.53%</t>
        </is>
      </c>
    </row>
    <row r="60">
      <c r="A60" s="4" t="inlineStr">
        <is>
          <t>Weighted average grant date fair value</t>
        </is>
      </c>
      <c r="D60" s="7" t="n">
        <v>13.72</v>
      </c>
      <c r="E60" s="7" t="n">
        <v>7.15</v>
      </c>
      <c r="F60" s="7" t="n">
        <v>7.71</v>
      </c>
    </row>
    <row r="61">
      <c r="A61" s="3" t="inlineStr">
        <is>
          <t>Incentive Units</t>
        </is>
      </c>
    </row>
    <row r="62">
      <c r="A62" s="4" t="inlineStr">
        <is>
          <t>Non-cash equity compensation expense</t>
        </is>
      </c>
      <c r="F62" s="5" t="n">
        <v>14756</v>
      </c>
    </row>
    <row r="63">
      <c r="A63" s="4" t="inlineStr">
        <is>
          <t>Market-Based Incentive Units</t>
        </is>
      </c>
    </row>
    <row r="64">
      <c r="A64" s="3" t="inlineStr">
        <is>
          <t>EQUITY</t>
        </is>
      </c>
    </row>
    <row r="65">
      <c r="A65" s="4" t="inlineStr">
        <is>
          <t>Hurdle Rate</t>
        </is>
      </c>
      <c r="B65" s="5" t="n">
        <v>33</v>
      </c>
    </row>
    <row r="66">
      <c r="A66" s="4" t="inlineStr">
        <is>
          <t>Threshold period</t>
        </is>
      </c>
      <c r="B66" s="4" t="inlineStr">
        <is>
          <t>90 days</t>
        </is>
      </c>
    </row>
    <row r="67">
      <c r="A67" s="4" t="inlineStr">
        <is>
          <t>Vesting period</t>
        </is>
      </c>
      <c r="B67" s="4" t="inlineStr">
        <is>
          <t>5 years</t>
        </is>
      </c>
    </row>
    <row r="68">
      <c r="A68" s="4" t="inlineStr">
        <is>
          <t>Threshold volume weighted average per share price trigger</t>
        </is>
      </c>
      <c r="B68" s="5" t="n">
        <v>100</v>
      </c>
    </row>
    <row r="69">
      <c r="A69" s="3" t="inlineStr">
        <is>
          <t>Fair value of the stock option grants determined with assumptions</t>
        </is>
      </c>
    </row>
    <row r="70">
      <c r="A70" s="4" t="inlineStr">
        <is>
          <t>Expected term (in years)</t>
        </is>
      </c>
      <c r="D70" s="4" t="inlineStr">
        <is>
          <t>4 years 1 month 6 days</t>
        </is>
      </c>
    </row>
    <row r="71">
      <c r="A71" s="4" t="inlineStr">
        <is>
          <t>Expected stock price volatility (in percent)</t>
        </is>
      </c>
      <c r="D71" s="4" t="inlineStr">
        <is>
          <t>30.00%</t>
        </is>
      </c>
    </row>
    <row r="72">
      <c r="A72" s="4" t="inlineStr">
        <is>
          <t>Risk-free interest rate (in percent)</t>
        </is>
      </c>
      <c r="D72" s="4" t="inlineStr">
        <is>
          <t>2.74%</t>
        </is>
      </c>
    </row>
    <row r="73">
      <c r="A73" s="4" t="inlineStr">
        <is>
          <t>Weighted average grant date fair value</t>
        </is>
      </c>
      <c r="D73" s="7" t="n">
        <v>5.05</v>
      </c>
    </row>
    <row r="74">
      <c r="A74" s="3" t="inlineStr">
        <is>
          <t>Incentive Units</t>
        </is>
      </c>
    </row>
    <row r="75">
      <c r="A75" s="4" t="inlineStr">
        <is>
          <t>Granted</t>
        </is>
      </c>
      <c r="B75" s="6" t="n">
        <v>384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 Focus LLC Incentive Unit - Hurdle Rates (Details) - USD ($) $ / shares in Units, $ in Thousands</t>
        </is>
      </c>
      <c r="B1" s="2" t="inlineStr">
        <is>
          <t>1 Months Ended</t>
        </is>
      </c>
      <c r="F1" s="2" t="inlineStr">
        <is>
          <t>12 Months Ended</t>
        </is>
      </c>
    </row>
    <row r="2">
      <c r="B2" s="2" t="inlineStr">
        <is>
          <t>Nov. 30,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4" t="inlineStr">
        <is>
          <t>Incentive Units</t>
        </is>
      </c>
    </row>
    <row r="4">
      <c r="A4" s="3" t="inlineStr">
        <is>
          <t>Incentive Units</t>
        </is>
      </c>
    </row>
    <row r="5">
      <c r="A5" s="4" t="inlineStr">
        <is>
          <t>Outstanding at the beginning of the period</t>
        </is>
      </c>
      <c r="F5" s="6" t="n">
        <v>19754450</v>
      </c>
      <c r="G5" s="6" t="n">
        <v>18597474</v>
      </c>
      <c r="H5" s="6" t="n">
        <v>15229039</v>
      </c>
    </row>
    <row r="6">
      <c r="A6" s="4" t="inlineStr">
        <is>
          <t>Granted</t>
        </is>
      </c>
      <c r="F6" s="6" t="n">
        <v>855006</v>
      </c>
      <c r="G6" s="6" t="n">
        <v>2106131</v>
      </c>
      <c r="H6" s="6" t="n">
        <v>6426715</v>
      </c>
    </row>
    <row r="7">
      <c r="A7" s="4" t="inlineStr">
        <is>
          <t>Exchanged</t>
        </is>
      </c>
      <c r="B7" s="6" t="n">
        <v>-249087</v>
      </c>
      <c r="C7" s="6" t="n">
        <v>-2706350</v>
      </c>
      <c r="D7" s="6" t="n">
        <v>-35000</v>
      </c>
      <c r="E7" s="6" t="n">
        <v>-162871</v>
      </c>
      <c r="F7" s="6" t="n">
        <v>-3153308</v>
      </c>
    </row>
    <row r="8">
      <c r="A8" s="4" t="inlineStr">
        <is>
          <t>Forfeited</t>
        </is>
      </c>
      <c r="F8" s="6" t="n">
        <v>-221651</v>
      </c>
      <c r="G8" s="6" t="n">
        <v>-618117</v>
      </c>
      <c r="H8" s="6" t="n">
        <v>-311625</v>
      </c>
    </row>
    <row r="9">
      <c r="A9" s="4" t="inlineStr">
        <is>
          <t>Redeemed</t>
        </is>
      </c>
      <c r="G9" s="6" t="n">
        <v>-331038</v>
      </c>
      <c r="H9" s="6" t="n">
        <v>-2746655</v>
      </c>
    </row>
    <row r="10">
      <c r="A10" s="4" t="inlineStr">
        <is>
          <t>Outstanding at the end of the period</t>
        </is>
      </c>
      <c r="F10" s="6" t="n">
        <v>17234497</v>
      </c>
      <c r="G10" s="6" t="n">
        <v>19754450</v>
      </c>
      <c r="H10" s="6" t="n">
        <v>18597474</v>
      </c>
    </row>
    <row r="11">
      <c r="A11" s="4" t="inlineStr">
        <is>
          <t>Vested at the end of the period</t>
        </is>
      </c>
      <c r="F11" s="6" t="n">
        <v>8509652</v>
      </c>
      <c r="G11" s="6" t="n">
        <v>10288263</v>
      </c>
      <c r="H11" s="6" t="n">
        <v>9910399</v>
      </c>
    </row>
    <row r="12">
      <c r="A12" s="3" t="inlineStr">
        <is>
          <t>Weighted Average Hurdle Price</t>
        </is>
      </c>
    </row>
    <row r="13">
      <c r="A13" s="4" t="inlineStr">
        <is>
          <t>Outstanding at the beginning of the period</t>
        </is>
      </c>
      <c r="F13" s="7" t="n">
        <v>21.59</v>
      </c>
      <c r="G13" s="7" t="n">
        <v>20.63</v>
      </c>
      <c r="H13" s="7" t="n">
        <v>15.53</v>
      </c>
    </row>
    <row r="14">
      <c r="A14" s="4" t="inlineStr">
        <is>
          <t>Granted</t>
        </is>
      </c>
      <c r="F14" s="8" t="n">
        <v>44.21</v>
      </c>
      <c r="G14" s="8" t="n">
        <v>28.01</v>
      </c>
      <c r="H14" s="8" t="n">
        <v>30.73</v>
      </c>
    </row>
    <row r="15">
      <c r="A15" s="4" t="inlineStr">
        <is>
          <t>Exchanged</t>
        </is>
      </c>
      <c r="F15" s="8" t="n">
        <v>12.51</v>
      </c>
    </row>
    <row r="16">
      <c r="A16" s="4" t="inlineStr">
        <is>
          <t>Forfeited</t>
        </is>
      </c>
      <c r="F16" s="8" t="n">
        <v>24.67</v>
      </c>
      <c r="G16" s="8" t="n">
        <v>11.24</v>
      </c>
      <c r="H16" s="8" t="n">
        <v>22.26</v>
      </c>
    </row>
    <row r="17">
      <c r="A17" s="4" t="inlineStr">
        <is>
          <t>Redeemed</t>
        </is>
      </c>
      <c r="G17" s="8" t="n">
        <v>27.8</v>
      </c>
      <c r="H17" s="8" t="n">
        <v>15.79</v>
      </c>
    </row>
    <row r="18">
      <c r="A18" s="4" t="inlineStr">
        <is>
          <t>Outstanding at the end of the period</t>
        </is>
      </c>
      <c r="F18" s="8" t="n">
        <v>24.34</v>
      </c>
      <c r="G18" s="8" t="n">
        <v>21.59</v>
      </c>
      <c r="H18" s="8" t="n">
        <v>20.63</v>
      </c>
    </row>
    <row r="19">
      <c r="A19" s="4" t="inlineStr">
        <is>
          <t>Vested at the end of the period</t>
        </is>
      </c>
      <c r="F19" s="7" t="n">
        <v>18.31</v>
      </c>
      <c r="G19" s="7" t="n">
        <v>15.37</v>
      </c>
      <c r="H19" s="7" t="n">
        <v>14.19</v>
      </c>
    </row>
    <row r="20">
      <c r="A20" s="4" t="inlineStr">
        <is>
          <t>Incentive Units | Hurdle Rate $1.42</t>
        </is>
      </c>
    </row>
    <row r="21">
      <c r="A21" s="3" t="inlineStr">
        <is>
          <t>Incentive Units</t>
        </is>
      </c>
    </row>
    <row r="22">
      <c r="A22" s="4" t="inlineStr">
        <is>
          <t>Outstanding at the end of the period</t>
        </is>
      </c>
      <c r="F22" s="6" t="n">
        <v>421</v>
      </c>
    </row>
    <row r="23">
      <c r="A23" s="4" t="inlineStr">
        <is>
          <t>Vested at the end of the period</t>
        </is>
      </c>
      <c r="F23" s="6" t="n">
        <v>421</v>
      </c>
    </row>
    <row r="24">
      <c r="A24" s="3" t="inlineStr">
        <is>
          <t>Weighted Average Hurdle Price</t>
        </is>
      </c>
    </row>
    <row r="25">
      <c r="A25" s="4" t="inlineStr">
        <is>
          <t>Hurdle Rates</t>
        </is>
      </c>
      <c r="F25" s="7" t="n">
        <v>1.42</v>
      </c>
    </row>
    <row r="26">
      <c r="A26" s="4" t="inlineStr">
        <is>
          <t>Incentive Units | Hurdle Rate 5.50</t>
        </is>
      </c>
    </row>
    <row r="27">
      <c r="A27" s="3" t="inlineStr">
        <is>
          <t>Incentive Units</t>
        </is>
      </c>
    </row>
    <row r="28">
      <c r="A28" s="4" t="inlineStr">
        <is>
          <t>Outstanding at the end of the period</t>
        </is>
      </c>
      <c r="F28" s="6" t="n">
        <v>798</v>
      </c>
    </row>
    <row r="29">
      <c r="A29" s="4" t="inlineStr">
        <is>
          <t>Vested at the end of the period</t>
        </is>
      </c>
      <c r="F29" s="6" t="n">
        <v>798</v>
      </c>
    </row>
    <row r="30">
      <c r="A30" s="3" t="inlineStr">
        <is>
          <t>Weighted Average Hurdle Price</t>
        </is>
      </c>
    </row>
    <row r="31">
      <c r="A31" s="4" t="inlineStr">
        <is>
          <t>Hurdle Rates</t>
        </is>
      </c>
      <c r="F31" s="7" t="n">
        <v>5.5</v>
      </c>
    </row>
    <row r="32">
      <c r="A32" s="4" t="inlineStr">
        <is>
          <t>Incentive Units | Hurdle Rate 6.00</t>
        </is>
      </c>
    </row>
    <row r="33">
      <c r="A33" s="3" t="inlineStr">
        <is>
          <t>Incentive Units</t>
        </is>
      </c>
    </row>
    <row r="34">
      <c r="A34" s="4" t="inlineStr">
        <is>
          <t>Outstanding at the end of the period</t>
        </is>
      </c>
      <c r="F34" s="6" t="n">
        <v>386</v>
      </c>
    </row>
    <row r="35">
      <c r="A35" s="4" t="inlineStr">
        <is>
          <t>Vested at the end of the period</t>
        </is>
      </c>
      <c r="F35" s="6" t="n">
        <v>386</v>
      </c>
    </row>
    <row r="36">
      <c r="A36" s="3" t="inlineStr">
        <is>
          <t>Weighted Average Hurdle Price</t>
        </is>
      </c>
    </row>
    <row r="37">
      <c r="A37" s="4" t="inlineStr">
        <is>
          <t>Hurdle Rates</t>
        </is>
      </c>
      <c r="F37" s="5" t="n">
        <v>6</v>
      </c>
    </row>
    <row r="38">
      <c r="A38" s="4" t="inlineStr">
        <is>
          <t>Incentive Units | Hurdle Rate 7.00</t>
        </is>
      </c>
    </row>
    <row r="39">
      <c r="A39" s="3" t="inlineStr">
        <is>
          <t>Incentive Units</t>
        </is>
      </c>
    </row>
    <row r="40">
      <c r="A40" s="4" t="inlineStr">
        <is>
          <t>Outstanding at the end of the period</t>
        </is>
      </c>
      <c r="F40" s="6" t="n">
        <v>1081</v>
      </c>
    </row>
    <row r="41">
      <c r="A41" s="4" t="inlineStr">
        <is>
          <t>Vested at the end of the period</t>
        </is>
      </c>
      <c r="F41" s="6" t="n">
        <v>1081</v>
      </c>
    </row>
    <row r="42">
      <c r="A42" s="3" t="inlineStr">
        <is>
          <t>Weighted Average Hurdle Price</t>
        </is>
      </c>
    </row>
    <row r="43">
      <c r="A43" s="4" t="inlineStr">
        <is>
          <t>Hurdle Rates</t>
        </is>
      </c>
      <c r="F43" s="5" t="n">
        <v>7</v>
      </c>
    </row>
    <row r="44">
      <c r="A44" s="4" t="inlineStr">
        <is>
          <t>Incentive Units | Hurdle Rate 9.00</t>
        </is>
      </c>
    </row>
    <row r="45">
      <c r="A45" s="3" t="inlineStr">
        <is>
          <t>Incentive Units</t>
        </is>
      </c>
    </row>
    <row r="46">
      <c r="A46" s="4" t="inlineStr">
        <is>
          <t>Outstanding at the end of the period</t>
        </is>
      </c>
      <c r="F46" s="6" t="n">
        <v>1323708</v>
      </c>
    </row>
    <row r="47">
      <c r="A47" s="4" t="inlineStr">
        <is>
          <t>Vested at the end of the period</t>
        </is>
      </c>
      <c r="F47" s="6" t="n">
        <v>1323708</v>
      </c>
    </row>
    <row r="48">
      <c r="A48" s="3" t="inlineStr">
        <is>
          <t>Weighted Average Hurdle Price</t>
        </is>
      </c>
    </row>
    <row r="49">
      <c r="A49" s="4" t="inlineStr">
        <is>
          <t>Hurdle Rates</t>
        </is>
      </c>
      <c r="F49" s="5" t="n">
        <v>9</v>
      </c>
    </row>
    <row r="50">
      <c r="A50" s="4" t="inlineStr">
        <is>
          <t>Incentive Units | Hurdle Rate 11.00</t>
        </is>
      </c>
    </row>
    <row r="51">
      <c r="A51" s="3" t="inlineStr">
        <is>
          <t>Incentive Units</t>
        </is>
      </c>
    </row>
    <row r="52">
      <c r="A52" s="4" t="inlineStr">
        <is>
          <t>Outstanding at the end of the period</t>
        </is>
      </c>
      <c r="F52" s="6" t="n">
        <v>841706</v>
      </c>
    </row>
    <row r="53">
      <c r="A53" s="4" t="inlineStr">
        <is>
          <t>Vested at the end of the period</t>
        </is>
      </c>
      <c r="F53" s="6" t="n">
        <v>841706</v>
      </c>
    </row>
    <row r="54">
      <c r="A54" s="3" t="inlineStr">
        <is>
          <t>Weighted Average Hurdle Price</t>
        </is>
      </c>
    </row>
    <row r="55">
      <c r="A55" s="4" t="inlineStr">
        <is>
          <t>Hurdle Rates</t>
        </is>
      </c>
      <c r="F55" s="5" t="n">
        <v>11</v>
      </c>
    </row>
    <row r="56">
      <c r="A56" s="4" t="inlineStr">
        <is>
          <t>Incentive Units | Hurdle Rate 12.00</t>
        </is>
      </c>
    </row>
    <row r="57">
      <c r="A57" s="3" t="inlineStr">
        <is>
          <t>Incentive Units</t>
        </is>
      </c>
    </row>
    <row r="58">
      <c r="A58" s="4" t="inlineStr">
        <is>
          <t>Outstanding at the end of the period</t>
        </is>
      </c>
      <c r="F58" s="6" t="n">
        <v>520000</v>
      </c>
    </row>
    <row r="59">
      <c r="A59" s="4" t="inlineStr">
        <is>
          <t>Vested at the end of the period</t>
        </is>
      </c>
      <c r="F59" s="6" t="n">
        <v>520000</v>
      </c>
    </row>
    <row r="60">
      <c r="A60" s="3" t="inlineStr">
        <is>
          <t>Weighted Average Hurdle Price</t>
        </is>
      </c>
    </row>
    <row r="61">
      <c r="A61" s="4" t="inlineStr">
        <is>
          <t>Hurdle Rates</t>
        </is>
      </c>
      <c r="F61" s="5" t="n">
        <v>12</v>
      </c>
    </row>
    <row r="62">
      <c r="A62" s="4" t="inlineStr">
        <is>
          <t>Incentive Units | Hurdle Rate 13.00</t>
        </is>
      </c>
    </row>
    <row r="63">
      <c r="A63" s="3" t="inlineStr">
        <is>
          <t>Incentive Units</t>
        </is>
      </c>
    </row>
    <row r="64">
      <c r="A64" s="4" t="inlineStr">
        <is>
          <t>Outstanding at the end of the period</t>
        </is>
      </c>
      <c r="F64" s="6" t="n">
        <v>558611</v>
      </c>
    </row>
    <row r="65">
      <c r="A65" s="4" t="inlineStr">
        <is>
          <t>Vested at the end of the period</t>
        </is>
      </c>
      <c r="F65" s="6" t="n">
        <v>558611</v>
      </c>
    </row>
    <row r="66">
      <c r="A66" s="3" t="inlineStr">
        <is>
          <t>Weighted Average Hurdle Price</t>
        </is>
      </c>
    </row>
    <row r="67">
      <c r="A67" s="4" t="inlineStr">
        <is>
          <t>Hurdle Rates</t>
        </is>
      </c>
      <c r="F67" s="5" t="n">
        <v>13</v>
      </c>
    </row>
    <row r="68">
      <c r="A68" s="4" t="inlineStr">
        <is>
          <t>Incentive Units | Hurdle Rate 14.00</t>
        </is>
      </c>
    </row>
    <row r="69">
      <c r="A69" s="3" t="inlineStr">
        <is>
          <t>Incentive Units</t>
        </is>
      </c>
    </row>
    <row r="70">
      <c r="A70" s="4" t="inlineStr">
        <is>
          <t>Outstanding at the end of the period</t>
        </is>
      </c>
      <c r="F70" s="6" t="n">
        <v>17848</v>
      </c>
    </row>
    <row r="71">
      <c r="A71" s="4" t="inlineStr">
        <is>
          <t>Vested at the end of the period</t>
        </is>
      </c>
      <c r="F71" s="6" t="n">
        <v>17848</v>
      </c>
    </row>
    <row r="72">
      <c r="A72" s="3" t="inlineStr">
        <is>
          <t>Weighted Average Hurdle Price</t>
        </is>
      </c>
    </row>
    <row r="73">
      <c r="A73" s="4" t="inlineStr">
        <is>
          <t>Hurdle Rates</t>
        </is>
      </c>
      <c r="F73" s="5" t="n">
        <v>14</v>
      </c>
    </row>
    <row r="74">
      <c r="A74" s="4" t="inlineStr">
        <is>
          <t>Incentive Units | Hurdle Rate 16.00</t>
        </is>
      </c>
    </row>
    <row r="75">
      <c r="A75" s="3" t="inlineStr">
        <is>
          <t>Incentive Units</t>
        </is>
      </c>
    </row>
    <row r="76">
      <c r="A76" s="4" t="inlineStr">
        <is>
          <t>Outstanding at the end of the period</t>
        </is>
      </c>
      <c r="F76" s="6" t="n">
        <v>45191</v>
      </c>
    </row>
    <row r="77">
      <c r="A77" s="4" t="inlineStr">
        <is>
          <t>Vested at the end of the period</t>
        </is>
      </c>
      <c r="F77" s="6" t="n">
        <v>45191</v>
      </c>
    </row>
    <row r="78">
      <c r="A78" s="3" t="inlineStr">
        <is>
          <t>Weighted Average Hurdle Price</t>
        </is>
      </c>
    </row>
    <row r="79">
      <c r="A79" s="4" t="inlineStr">
        <is>
          <t>Hurdle Rates</t>
        </is>
      </c>
      <c r="F79" s="5" t="n">
        <v>16</v>
      </c>
    </row>
    <row r="80">
      <c r="A80" s="4" t="inlineStr">
        <is>
          <t>Incentive Units | Hurdle Rate 17.00</t>
        </is>
      </c>
    </row>
    <row r="81">
      <c r="A81" s="3" t="inlineStr">
        <is>
          <t>Incentive Units</t>
        </is>
      </c>
    </row>
    <row r="82">
      <c r="A82" s="4" t="inlineStr">
        <is>
          <t>Outstanding at the end of the period</t>
        </is>
      </c>
      <c r="F82" s="6" t="n">
        <v>22500</v>
      </c>
    </row>
    <row r="83">
      <c r="A83" s="4" t="inlineStr">
        <is>
          <t>Vested at the end of the period</t>
        </is>
      </c>
      <c r="F83" s="6" t="n">
        <v>22500</v>
      </c>
    </row>
    <row r="84">
      <c r="A84" s="3" t="inlineStr">
        <is>
          <t>Weighted Average Hurdle Price</t>
        </is>
      </c>
    </row>
    <row r="85">
      <c r="A85" s="4" t="inlineStr">
        <is>
          <t>Hurdle Rates</t>
        </is>
      </c>
      <c r="F85" s="5" t="n">
        <v>17</v>
      </c>
    </row>
    <row r="86">
      <c r="A86" s="4" t="inlineStr">
        <is>
          <t>Incentive Units | Hurdle Rate 19.00</t>
        </is>
      </c>
    </row>
    <row r="87">
      <c r="A87" s="3" t="inlineStr">
        <is>
          <t>Incentive Units</t>
        </is>
      </c>
    </row>
    <row r="88">
      <c r="A88" s="4" t="inlineStr">
        <is>
          <t>Outstanding at the end of the period</t>
        </is>
      </c>
      <c r="F88" s="6" t="n">
        <v>570965</v>
      </c>
    </row>
    <row r="89">
      <c r="A89" s="4" t="inlineStr">
        <is>
          <t>Vested at the end of the period</t>
        </is>
      </c>
      <c r="F89" s="6" t="n">
        <v>570965</v>
      </c>
    </row>
    <row r="90">
      <c r="A90" s="3" t="inlineStr">
        <is>
          <t>Weighted Average Hurdle Price</t>
        </is>
      </c>
    </row>
    <row r="91">
      <c r="A91" s="4" t="inlineStr">
        <is>
          <t>Hurdle Rates</t>
        </is>
      </c>
      <c r="F91" s="5" t="n">
        <v>19</v>
      </c>
    </row>
    <row r="92">
      <c r="A92" s="4" t="inlineStr">
        <is>
          <t>Incentive Units | Hurdle Rate 21.00</t>
        </is>
      </c>
    </row>
    <row r="93">
      <c r="A93" s="3" t="inlineStr">
        <is>
          <t>Incentive Units</t>
        </is>
      </c>
    </row>
    <row r="94">
      <c r="A94" s="4" t="inlineStr">
        <is>
          <t>Outstanding at the end of the period</t>
        </is>
      </c>
      <c r="F94" s="6" t="n">
        <v>3548129</v>
      </c>
    </row>
    <row r="95">
      <c r="A95" s="4" t="inlineStr">
        <is>
          <t>Vested at the end of the period</t>
        </is>
      </c>
      <c r="F95" s="6" t="n">
        <v>2048129</v>
      </c>
    </row>
    <row r="96">
      <c r="A96" s="3" t="inlineStr">
        <is>
          <t>Weighted Average Hurdle Price</t>
        </is>
      </c>
    </row>
    <row r="97">
      <c r="A97" s="4" t="inlineStr">
        <is>
          <t>Hurdle Rates</t>
        </is>
      </c>
      <c r="F97" s="5" t="n">
        <v>21</v>
      </c>
    </row>
    <row r="98">
      <c r="A98" s="4" t="inlineStr">
        <is>
          <t>Incentive Units | Hurdle Rate 22.00</t>
        </is>
      </c>
    </row>
    <row r="99">
      <c r="A99" s="3" t="inlineStr">
        <is>
          <t>Incentive Units</t>
        </is>
      </c>
    </row>
    <row r="100">
      <c r="A100" s="4" t="inlineStr">
        <is>
          <t>Outstanding at the end of the period</t>
        </is>
      </c>
      <c r="F100" s="6" t="n">
        <v>1037304</v>
      </c>
    </row>
    <row r="101">
      <c r="A101" s="4" t="inlineStr">
        <is>
          <t>Vested at the end of the period</t>
        </is>
      </c>
      <c r="F101" s="6" t="n">
        <v>740200</v>
      </c>
    </row>
    <row r="102">
      <c r="A102" s="3" t="inlineStr">
        <is>
          <t>Weighted Average Hurdle Price</t>
        </is>
      </c>
    </row>
    <row r="103">
      <c r="A103" s="4" t="inlineStr">
        <is>
          <t>Hurdle Rates</t>
        </is>
      </c>
      <c r="F103" s="5" t="n">
        <v>22</v>
      </c>
    </row>
    <row r="104">
      <c r="A104" s="4" t="inlineStr">
        <is>
          <t>Incentive Units | Hurdle Rate 23.00</t>
        </is>
      </c>
    </row>
    <row r="105">
      <c r="A105" s="3" t="inlineStr">
        <is>
          <t>Incentive Units</t>
        </is>
      </c>
    </row>
    <row r="106">
      <c r="A106" s="4" t="inlineStr">
        <is>
          <t>Outstanding at the end of the period</t>
        </is>
      </c>
      <c r="F106" s="6" t="n">
        <v>524828</v>
      </c>
    </row>
    <row r="107">
      <c r="A107" s="4" t="inlineStr">
        <is>
          <t>Vested at the end of the period</t>
        </is>
      </c>
      <c r="F107" s="6" t="n">
        <v>393621</v>
      </c>
    </row>
    <row r="108">
      <c r="A108" s="3" t="inlineStr">
        <is>
          <t>Weighted Average Hurdle Price</t>
        </is>
      </c>
    </row>
    <row r="109">
      <c r="A109" s="4" t="inlineStr">
        <is>
          <t>Hurdle Rates</t>
        </is>
      </c>
      <c r="F109" s="5" t="n">
        <v>23</v>
      </c>
    </row>
    <row r="110">
      <c r="A110" s="4" t="inlineStr">
        <is>
          <t>Incentive Units | Hurdle Rate 26.26</t>
        </is>
      </c>
    </row>
    <row r="111">
      <c r="A111" s="3" t="inlineStr">
        <is>
          <t>Incentive Units</t>
        </is>
      </c>
    </row>
    <row r="112">
      <c r="A112" s="4" t="inlineStr">
        <is>
          <t>Outstanding at the end of the period</t>
        </is>
      </c>
      <c r="F112" s="6" t="n">
        <v>18750</v>
      </c>
    </row>
    <row r="113">
      <c r="A113" s="3" t="inlineStr">
        <is>
          <t>Weighted Average Hurdle Price</t>
        </is>
      </c>
    </row>
    <row r="114">
      <c r="A114" s="4" t="inlineStr">
        <is>
          <t>Hurdle Rates</t>
        </is>
      </c>
      <c r="F114" s="7" t="n">
        <v>26.26</v>
      </c>
    </row>
    <row r="115">
      <c r="A115" s="4" t="inlineStr">
        <is>
          <t>Incentive Units | Hurdle Rate 27.00</t>
        </is>
      </c>
    </row>
    <row r="116">
      <c r="A116" s="3" t="inlineStr">
        <is>
          <t>Incentive Units</t>
        </is>
      </c>
    </row>
    <row r="117">
      <c r="A117" s="4" t="inlineStr">
        <is>
          <t>Outstanding at the end of the period</t>
        </is>
      </c>
      <c r="F117" s="6" t="n">
        <v>29484</v>
      </c>
    </row>
    <row r="118">
      <c r="A118" s="4" t="inlineStr">
        <is>
          <t>Vested at the end of the period</t>
        </is>
      </c>
      <c r="F118" s="6" t="n">
        <v>14742</v>
      </c>
    </row>
    <row r="119">
      <c r="A119" s="3" t="inlineStr">
        <is>
          <t>Weighted Average Hurdle Price</t>
        </is>
      </c>
    </row>
    <row r="120">
      <c r="A120" s="4" t="inlineStr">
        <is>
          <t>Hurdle Rates</t>
        </is>
      </c>
      <c r="F120" s="5" t="n">
        <v>27</v>
      </c>
    </row>
    <row r="121">
      <c r="A121" s="4" t="inlineStr">
        <is>
          <t>Incentive Units | Hurdle Rate 27.90</t>
        </is>
      </c>
    </row>
    <row r="122">
      <c r="A122" s="3" t="inlineStr">
        <is>
          <t>Incentive Units</t>
        </is>
      </c>
    </row>
    <row r="123">
      <c r="A123" s="4" t="inlineStr">
        <is>
          <t>Outstanding at the end of the period</t>
        </is>
      </c>
      <c r="F123" s="6" t="n">
        <v>2051131</v>
      </c>
    </row>
    <row r="124">
      <c r="A124" s="4" t="inlineStr">
        <is>
          <t>Vested at the end of the period</t>
        </is>
      </c>
      <c r="F124" s="6" t="n">
        <v>550640</v>
      </c>
    </row>
    <row r="125">
      <c r="A125" s="3" t="inlineStr">
        <is>
          <t>Weighted Average Hurdle Price</t>
        </is>
      </c>
    </row>
    <row r="126">
      <c r="A126" s="4" t="inlineStr">
        <is>
          <t>Hurdle Rates</t>
        </is>
      </c>
      <c r="F126" s="7" t="n">
        <v>27.9</v>
      </c>
    </row>
    <row r="127">
      <c r="A127" s="4" t="inlineStr">
        <is>
          <t>Incentive Units | Hurdle Rate 28.50</t>
        </is>
      </c>
    </row>
    <row r="128">
      <c r="A128" s="3" t="inlineStr">
        <is>
          <t>Incentive Units</t>
        </is>
      </c>
    </row>
    <row r="129">
      <c r="A129" s="4" t="inlineStr">
        <is>
          <t>Outstanding at the end of the period</t>
        </is>
      </c>
      <c r="F129" s="6" t="n">
        <v>1566650</v>
      </c>
    </row>
    <row r="130">
      <c r="A130" s="4" t="inlineStr">
        <is>
          <t>Vested at the end of the period</t>
        </is>
      </c>
      <c r="F130" s="6" t="n">
        <v>789105</v>
      </c>
    </row>
    <row r="131">
      <c r="A131" s="3" t="inlineStr">
        <is>
          <t>Weighted Average Hurdle Price</t>
        </is>
      </c>
    </row>
    <row r="132">
      <c r="A132" s="4" t="inlineStr">
        <is>
          <t>Hurdle Rates</t>
        </is>
      </c>
      <c r="F132" s="7" t="n">
        <v>28.5</v>
      </c>
    </row>
    <row r="133">
      <c r="A133" s="4" t="inlineStr">
        <is>
          <t>Incentive Units | Hurdle Rate 30.48</t>
        </is>
      </c>
    </row>
    <row r="134">
      <c r="A134" s="3" t="inlineStr">
        <is>
          <t>Incentive Units</t>
        </is>
      </c>
    </row>
    <row r="135">
      <c r="A135" s="4" t="inlineStr">
        <is>
          <t>Outstanding at the end of the period</t>
        </is>
      </c>
      <c r="F135" s="6" t="n">
        <v>30000</v>
      </c>
    </row>
    <row r="136">
      <c r="A136" s="3" t="inlineStr">
        <is>
          <t>Weighted Average Hurdle Price</t>
        </is>
      </c>
    </row>
    <row r="137">
      <c r="A137" s="4" t="inlineStr">
        <is>
          <t>Hurdle Rates</t>
        </is>
      </c>
      <c r="F137" s="7" t="n">
        <v>30.48</v>
      </c>
    </row>
    <row r="138">
      <c r="A138" s="4" t="inlineStr">
        <is>
          <t>Incentive Units | Hurdle Rate 33.00</t>
        </is>
      </c>
    </row>
    <row r="139">
      <c r="A139" s="3" t="inlineStr">
        <is>
          <t>Incentive Units</t>
        </is>
      </c>
    </row>
    <row r="140">
      <c r="A140" s="4" t="inlineStr">
        <is>
          <t>Outstanding at the end of the period</t>
        </is>
      </c>
      <c r="F140" s="6" t="n">
        <v>3670000</v>
      </c>
    </row>
    <row r="141">
      <c r="A141" s="4" t="inlineStr">
        <is>
          <t>Vested at the end of the period</t>
        </is>
      </c>
      <c r="F141" s="6" t="n">
        <v>60000</v>
      </c>
    </row>
    <row r="142">
      <c r="A142" s="3" t="inlineStr">
        <is>
          <t>Weighted Average Hurdle Price</t>
        </is>
      </c>
    </row>
    <row r="143">
      <c r="A143" s="4" t="inlineStr">
        <is>
          <t>Hurdle Rates</t>
        </is>
      </c>
      <c r="F143" s="5" t="n">
        <v>33</v>
      </c>
    </row>
    <row r="144">
      <c r="A144" s="4" t="inlineStr">
        <is>
          <t>Incentive Units | Hurdle Rate 36.64</t>
        </is>
      </c>
    </row>
    <row r="145">
      <c r="A145" s="3" t="inlineStr">
        <is>
          <t>Incentive Units</t>
        </is>
      </c>
    </row>
    <row r="146">
      <c r="A146" s="4" t="inlineStr">
        <is>
          <t>Outstanding at the end of the period</t>
        </is>
      </c>
      <c r="F146" s="6" t="n">
        <v>30000</v>
      </c>
    </row>
    <row r="147">
      <c r="A147" s="4" t="inlineStr">
        <is>
          <t>Vested at the end of the period</t>
        </is>
      </c>
      <c r="F147" s="6" t="n">
        <v>10000</v>
      </c>
    </row>
    <row r="148">
      <c r="A148" s="3" t="inlineStr">
        <is>
          <t>Weighted Average Hurdle Price</t>
        </is>
      </c>
    </row>
    <row r="149">
      <c r="A149" s="4" t="inlineStr">
        <is>
          <t>Hurdle Rates</t>
        </is>
      </c>
      <c r="F149" s="7" t="n">
        <v>36.64</v>
      </c>
    </row>
    <row r="150">
      <c r="A150" s="4" t="inlineStr">
        <is>
          <t>Incentive Units | Hurdle Rate 44.71</t>
        </is>
      </c>
    </row>
    <row r="151">
      <c r="A151" s="3" t="inlineStr">
        <is>
          <t>Incentive Units</t>
        </is>
      </c>
    </row>
    <row r="152">
      <c r="A152" s="4" t="inlineStr">
        <is>
          <t>Outstanding at the end of the period</t>
        </is>
      </c>
      <c r="F152" s="6" t="n">
        <v>825006</v>
      </c>
    </row>
    <row r="153">
      <c r="A153" s="3" t="inlineStr">
        <is>
          <t>Weighted Average Hurdle Price</t>
        </is>
      </c>
    </row>
    <row r="154">
      <c r="A154" s="4" t="inlineStr">
        <is>
          <t>Hurdle Rates</t>
        </is>
      </c>
      <c r="F154" s="7" t="n">
        <v>44.71</v>
      </c>
    </row>
    <row r="155">
      <c r="A155" s="4" t="inlineStr">
        <is>
          <t>Time based incentive units</t>
        </is>
      </c>
    </row>
    <row r="156">
      <c r="A156" s="3" t="inlineStr">
        <is>
          <t>Weighted Average Hurdle Price</t>
        </is>
      </c>
    </row>
    <row r="157">
      <c r="A157" s="4" t="inlineStr">
        <is>
          <t>Non-cash equity compensation expense</t>
        </is>
      </c>
      <c r="H157" s="5" t="n">
        <v>14756</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EQUITY - Focus LLC Convertible Preferred Units (Details)</t>
        </is>
      </c>
      <c r="B1" s="2" t="inlineStr">
        <is>
          <t>Jul. 30, 2018</t>
        </is>
      </c>
    </row>
    <row r="2">
      <c r="A2" s="3" t="inlineStr">
        <is>
          <t>EQUITY</t>
        </is>
      </c>
    </row>
    <row r="3">
      <c r="A3" s="4" t="inlineStr">
        <is>
          <t>Preferred units conversion ratio</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EQUITY - Cash compensation expense (Details) $ in Thousands</t>
        </is>
      </c>
      <c r="B1" s="2" t="inlineStr">
        <is>
          <t>12 Months Ended</t>
        </is>
      </c>
    </row>
    <row r="2">
      <c r="B2" s="2" t="inlineStr">
        <is>
          <t>Dec. 31, 2018USD ($)</t>
        </is>
      </c>
      <c r="C2" s="2" t="inlineStr">
        <is>
          <t>Jul. 30, 2018</t>
        </is>
      </c>
    </row>
    <row r="3">
      <c r="A3" s="3" t="inlineStr">
        <is>
          <t>EQUITY</t>
        </is>
      </c>
    </row>
    <row r="4">
      <c r="A4" s="4" t="inlineStr">
        <is>
          <t>Payment of cash to Mandatorily Exchanging Owners (in percent)</t>
        </is>
      </c>
      <c r="C4" s="4" t="inlineStr">
        <is>
          <t>65.00%</t>
        </is>
      </c>
    </row>
    <row r="5">
      <c r="A5" s="4" t="inlineStr">
        <is>
          <t>Cash compensation expense</t>
        </is>
      </c>
      <c r="B5" s="5" t="n">
        <v>5926</v>
      </c>
    </row>
    <row r="6">
      <c r="A6" s="4" t="inlineStr">
        <is>
          <t>Preferred units conversion ratio</t>
        </is>
      </c>
      <c r="C6" s="6" t="n">
        <v>1</v>
      </c>
    </row>
    <row r="7">
      <c r="A7" s="4" t="inlineStr">
        <is>
          <t>Non Accredited Investor</t>
        </is>
      </c>
    </row>
    <row r="8">
      <c r="A8" s="3" t="inlineStr">
        <is>
          <t>EQUITY</t>
        </is>
      </c>
    </row>
    <row r="9">
      <c r="A9" s="4" t="inlineStr">
        <is>
          <t>Payment of cash in excess of Gross IPO Price (in percent)</t>
        </is>
      </c>
      <c r="C9"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loss) before income tax, United States</t>
        </is>
      </c>
      <c r="B4" s="5" t="n">
        <v>65472</v>
      </c>
      <c r="C4" s="5" t="n">
        <v>-7828</v>
      </c>
      <c r="D4" s="5" t="n">
        <v>-41636</v>
      </c>
    </row>
    <row r="5">
      <c r="A5" s="4" t="inlineStr">
        <is>
          <t>Income (loss) before income tax, Foreign</t>
        </is>
      </c>
      <c r="B5" s="6" t="n">
        <v>4153</v>
      </c>
      <c r="C5" s="6" t="n">
        <v>2852</v>
      </c>
      <c r="D5" s="6" t="n">
        <v>9999</v>
      </c>
    </row>
    <row r="6">
      <c r="A6" s="4" t="inlineStr">
        <is>
          <t>Other expense-net</t>
        </is>
      </c>
      <c r="B6" s="5" t="n">
        <v>69625</v>
      </c>
      <c r="C6" s="5" t="n">
        <v>-4976</v>
      </c>
      <c r="D6" s="5" t="n">
        <v>-316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10363</v>
      </c>
      <c r="C4" s="5" t="n">
        <v>1201</v>
      </c>
      <c r="D4" s="5" t="n">
        <v>1511</v>
      </c>
    </row>
    <row r="5">
      <c r="A5" s="4" t="inlineStr">
        <is>
          <t>State and local</t>
        </is>
      </c>
      <c r="B5" s="6" t="n">
        <v>5355</v>
      </c>
      <c r="C5" s="6" t="n">
        <v>1579</v>
      </c>
      <c r="D5" s="6" t="n">
        <v>1080</v>
      </c>
    </row>
    <row r="6">
      <c r="A6" s="4" t="inlineStr">
        <is>
          <t>Foreign</t>
        </is>
      </c>
      <c r="B6" s="6" t="n">
        <v>4169</v>
      </c>
      <c r="C6" s="6" t="n">
        <v>2419</v>
      </c>
      <c r="D6" s="6" t="n">
        <v>2132</v>
      </c>
    </row>
    <row r="7">
      <c r="A7" s="4" t="inlineStr">
        <is>
          <t>Total current provision</t>
        </is>
      </c>
      <c r="B7" s="6" t="n">
        <v>19887</v>
      </c>
      <c r="C7" s="6" t="n">
        <v>5199</v>
      </c>
      <c r="D7" s="6" t="n">
        <v>4723</v>
      </c>
    </row>
    <row r="8">
      <c r="A8" s="3" t="inlineStr">
        <is>
          <t>Deferred provision (benefit):</t>
        </is>
      </c>
    </row>
    <row r="9">
      <c r="A9" s="4" t="inlineStr">
        <is>
          <t>Federal</t>
        </is>
      </c>
      <c r="B9" s="6" t="n">
        <v>1854</v>
      </c>
      <c r="C9" s="6" t="n">
        <v>2293</v>
      </c>
      <c r="D9" s="6" t="n">
        <v>3932</v>
      </c>
    </row>
    <row r="10">
      <c r="A10" s="4" t="inlineStr">
        <is>
          <t>State and local</t>
        </is>
      </c>
      <c r="B10" s="6" t="n">
        <v>580</v>
      </c>
      <c r="C10" s="6" t="n">
        <v>435</v>
      </c>
      <c r="D10" s="6" t="n">
        <v>954</v>
      </c>
    </row>
    <row r="11">
      <c r="A11" s="4" t="inlineStr">
        <is>
          <t>Foreign</t>
        </is>
      </c>
      <c r="B11" s="6" t="n">
        <v>-1661</v>
      </c>
      <c r="C11" s="6" t="n">
        <v>-878</v>
      </c>
      <c r="D11" s="6" t="n">
        <v>-159</v>
      </c>
    </row>
    <row r="12">
      <c r="A12" s="4" t="inlineStr">
        <is>
          <t>Total deferred provision (benefit)</t>
        </is>
      </c>
      <c r="B12" s="6" t="n">
        <v>773</v>
      </c>
      <c r="C12" s="6" t="n">
        <v>1850</v>
      </c>
      <c r="D12" s="6" t="n">
        <v>4727</v>
      </c>
    </row>
    <row r="13">
      <c r="A13" s="4" t="inlineStr">
        <is>
          <t>Total income tax expense (benefit)</t>
        </is>
      </c>
      <c r="B13" s="5" t="n">
        <v>20660</v>
      </c>
      <c r="C13" s="5" t="n">
        <v>7049</v>
      </c>
      <c r="D13" s="5" t="n">
        <v>94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27" customWidth="1" min="5" max="5"/>
    <col width="28" customWidth="1" min="6" max="6"/>
    <col width="46" customWidth="1" min="7" max="7"/>
    <col width="13" customWidth="1" min="8" max="8"/>
    <col width="25" customWidth="1" min="9" max="9"/>
    <col width="13" customWidth="1" min="10" max="10"/>
  </cols>
  <sheetData>
    <row r="1">
      <c r="A1" s="1" t="inlineStr">
        <is>
          <t>CONSOLIDATED STATEMENTS OF MEMBERS' DEFICIT/SHAREHOLDERS' EQUITY - USD ($) $ in Thousands</t>
        </is>
      </c>
      <c r="B1" s="2" t="inlineStr">
        <is>
          <t>Total Members' Deficit/Shareholders' Equity</t>
        </is>
      </c>
      <c r="C1" s="2" t="inlineStr">
        <is>
          <t>Common StockClass A common stock</t>
        </is>
      </c>
      <c r="D1" s="2" t="inlineStr">
        <is>
          <t>Common StockClass B common stock</t>
        </is>
      </c>
      <c r="E1" s="2" t="inlineStr">
        <is>
          <t>Additional Paid-In Capital</t>
        </is>
      </c>
      <c r="F1" s="2" t="inlineStr">
        <is>
          <t>Retained Earnings (Deficit)</t>
        </is>
      </c>
      <c r="G1" s="2" t="inlineStr">
        <is>
          <t>Accumulated Other Comprehensive Income (Loss)</t>
        </is>
      </c>
      <c r="H1" s="2" t="inlineStr">
        <is>
          <t>Common Units</t>
        </is>
      </c>
      <c r="I1" s="2" t="inlineStr">
        <is>
          <t>Non-controlling Interest</t>
        </is>
      </c>
      <c r="J1" s="2" t="inlineStr">
        <is>
          <t>Total</t>
        </is>
      </c>
    </row>
    <row r="2">
      <c r="A2" s="4" t="inlineStr">
        <is>
          <t>Beginning balance at Dec. 31, 2017</t>
        </is>
      </c>
      <c r="B2" s="5" t="n">
        <v>-778661</v>
      </c>
      <c r="E2" s="5" t="n">
        <v>30731</v>
      </c>
      <c r="F2" s="5" t="n">
        <v>-805470</v>
      </c>
      <c r="G2" s="5" t="n">
        <v>-8269</v>
      </c>
      <c r="H2" s="5" t="n">
        <v>4347</v>
      </c>
      <c r="J2" s="5" t="n">
        <v>-778661</v>
      </c>
    </row>
    <row r="3">
      <c r="A3" s="3" t="inlineStr">
        <is>
          <t>Increase (Decrease) in shareholders' equity</t>
        </is>
      </c>
    </row>
    <row r="4">
      <c r="A4" s="4" t="inlineStr">
        <is>
          <t>Net income (loss)</t>
        </is>
      </c>
      <c r="B4" s="6" t="n">
        <v>-47821</v>
      </c>
      <c r="F4" s="6" t="n">
        <v>-47821</v>
      </c>
      <c r="J4" s="6" t="n">
        <v>-47821</v>
      </c>
    </row>
    <row r="5">
      <c r="A5" s="4" t="inlineStr">
        <is>
          <t>Issuance of restricted common units in connection with acquisitions and contingent consideration</t>
        </is>
      </c>
      <c r="B5" s="6" t="n">
        <v>40389</v>
      </c>
      <c r="H5" s="6" t="n">
        <v>40389</v>
      </c>
      <c r="J5" s="6" t="n">
        <v>40389</v>
      </c>
    </row>
    <row r="6">
      <c r="A6" s="4" t="inlineStr">
        <is>
          <t>Non-cash equity compensation expense</t>
        </is>
      </c>
      <c r="B6" s="6" t="n">
        <v>24987</v>
      </c>
      <c r="E6" s="6" t="n">
        <v>24987</v>
      </c>
      <c r="J6" s="6" t="n">
        <v>24987</v>
      </c>
    </row>
    <row r="7">
      <c r="A7" s="4" t="inlineStr">
        <is>
          <t>Currency translation adjustment - net of tax</t>
        </is>
      </c>
      <c r="B7" s="6" t="n">
        <v>-1398</v>
      </c>
      <c r="G7" s="6" t="n">
        <v>-1398</v>
      </c>
      <c r="J7" s="6" t="n">
        <v>-1398</v>
      </c>
    </row>
    <row r="8">
      <c r="A8" s="4" t="inlineStr">
        <is>
          <t>Retirement of treasury stock</t>
        </is>
      </c>
      <c r="B8" s="6" t="n">
        <v>-2909</v>
      </c>
      <c r="E8" s="6" t="n">
        <v>-2067</v>
      </c>
      <c r="H8" s="6" t="n">
        <v>-842</v>
      </c>
      <c r="J8" s="6" t="n">
        <v>-2909</v>
      </c>
    </row>
    <row r="9">
      <c r="A9" s="4" t="inlineStr">
        <is>
          <t>Distributions for unitholders</t>
        </is>
      </c>
      <c r="B9" s="6" t="n">
        <v>-2224</v>
      </c>
      <c r="F9" s="6" t="n">
        <v>-2224</v>
      </c>
      <c r="J9" s="6" t="n">
        <v>-2224</v>
      </c>
    </row>
    <row r="10">
      <c r="A10" s="4" t="inlineStr">
        <is>
          <t>Reorganization of equity structure</t>
        </is>
      </c>
      <c r="B10" s="6" t="n">
        <v>550445</v>
      </c>
      <c r="C10" s="5" t="n">
        <v>239</v>
      </c>
      <c r="D10" s="5" t="n">
        <v>225</v>
      </c>
      <c r="E10" s="6" t="n">
        <v>-271307</v>
      </c>
      <c r="F10" s="6" t="n">
        <v>855515</v>
      </c>
      <c r="G10" s="6" t="n">
        <v>9667</v>
      </c>
      <c r="H10" s="6" t="n">
        <v>-43894</v>
      </c>
      <c r="I10" s="5" t="n">
        <v>258670</v>
      </c>
      <c r="J10" s="6" t="n">
        <v>809115</v>
      </c>
    </row>
    <row r="11">
      <c r="A11" s="4" t="inlineStr">
        <is>
          <t>Reorganization of equity structure (in shares)</t>
        </is>
      </c>
      <c r="C11" s="6" t="n">
        <v>23881002</v>
      </c>
      <c r="D11" s="6" t="n">
        <v>22499665</v>
      </c>
    </row>
    <row r="12">
      <c r="A12" s="4" t="inlineStr">
        <is>
          <t>Ending balance at Jul. 30, 2018</t>
        </is>
      </c>
      <c r="B12" s="6" t="n">
        <v>-217192</v>
      </c>
      <c r="C12" s="5" t="n">
        <v>239</v>
      </c>
      <c r="D12" s="5" t="n">
        <v>225</v>
      </c>
      <c r="E12" s="6" t="n">
        <v>-217656</v>
      </c>
      <c r="I12" s="6" t="n">
        <v>258670</v>
      </c>
      <c r="J12" s="6" t="n">
        <v>41478</v>
      </c>
    </row>
    <row r="13">
      <c r="A13" s="4" t="inlineStr">
        <is>
          <t>Ending Balance (in shares) at Jul. 30, 2018</t>
        </is>
      </c>
      <c r="C13" s="6" t="n">
        <v>23881002</v>
      </c>
      <c r="D13" s="6" t="n">
        <v>22499665</v>
      </c>
    </row>
    <row r="14">
      <c r="A14" s="4" t="inlineStr">
        <is>
          <t>Beginning balance at Dec. 31, 2017</t>
        </is>
      </c>
      <c r="B14" s="6" t="n">
        <v>-778661</v>
      </c>
      <c r="E14" s="6" t="n">
        <v>30731</v>
      </c>
      <c r="F14" s="6" t="n">
        <v>-805470</v>
      </c>
      <c r="G14" s="6" t="n">
        <v>-8269</v>
      </c>
      <c r="H14" s="5" t="n">
        <v>4347</v>
      </c>
      <c r="J14" s="6" t="n">
        <v>-778661</v>
      </c>
    </row>
    <row r="15">
      <c r="A15" s="3" t="inlineStr">
        <is>
          <t>Increase (Decrease) in shareholders' equity</t>
        </is>
      </c>
    </row>
    <row r="16">
      <c r="A16" s="4" t="inlineStr">
        <is>
          <t>Net income (loss)</t>
        </is>
      </c>
      <c r="J16" s="6" t="n">
        <v>-41087</v>
      </c>
    </row>
    <row r="17">
      <c r="A17" s="4" t="inlineStr">
        <is>
          <t>Currency translation adjustment - net of tax</t>
        </is>
      </c>
      <c r="J17" s="6" t="n">
        <v>-4509</v>
      </c>
    </row>
    <row r="18">
      <c r="A18" s="4" t="inlineStr">
        <is>
          <t>Ending balance at Dec. 31, 2018</t>
        </is>
      </c>
      <c r="B18" s="6" t="n">
        <v>469662</v>
      </c>
      <c r="C18" s="5" t="n">
        <v>462</v>
      </c>
      <c r="D18" s="5" t="n">
        <v>228</v>
      </c>
      <c r="E18" s="6" t="n">
        <v>471386</v>
      </c>
      <c r="F18" s="6" t="n">
        <v>-590</v>
      </c>
      <c r="G18" s="6" t="n">
        <v>-1824</v>
      </c>
      <c r="I18" s="6" t="n">
        <v>342858</v>
      </c>
      <c r="J18" s="6" t="n">
        <v>812520</v>
      </c>
    </row>
    <row r="19">
      <c r="A19" s="4" t="inlineStr">
        <is>
          <t>Ending Balance (in shares) at Dec. 31, 2018</t>
        </is>
      </c>
      <c r="C19" s="6" t="n">
        <v>46265903</v>
      </c>
      <c r="D19" s="6" t="n">
        <v>22823272</v>
      </c>
    </row>
    <row r="20">
      <c r="A20" s="4" t="inlineStr">
        <is>
          <t>Beginning balance at Jul. 30, 2018</t>
        </is>
      </c>
      <c r="B20" s="6" t="n">
        <v>-217192</v>
      </c>
      <c r="C20" s="5" t="n">
        <v>239</v>
      </c>
      <c r="D20" s="5" t="n">
        <v>225</v>
      </c>
      <c r="E20" s="6" t="n">
        <v>-217656</v>
      </c>
      <c r="I20" s="6" t="n">
        <v>258670</v>
      </c>
      <c r="J20" s="6" t="n">
        <v>41478</v>
      </c>
    </row>
    <row r="21">
      <c r="A21" s="4" t="inlineStr">
        <is>
          <t>Beginning balance (in shares) at Jul. 30, 2018</t>
        </is>
      </c>
      <c r="C21" s="6" t="n">
        <v>23881002</v>
      </c>
      <c r="D21" s="6" t="n">
        <v>22499665</v>
      </c>
    </row>
    <row r="22">
      <c r="A22" s="3" t="inlineStr">
        <is>
          <t>Increase (Decrease) in shareholders' equity</t>
        </is>
      </c>
    </row>
    <row r="23">
      <c r="A23" s="4" t="inlineStr">
        <is>
          <t>Net income (loss)</t>
        </is>
      </c>
      <c r="B23" s="6" t="n">
        <v>-590</v>
      </c>
      <c r="F23" s="6" t="n">
        <v>-590</v>
      </c>
      <c r="I23" s="6" t="n">
        <v>7324</v>
      </c>
      <c r="J23" s="6" t="n">
        <v>6734</v>
      </c>
    </row>
    <row r="24">
      <c r="A24" s="4" t="inlineStr">
        <is>
          <t>Issuance of common stock</t>
        </is>
      </c>
      <c r="B24" s="6" t="n">
        <v>565160</v>
      </c>
      <c r="C24" s="5" t="n">
        <v>186</v>
      </c>
      <c r="E24" s="6" t="n">
        <v>564974</v>
      </c>
      <c r="J24" s="6" t="n">
        <v>565160</v>
      </c>
    </row>
    <row r="25">
      <c r="A25" s="4" t="inlineStr">
        <is>
          <t>Issuance of common stock (in shares)</t>
        </is>
      </c>
      <c r="C25" s="6" t="n">
        <v>18648649</v>
      </c>
    </row>
    <row r="26">
      <c r="A26" s="4" t="inlineStr">
        <is>
          <t>Issuance of common stock in connection with acquisitions and contingent consideration</t>
        </is>
      </c>
      <c r="B26" s="6" t="n">
        <v>112464</v>
      </c>
      <c r="C26" s="5" t="n">
        <v>37</v>
      </c>
      <c r="D26" s="5" t="n">
        <v>3</v>
      </c>
      <c r="E26" s="6" t="n">
        <v>112424</v>
      </c>
      <c r="J26" s="6" t="n">
        <v>112464</v>
      </c>
    </row>
    <row r="27">
      <c r="A27" s="4" t="inlineStr">
        <is>
          <t>Issuance of common stock in connection with acquisitions and contingent consideration (in shares)</t>
        </is>
      </c>
      <c r="C27" s="6" t="n">
        <v>3736252</v>
      </c>
      <c r="D27" s="6" t="n">
        <v>323607</v>
      </c>
    </row>
    <row r="28">
      <c r="A28" s="4" t="inlineStr">
        <is>
          <t>Change in non-controlling interest allocation</t>
        </is>
      </c>
      <c r="B28" s="6" t="n">
        <v>-56222</v>
      </c>
      <c r="E28" s="6" t="n">
        <v>-56222</v>
      </c>
      <c r="I28" s="6" t="n">
        <v>78151</v>
      </c>
      <c r="J28" s="6" t="n">
        <v>21929</v>
      </c>
    </row>
    <row r="29">
      <c r="A29" s="4" t="inlineStr">
        <is>
          <t>Non-cash equity compensation expense</t>
        </is>
      </c>
      <c r="B29" s="6" t="n">
        <v>5412</v>
      </c>
      <c r="E29" s="6" t="n">
        <v>5412</v>
      </c>
      <c r="J29" s="6" t="n">
        <v>5412</v>
      </c>
    </row>
    <row r="30">
      <c r="A30" s="4" t="inlineStr">
        <is>
          <t>Currency translation adjustment - net of tax</t>
        </is>
      </c>
      <c r="B30" s="6" t="n">
        <v>-1824</v>
      </c>
      <c r="G30" s="6" t="n">
        <v>-1824</v>
      </c>
      <c r="I30" s="6" t="n">
        <v>-1287</v>
      </c>
      <c r="J30" s="6" t="n">
        <v>-3111</v>
      </c>
    </row>
    <row r="31">
      <c r="A31" s="4" t="inlineStr">
        <is>
          <t>Adjustment of deferred tax assets, net of amounts payable under tax receivable agreements and changes from Focus LLC interest transactions</t>
        </is>
      </c>
      <c r="B31" s="6" t="n">
        <v>62454</v>
      </c>
      <c r="E31" s="6" t="n">
        <v>62454</v>
      </c>
      <c r="J31" s="6" t="n">
        <v>62454</v>
      </c>
    </row>
    <row r="32">
      <c r="A32" s="4" t="inlineStr">
        <is>
          <t>Ending balance at Dec. 31, 2018</t>
        </is>
      </c>
      <c r="B32" s="6" t="n">
        <v>469662</v>
      </c>
      <c r="C32" s="5" t="n">
        <v>462</v>
      </c>
      <c r="D32" s="5" t="n">
        <v>228</v>
      </c>
      <c r="E32" s="6" t="n">
        <v>471386</v>
      </c>
      <c r="F32" s="6" t="n">
        <v>-590</v>
      </c>
      <c r="G32" s="6" t="n">
        <v>-1824</v>
      </c>
      <c r="I32" s="6" t="n">
        <v>342858</v>
      </c>
      <c r="J32" s="6" t="n">
        <v>812520</v>
      </c>
    </row>
    <row r="33">
      <c r="A33" s="4" t="inlineStr">
        <is>
          <t>Ending Balance (in shares) at Dec. 31, 2018</t>
        </is>
      </c>
      <c r="C33" s="6" t="n">
        <v>46265903</v>
      </c>
      <c r="D33" s="6" t="n">
        <v>22823272</v>
      </c>
    </row>
    <row r="34">
      <c r="A34" s="3" t="inlineStr">
        <is>
          <t>Increase (Decrease) in shareholders' equity</t>
        </is>
      </c>
    </row>
    <row r="35">
      <c r="A35" s="4" t="inlineStr">
        <is>
          <t>Net income (loss)</t>
        </is>
      </c>
      <c r="B35" s="6" t="n">
        <v>-12872</v>
      </c>
      <c r="F35" s="6" t="n">
        <v>-12872</v>
      </c>
      <c r="I35" s="6" t="n">
        <v>847</v>
      </c>
      <c r="J35" s="6" t="n">
        <v>-12025</v>
      </c>
    </row>
    <row r="36">
      <c r="A36" s="4" t="inlineStr">
        <is>
          <t>Issuance (cancellation) of common stock in connection with exercise of Focus LLC common unit exchange rights</t>
        </is>
      </c>
      <c r="B36" s="6" t="n">
        <v>22280</v>
      </c>
      <c r="C36" s="5" t="n">
        <v>8</v>
      </c>
      <c r="D36" s="5" t="n">
        <v>-7</v>
      </c>
      <c r="E36" s="6" t="n">
        <v>22279</v>
      </c>
      <c r="J36" s="6" t="n">
        <v>22280</v>
      </c>
    </row>
    <row r="37">
      <c r="A37" s="4" t="inlineStr">
        <is>
          <t>Issuance (cancellation) of common stock in connection with exercise of Focus LLC common unit exchange rights (in shares)</t>
        </is>
      </c>
      <c r="C37" s="6" t="n">
        <v>747523</v>
      </c>
      <c r="D37" s="6" t="n">
        <v>-747523</v>
      </c>
    </row>
    <row r="38">
      <c r="A38" s="4" t="inlineStr">
        <is>
          <t>Issuance of common stock in connection with exercise of Focus LLC incentive unit exchange rights</t>
        </is>
      </c>
      <c r="B38" s="6" t="n">
        <v>11967</v>
      </c>
      <c r="C38" s="5" t="n">
        <v>4</v>
      </c>
      <c r="E38" s="6" t="n">
        <v>11963</v>
      </c>
      <c r="J38" s="6" t="n">
        <v>11967</v>
      </c>
    </row>
    <row r="39">
      <c r="A39" s="4" t="inlineStr">
        <is>
          <t>Issuance of common stock in connection with exercise of Focus LLC incentive unit exchange rights (in shares)</t>
        </is>
      </c>
      <c r="C39" s="6" t="n">
        <v>394814</v>
      </c>
    </row>
    <row r="40">
      <c r="A40" s="4" t="inlineStr">
        <is>
          <t>Forfeiture of unvested Class A common stock</t>
        </is>
      </c>
      <c r="B40" s="6" t="n">
        <v>-412</v>
      </c>
      <c r="E40" s="6" t="n">
        <v>-412</v>
      </c>
      <c r="J40" s="6" t="n">
        <v>-412</v>
      </c>
    </row>
    <row r="41">
      <c r="A41" s="4" t="inlineStr">
        <is>
          <t>Forfeiture of unvested Class A common stock (in shares)</t>
        </is>
      </c>
      <c r="C41" s="6" t="n">
        <v>-12500</v>
      </c>
    </row>
    <row r="42">
      <c r="A42" s="4" t="inlineStr">
        <is>
          <t>Exercise of stock options</t>
        </is>
      </c>
      <c r="B42" s="6" t="n">
        <v>838</v>
      </c>
      <c r="E42" s="6" t="n">
        <v>838</v>
      </c>
      <c r="J42" s="6" t="n">
        <v>838</v>
      </c>
    </row>
    <row r="43">
      <c r="A43" s="4" t="inlineStr">
        <is>
          <t>Exercise of stock options (in shares)</t>
        </is>
      </c>
      <c r="C43" s="6" t="n">
        <v>25575</v>
      </c>
    </row>
    <row r="44">
      <c r="A44" s="4" t="inlineStr">
        <is>
          <t>Change in non-controlling interest allocation</t>
        </is>
      </c>
      <c r="B44" s="6" t="n">
        <v>-10895</v>
      </c>
      <c r="E44" s="6" t="n">
        <v>-10895</v>
      </c>
      <c r="I44" s="6" t="n">
        <v>-24098</v>
      </c>
      <c r="J44" s="6" t="n">
        <v>-34993</v>
      </c>
    </row>
    <row r="45">
      <c r="A45" s="4" t="inlineStr">
        <is>
          <t>Non-cash equity compensation expense</t>
        </is>
      </c>
      <c r="B45" s="6" t="n">
        <v>3490</v>
      </c>
      <c r="E45" s="6" t="n">
        <v>3490</v>
      </c>
      <c r="J45" s="6" t="n">
        <v>3490</v>
      </c>
    </row>
    <row r="46">
      <c r="A46" s="4" t="inlineStr">
        <is>
          <t>Currency translation adjustment - net of tax</t>
        </is>
      </c>
      <c r="B46" s="6" t="n">
        <v>525</v>
      </c>
      <c r="G46" s="6" t="n">
        <v>525</v>
      </c>
      <c r="I46" s="6" t="n">
        <v>243</v>
      </c>
      <c r="J46" s="6" t="n">
        <v>768</v>
      </c>
    </row>
    <row r="47">
      <c r="A47" s="4" t="inlineStr">
        <is>
          <t>Adjustment of deferred tax assets, net of amounts payable under tax receivable agreements and changes from Focus LLC interest transactions</t>
        </is>
      </c>
      <c r="B47" s="6" t="n">
        <v>-463</v>
      </c>
      <c r="E47" s="6" t="n">
        <v>-463</v>
      </c>
      <c r="J47" s="6" t="n">
        <v>-463</v>
      </c>
    </row>
    <row r="48">
      <c r="A48" s="4" t="inlineStr">
        <is>
          <t>Ending balance at Dec. 31, 2019</t>
        </is>
      </c>
      <c r="B48" s="6" t="n">
        <v>484120</v>
      </c>
      <c r="C48" s="5" t="n">
        <v>474</v>
      </c>
      <c r="D48" s="5" t="n">
        <v>221</v>
      </c>
      <c r="E48" s="6" t="n">
        <v>498186</v>
      </c>
      <c r="F48" s="6" t="n">
        <v>-13462</v>
      </c>
      <c r="G48" s="6" t="n">
        <v>-1299</v>
      </c>
      <c r="I48" s="6" t="n">
        <v>319850</v>
      </c>
      <c r="J48" s="6" t="n">
        <v>803970</v>
      </c>
    </row>
    <row r="49">
      <c r="A49" s="4" t="inlineStr">
        <is>
          <t>Ending Balance (in shares) at Dec. 31, 2019</t>
        </is>
      </c>
      <c r="C49" s="6" t="n">
        <v>47421315</v>
      </c>
      <c r="D49" s="6" t="n">
        <v>22075749</v>
      </c>
    </row>
    <row r="50">
      <c r="A50" s="3" t="inlineStr">
        <is>
          <t>Increase (Decrease) in shareholders' equity</t>
        </is>
      </c>
    </row>
    <row r="51">
      <c r="A51" s="4" t="inlineStr">
        <is>
          <t>Net income (loss)</t>
        </is>
      </c>
      <c r="B51" s="6" t="n">
        <v>28045</v>
      </c>
      <c r="F51" s="6" t="n">
        <v>28045</v>
      </c>
      <c r="I51" s="6" t="n">
        <v>20920</v>
      </c>
      <c r="J51" s="6" t="n">
        <v>48965</v>
      </c>
    </row>
    <row r="52">
      <c r="A52" s="4" t="inlineStr">
        <is>
          <t>Issuance (cancellation) of common stock in connection with exercise of Focus LLC common unit exchange rights</t>
        </is>
      </c>
      <c r="B52" s="6" t="n">
        <v>43235</v>
      </c>
      <c r="C52" s="5" t="n">
        <v>14</v>
      </c>
      <c r="D52" s="5" t="n">
        <v>-14</v>
      </c>
      <c r="E52" s="6" t="n">
        <v>43235</v>
      </c>
      <c r="J52" s="6" t="n">
        <v>43235</v>
      </c>
    </row>
    <row r="53">
      <c r="A53" s="4" t="inlineStr">
        <is>
          <t>Issuance (cancellation) of common stock in connection with exercise of Focus LLC common unit exchange rights (in shares)</t>
        </is>
      </c>
      <c r="C53" s="6" t="n">
        <v>1414154</v>
      </c>
      <c r="D53" s="6" t="n">
        <v>-1414154</v>
      </c>
    </row>
    <row r="54">
      <c r="A54" s="4" t="inlineStr">
        <is>
          <t>Issuance of common stock in connection with exercise of Focus LLC incentive unit exchange rights</t>
        </is>
      </c>
      <c r="B54" s="6" t="n">
        <v>69457</v>
      </c>
      <c r="C54" s="5" t="n">
        <v>21</v>
      </c>
      <c r="E54" s="6" t="n">
        <v>69436</v>
      </c>
      <c r="J54" s="6" t="n">
        <v>69457</v>
      </c>
    </row>
    <row r="55">
      <c r="A55" s="4" t="inlineStr">
        <is>
          <t>Issuance of common stock in connection with exercise of Focus LLC incentive unit exchange rights (in shares)</t>
        </is>
      </c>
      <c r="C55" s="6" t="n">
        <v>2058146</v>
      </c>
    </row>
    <row r="56">
      <c r="A56" s="4" t="inlineStr">
        <is>
          <t>Forfeiture of unvested Class A common stock</t>
        </is>
      </c>
      <c r="B56" s="6" t="n">
        <v>-27</v>
      </c>
      <c r="E56" s="6" t="n">
        <v>-27</v>
      </c>
      <c r="J56" s="6" t="n">
        <v>-27</v>
      </c>
    </row>
    <row r="57">
      <c r="A57" s="4" t="inlineStr">
        <is>
          <t>Forfeiture of unvested Class A common stock (in shares)</t>
        </is>
      </c>
      <c r="C57" s="6" t="n">
        <v>-834</v>
      </c>
    </row>
    <row r="58">
      <c r="A58" s="4" t="inlineStr">
        <is>
          <t>Exercise of stock options</t>
        </is>
      </c>
      <c r="B58" s="6" t="n">
        <v>7801</v>
      </c>
      <c r="C58" s="5" t="n">
        <v>2</v>
      </c>
      <c r="E58" s="6" t="n">
        <v>7799</v>
      </c>
      <c r="J58" s="6" t="n">
        <v>7801</v>
      </c>
    </row>
    <row r="59">
      <c r="A59" s="4" t="inlineStr">
        <is>
          <t>Exercise of stock options (in shares)</t>
        </is>
      </c>
      <c r="C59" s="6" t="n">
        <v>251913</v>
      </c>
    </row>
    <row r="60">
      <c r="A60" s="4" t="inlineStr">
        <is>
          <t>Restricted stock units vesting and related withholdings</t>
        </is>
      </c>
      <c r="B60" s="6" t="n">
        <v>-386</v>
      </c>
      <c r="C60" s="5" t="n">
        <v>1</v>
      </c>
      <c r="E60" s="6" t="n">
        <v>-387</v>
      </c>
      <c r="J60" s="6" t="n">
        <v>-386</v>
      </c>
    </row>
    <row r="61">
      <c r="A61" s="4" t="inlineStr">
        <is>
          <t>Restricted stock units vesting and related withholdings (in shares)</t>
        </is>
      </c>
      <c r="C61" s="6" t="n">
        <v>14018</v>
      </c>
    </row>
    <row r="62">
      <c r="A62" s="4" t="inlineStr">
        <is>
          <t>Change in non-controlling interest allocation</t>
        </is>
      </c>
      <c r="B62" s="6" t="n">
        <v>-96443</v>
      </c>
      <c r="E62" s="6" t="n">
        <v>-96443</v>
      </c>
      <c r="I62" s="6" t="n">
        <v>-21517</v>
      </c>
      <c r="J62" s="6" t="n">
        <v>-117960</v>
      </c>
    </row>
    <row r="63">
      <c r="A63" s="4" t="inlineStr">
        <is>
          <t>Non-cash equity compensation expense</t>
        </is>
      </c>
      <c r="B63" s="6" t="n">
        <v>4798</v>
      </c>
      <c r="E63" s="6" t="n">
        <v>4798</v>
      </c>
      <c r="J63" s="6" t="n">
        <v>4798</v>
      </c>
    </row>
    <row r="64">
      <c r="A64" s="4" t="inlineStr">
        <is>
          <t>Currency translation adjustment - net of tax</t>
        </is>
      </c>
      <c r="B64" s="6" t="n">
        <v>4689</v>
      </c>
      <c r="G64" s="6" t="n">
        <v>4689</v>
      </c>
      <c r="I64" s="6" t="n">
        <v>2866</v>
      </c>
      <c r="J64" s="6" t="n">
        <v>7555</v>
      </c>
    </row>
    <row r="65">
      <c r="A65" s="4" t="inlineStr">
        <is>
          <t>Unrealized loss on interest rate swaps designated as cash flow hedges</t>
        </is>
      </c>
      <c r="B65" s="6" t="n">
        <v>-5557</v>
      </c>
      <c r="G65" s="6" t="n">
        <v>-5557</v>
      </c>
      <c r="I65" s="6" t="n">
        <v>-3039</v>
      </c>
      <c r="J65" s="6" t="n">
        <v>-8596</v>
      </c>
    </row>
    <row r="66">
      <c r="A66" s="4" t="inlineStr">
        <is>
          <t>Adjustment of deferred tax assets, net of amounts payable under tax receivable agreements and changes from Focus LLC interest transactions</t>
        </is>
      </c>
      <c r="B66" s="6" t="n">
        <v>67</v>
      </c>
      <c r="E66" s="6" t="n">
        <v>67</v>
      </c>
      <c r="J66" s="6" t="n">
        <v>67</v>
      </c>
    </row>
    <row r="67">
      <c r="A67" s="4" t="inlineStr">
        <is>
          <t>Ending balance at Dec. 31, 2020</t>
        </is>
      </c>
      <c r="B67" s="5" t="n">
        <v>539799</v>
      </c>
      <c r="C67" s="5" t="n">
        <v>512</v>
      </c>
      <c r="D67" s="5" t="n">
        <v>207</v>
      </c>
      <c r="E67" s="5" t="n">
        <v>526664</v>
      </c>
      <c r="F67" s="5" t="n">
        <v>14583</v>
      </c>
      <c r="G67" s="5" t="n">
        <v>-2167</v>
      </c>
      <c r="I67" s="5" t="n">
        <v>319080</v>
      </c>
      <c r="J67" s="5" t="n">
        <v>858879</v>
      </c>
    </row>
    <row r="68">
      <c r="A68" s="4" t="inlineStr">
        <is>
          <t>Ending Balance (in shares) at Dec. 31, 2020</t>
        </is>
      </c>
      <c r="C68" s="6" t="n">
        <v>51158712</v>
      </c>
      <c r="D68" s="6" t="n">
        <v>20661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Investment in Focus LLC</t>
        </is>
      </c>
      <c r="B3" s="5" t="n">
        <v>106553</v>
      </c>
      <c r="C3" s="5" t="n">
        <v>74415</v>
      </c>
    </row>
    <row r="4">
      <c r="A4" s="4" t="inlineStr">
        <is>
          <t>Deferred rent and other</t>
        </is>
      </c>
      <c r="B4" s="6" t="n">
        <v>1444</v>
      </c>
      <c r="C4" s="6" t="n">
        <v>1644</v>
      </c>
    </row>
    <row r="5">
      <c r="A5" s="4" t="inlineStr">
        <is>
          <t>Gross deferred tax assets</t>
        </is>
      </c>
      <c r="B5" s="6" t="n">
        <v>107997</v>
      </c>
      <c r="C5" s="6" t="n">
        <v>76059</v>
      </c>
    </row>
    <row r="6">
      <c r="A6" s="3" t="inlineStr">
        <is>
          <t>Deferred tax liabilities:</t>
        </is>
      </c>
    </row>
    <row r="7">
      <c r="A7" s="4" t="inlineStr">
        <is>
          <t>Intangible assets</t>
        </is>
      </c>
      <c r="B7" s="6" t="n">
        <v>-27084</v>
      </c>
      <c r="C7" s="6" t="n">
        <v>-13184</v>
      </c>
    </row>
    <row r="8">
      <c r="A8" s="4" t="inlineStr">
        <is>
          <t>Fixed assets and other</t>
        </is>
      </c>
      <c r="B8" s="6" t="n">
        <v>-359</v>
      </c>
      <c r="C8" s="6" t="n">
        <v>-270</v>
      </c>
    </row>
    <row r="9">
      <c r="A9" s="4" t="inlineStr">
        <is>
          <t>Gross deferred tax liabilities</t>
        </is>
      </c>
      <c r="B9" s="6" t="n">
        <v>-27443</v>
      </c>
      <c r="C9" s="6" t="n">
        <v>-13454</v>
      </c>
    </row>
    <row r="10">
      <c r="A10" s="4" t="inlineStr">
        <is>
          <t>Net deferred tax assets (liabilities)</t>
        </is>
      </c>
      <c r="B10" s="6" t="n">
        <v>80554</v>
      </c>
      <c r="C10" s="6" t="n">
        <v>62605</v>
      </c>
    </row>
    <row r="11">
      <c r="A11" s="4" t="inlineStr">
        <is>
          <t>Other liabilities</t>
        </is>
      </c>
    </row>
    <row r="12">
      <c r="A12" s="3" t="inlineStr">
        <is>
          <t>Deferred tax liabilities:</t>
        </is>
      </c>
    </row>
    <row r="13">
      <c r="A13" s="4" t="inlineStr">
        <is>
          <t>Gross deferred tax liabilities</t>
        </is>
      </c>
      <c r="B13" s="5" t="n">
        <v>-26735</v>
      </c>
      <c r="C13" s="5" t="n">
        <v>-12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Federal statutory tax rate (as a percent)</t>
        </is>
      </c>
      <c r="B4" s="4" t="inlineStr">
        <is>
          <t>21.00%</t>
        </is>
      </c>
      <c r="C4" s="4" t="inlineStr">
        <is>
          <t>21.00%</t>
        </is>
      </c>
      <c r="D4" s="4" t="inlineStr">
        <is>
          <t>21.00%</t>
        </is>
      </c>
    </row>
    <row r="5">
      <c r="A5" s="4" t="inlineStr">
        <is>
          <t>Income passed through to individual members (as a percent)</t>
        </is>
      </c>
      <c r="B5" s="4" t="inlineStr">
        <is>
          <t>(7.60%)</t>
        </is>
      </c>
      <c r="C5" s="4" t="inlineStr">
        <is>
          <t>(11.30%)</t>
        </is>
      </c>
      <c r="D5" s="4" t="inlineStr">
        <is>
          <t>(31.90%)</t>
        </is>
      </c>
    </row>
    <row r="6">
      <c r="A6" s="4" t="inlineStr">
        <is>
          <t>Foreign income taxes (as a percent)</t>
        </is>
      </c>
      <c r="B6" s="4" t="inlineStr">
        <is>
          <t>3.60%</t>
        </is>
      </c>
      <c r="C6" s="4" t="inlineStr">
        <is>
          <t>(31.00%)</t>
        </is>
      </c>
      <c r="D6" s="4" t="inlineStr">
        <is>
          <t>(6.20%)</t>
        </is>
      </c>
    </row>
    <row r="7">
      <c r="A7" s="4" t="inlineStr">
        <is>
          <t>Non-cash equity compensation expense (as a percent)</t>
        </is>
      </c>
      <c r="B7" s="4" t="inlineStr">
        <is>
          <t>3.50%</t>
        </is>
      </c>
      <c r="C7" s="4" t="inlineStr">
        <is>
          <t>(41.80%)</t>
        </is>
      </c>
      <c r="D7" s="4" t="inlineStr">
        <is>
          <t>(5.80%)</t>
        </is>
      </c>
    </row>
    <row r="8">
      <c r="A8" s="4" t="inlineStr">
        <is>
          <t>Impairment of equity method investment</t>
        </is>
      </c>
      <c r="C8" s="4" t="inlineStr">
        <is>
          <t>(31.00%)</t>
        </is>
      </c>
    </row>
    <row r="9">
      <c r="A9" s="4" t="inlineStr">
        <is>
          <t>Other non-deductible expenses</t>
        </is>
      </c>
      <c r="B9" s="4" t="inlineStr">
        <is>
          <t>0.90%</t>
        </is>
      </c>
      <c r="C9" s="4" t="inlineStr">
        <is>
          <t>(19.20%)</t>
        </is>
      </c>
      <c r="D9" s="4" t="inlineStr">
        <is>
          <t>(1.60%)</t>
        </is>
      </c>
    </row>
    <row r="10">
      <c r="A10" s="4" t="inlineStr">
        <is>
          <t>State and local income taxes, net of U.S federal tax benefit (as a percent)</t>
        </is>
      </c>
      <c r="B10" s="4" t="inlineStr">
        <is>
          <t>7.00%</t>
        </is>
      </c>
      <c r="C10" s="4" t="inlineStr">
        <is>
          <t>(32.60%)</t>
        </is>
      </c>
      <c r="D10" s="4" t="inlineStr">
        <is>
          <t>(6.10%)</t>
        </is>
      </c>
    </row>
    <row r="11">
      <c r="A11" s="4" t="inlineStr">
        <is>
          <t>Other (as a percent)</t>
        </is>
      </c>
      <c r="B11" s="4" t="inlineStr">
        <is>
          <t>1.30%</t>
        </is>
      </c>
      <c r="C11" s="4" t="inlineStr">
        <is>
          <t>4.20%</t>
        </is>
      </c>
      <c r="D11" s="4" t="inlineStr">
        <is>
          <t>0.70%</t>
        </is>
      </c>
    </row>
    <row r="12">
      <c r="A12" s="4" t="inlineStr">
        <is>
          <t>Effective income tax rate (as a percent)</t>
        </is>
      </c>
      <c r="B12" s="4" t="inlineStr">
        <is>
          <t>29.70%</t>
        </is>
      </c>
      <c r="C12" s="4" t="inlineStr">
        <is>
          <t>(141.70%)</t>
        </is>
      </c>
      <c r="D12" s="4" t="inlineStr">
        <is>
          <t>(29.90%)</t>
        </is>
      </c>
    </row>
    <row r="13">
      <c r="A13" s="4" t="inlineStr">
        <is>
          <t>Valuation allowance</t>
        </is>
      </c>
      <c r="B13" s="5" t="n">
        <v>0</v>
      </c>
      <c r="C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1" customWidth="1" min="2" max="2"/>
    <col width="21" customWidth="1" min="3" max="3"/>
    <col width="23" customWidth="1" min="4" max="4"/>
    <col width="21" customWidth="1" min="5" max="5"/>
    <col width="23" customWidth="1" min="6" max="6"/>
  </cols>
  <sheetData>
    <row r="1">
      <c r="A1" s="1" t="inlineStr">
        <is>
          <t>TAX RECEIVABLE AGREEMENTS (Details) $ in Thousands</t>
        </is>
      </c>
      <c r="B1" s="2" t="inlineStr">
        <is>
          <t>1 Months Ended</t>
        </is>
      </c>
      <c r="C1" s="2" t="inlineStr">
        <is>
          <t>12 Months Ended</t>
        </is>
      </c>
    </row>
    <row r="2">
      <c r="B2" s="2" t="inlineStr">
        <is>
          <t>Feb. 28, 2021USD ($)</t>
        </is>
      </c>
      <c r="C2" s="2" t="inlineStr">
        <is>
          <t>Dec. 31, 2020USD ($)</t>
        </is>
      </c>
      <c r="D2" s="2" t="inlineStr">
        <is>
          <t>Mar. 31, 2020agreement</t>
        </is>
      </c>
      <c r="E2" s="2" t="inlineStr">
        <is>
          <t>Dec. 31, 2019USD ($)</t>
        </is>
      </c>
      <c r="F2" s="2" t="inlineStr">
        <is>
          <t>Jul. 30, 2018agreement</t>
        </is>
      </c>
    </row>
    <row r="3">
      <c r="A3" s="3" t="inlineStr">
        <is>
          <t>TAX RECEIVABLE AGREEMENTS</t>
        </is>
      </c>
    </row>
    <row r="4">
      <c r="A4" s="4" t="inlineStr">
        <is>
          <t>Number of tax receivable agreements | agreement</t>
        </is>
      </c>
      <c r="D4" s="6" t="n">
        <v>3</v>
      </c>
      <c r="F4" s="6" t="n">
        <v>2</v>
      </c>
    </row>
    <row r="5">
      <c r="A5" s="4" t="inlineStr">
        <is>
          <t>Payment to TRA holder on net cash savings (as a percent)</t>
        </is>
      </c>
      <c r="C5" s="4" t="inlineStr">
        <is>
          <t>85.00%</t>
        </is>
      </c>
    </row>
    <row r="6">
      <c r="A6" s="4" t="inlineStr">
        <is>
          <t>Retained benefit on net cash savings (as a percent)</t>
        </is>
      </c>
      <c r="C6" s="4" t="inlineStr">
        <is>
          <t>15.00%</t>
        </is>
      </c>
    </row>
    <row r="7">
      <c r="A7" s="4" t="inlineStr">
        <is>
          <t>Tax Receivable Agreement obligations</t>
        </is>
      </c>
      <c r="C7" s="5" t="n">
        <v>81563</v>
      </c>
      <c r="E7" s="5" t="n">
        <v>48399</v>
      </c>
    </row>
    <row r="8">
      <c r="A8" s="4" t="inlineStr">
        <is>
          <t>Payments made under Tax Receivable Agreements</t>
        </is>
      </c>
      <c r="B8" s="5" t="n">
        <v>41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 selling, general and administrative expenses</t>
        </is>
      </c>
      <c r="B4" s="5" t="n">
        <v>50123</v>
      </c>
      <c r="C4" s="5" t="n">
        <v>44213</v>
      </c>
    </row>
    <row r="5">
      <c r="A5" s="4" t="inlineStr">
        <is>
          <t>Cash flows from operating leases</t>
        </is>
      </c>
      <c r="B5" s="5" t="n">
        <v>47798</v>
      </c>
      <c r="C5" s="5" t="n">
        <v>41333</v>
      </c>
    </row>
    <row r="6">
      <c r="A6" s="4" t="inlineStr">
        <is>
          <t>Weighted-average discount rate</t>
        </is>
      </c>
      <c r="B6" s="4" t="inlineStr">
        <is>
          <t>6.00%</t>
        </is>
      </c>
      <c r="C6" s="4" t="inlineStr">
        <is>
          <t>7.00%</t>
        </is>
      </c>
    </row>
    <row r="7">
      <c r="A7" s="4" t="inlineStr">
        <is>
          <t>Weighted-average remaining lease term</t>
        </is>
      </c>
      <c r="B7" s="4" t="inlineStr">
        <is>
          <t>8 years</t>
        </is>
      </c>
      <c r="C7" s="4" t="inlineStr">
        <is>
          <t>7 years</t>
        </is>
      </c>
    </row>
    <row r="8">
      <c r="A8" s="3" t="inlineStr">
        <is>
          <t>Future minimum lease payments under operating leases</t>
        </is>
      </c>
    </row>
    <row r="9">
      <c r="A9" s="4" t="inlineStr">
        <is>
          <t>2021</t>
        </is>
      </c>
      <c r="B9" s="5" t="n">
        <v>48678</v>
      </c>
    </row>
    <row r="10">
      <c r="A10" s="4" t="inlineStr">
        <is>
          <t>2022</t>
        </is>
      </c>
      <c r="B10" s="6" t="n">
        <v>43112</v>
      </c>
    </row>
    <row r="11">
      <c r="A11" s="4" t="inlineStr">
        <is>
          <t>2023</t>
        </is>
      </c>
      <c r="B11" s="6" t="n">
        <v>39247</v>
      </c>
    </row>
    <row r="12">
      <c r="A12" s="4" t="inlineStr">
        <is>
          <t>2024</t>
        </is>
      </c>
      <c r="B12" s="6" t="n">
        <v>36724</v>
      </c>
    </row>
    <row r="13">
      <c r="A13" s="4" t="inlineStr">
        <is>
          <t>2025</t>
        </is>
      </c>
      <c r="B13" s="6" t="n">
        <v>31291</v>
      </c>
    </row>
    <row r="14">
      <c r="A14" s="4" t="inlineStr">
        <is>
          <t>2026 and thereafter</t>
        </is>
      </c>
      <c r="B14" s="6" t="n">
        <v>122481</v>
      </c>
    </row>
    <row r="15">
      <c r="A15" s="4" t="inlineStr">
        <is>
          <t>Total</t>
        </is>
      </c>
      <c r="B15" s="6" t="n">
        <v>321533</v>
      </c>
    </row>
    <row r="16">
      <c r="A16" s="4" t="inlineStr">
        <is>
          <t>Less: present value discount</t>
        </is>
      </c>
      <c r="B16" s="6" t="n">
        <v>-68238</v>
      </c>
    </row>
    <row r="17">
      <c r="A17" s="4" t="inlineStr">
        <is>
          <t>Operating lease liabilities</t>
        </is>
      </c>
      <c r="B17" s="6" t="n">
        <v>253295</v>
      </c>
      <c r="C17" s="5" t="n">
        <v>196425</v>
      </c>
    </row>
    <row r="18">
      <c r="A18" s="3" t="inlineStr">
        <is>
          <t>Other information pertaining to leases</t>
        </is>
      </c>
    </row>
    <row r="19">
      <c r="A19" s="4" t="inlineStr">
        <is>
          <t>Operating lease costs included in selling general and administrative expenses</t>
        </is>
      </c>
      <c r="B19" s="6" t="n">
        <v>50123</v>
      </c>
      <c r="C19" s="6" t="n">
        <v>44213</v>
      </c>
    </row>
    <row r="20">
      <c r="A20" s="4" t="inlineStr">
        <is>
          <t>Operating cash flows from operating leases</t>
        </is>
      </c>
      <c r="B20" s="6" t="n">
        <v>47798</v>
      </c>
      <c r="C20" s="6" t="n">
        <v>41333</v>
      </c>
    </row>
    <row r="21">
      <c r="A21" s="4" t="inlineStr">
        <is>
          <t>Operating lease assets obtained in exchange for operating lease obligations</t>
        </is>
      </c>
      <c r="B21" s="5" t="n">
        <v>87699</v>
      </c>
      <c r="C21" s="5" t="n">
        <v>688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Liabilities, clearing brokers</t>
        </is>
      </c>
      <c r="B4" s="5" t="n">
        <v>0</v>
      </c>
      <c r="C4"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4" t="inlineStr">
        <is>
          <t>Compensation and related expenses</t>
        </is>
      </c>
    </row>
    <row r="4">
      <c r="A4" s="3" t="inlineStr">
        <is>
          <t>EMPLOYEE BENEFIT PLANS</t>
        </is>
      </c>
    </row>
    <row r="5">
      <c r="A5" s="4" t="inlineStr">
        <is>
          <t>Employee benefit plan expense</t>
        </is>
      </c>
      <c r="B5" s="5" t="n">
        <v>9357</v>
      </c>
      <c r="C5" s="5" t="n">
        <v>10235</v>
      </c>
      <c r="D5" s="5" t="n">
        <v>83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Dec. 31, 2020</t>
        </is>
      </c>
      <c r="C1" s="2" t="inlineStr">
        <is>
          <t>Dec. 31, 2019</t>
        </is>
      </c>
    </row>
    <row r="2">
      <c r="A2" s="3" t="inlineStr">
        <is>
          <t>NET CAPITAL REQUIREMENTS</t>
        </is>
      </c>
    </row>
    <row r="3">
      <c r="A3" s="4" t="inlineStr">
        <is>
          <t>Aggregate net capital of subsidiaries</t>
        </is>
      </c>
      <c r="B3" s="5" t="n">
        <v>12253</v>
      </c>
      <c r="C3" s="5" t="n">
        <v>14142</v>
      </c>
    </row>
    <row r="4">
      <c r="A4" s="4" t="inlineStr">
        <is>
          <t>Excess net capital</t>
        </is>
      </c>
      <c r="B4" s="6" t="n">
        <v>9516</v>
      </c>
      <c r="C4" s="6" t="n">
        <v>11439</v>
      </c>
    </row>
    <row r="5">
      <c r="A5" s="4" t="inlineStr">
        <is>
          <t>Minimum net capital requirement</t>
        </is>
      </c>
      <c r="B5" s="5" t="n">
        <v>2737</v>
      </c>
      <c r="C5" s="5" t="n">
        <v>27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cash paid for:</t>
        </is>
      </c>
    </row>
    <row r="4">
      <c r="A4" s="4" t="inlineStr">
        <is>
          <t>Interest</t>
        </is>
      </c>
      <c r="B4" s="5" t="n">
        <v>41352</v>
      </c>
      <c r="C4" s="5" t="n">
        <v>57344</v>
      </c>
      <c r="D4" s="5" t="n">
        <v>56584</v>
      </c>
    </row>
    <row r="5">
      <c r="A5" s="4" t="inlineStr">
        <is>
          <t>Income taxes</t>
        </is>
      </c>
      <c r="B5" s="6" t="n">
        <v>18927</v>
      </c>
      <c r="C5" s="6" t="n">
        <v>7775</v>
      </c>
      <c r="D5" s="6" t="n">
        <v>6149</v>
      </c>
    </row>
    <row r="6">
      <c r="A6" s="3" t="inlineStr">
        <is>
          <t>Supplemental non-cash cash flow information:</t>
        </is>
      </c>
    </row>
    <row r="7">
      <c r="A7" s="4" t="inlineStr">
        <is>
          <t>Fair market value of estimated contingent consideration in connection with acquisitions</t>
        </is>
      </c>
      <c r="B7" s="5" t="n">
        <v>46918</v>
      </c>
      <c r="C7" s="5" t="n">
        <v>82781</v>
      </c>
      <c r="D7" s="6" t="n">
        <v>42086</v>
      </c>
    </row>
    <row r="8">
      <c r="A8" s="4" t="inlineStr">
        <is>
          <t>Fair market value of restricted common units in connection with acquisitions and contingent consideration</t>
        </is>
      </c>
      <c r="D8" s="6" t="n">
        <v>53877</v>
      </c>
    </row>
    <row r="9">
      <c r="A9" s="4" t="inlineStr">
        <is>
          <t>Fair market value of Class A common stock in connection with acquisitions</t>
        </is>
      </c>
      <c r="D9" s="6" t="n">
        <v>112461</v>
      </c>
    </row>
    <row r="10">
      <c r="A10" s="4" t="inlineStr">
        <is>
          <t>Purchase price installments related to acquisitions</t>
        </is>
      </c>
      <c r="D10" s="5" t="n">
        <v>391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Details) - USD ($) $ in Thousands</t>
        </is>
      </c>
      <c r="B1" s="2" t="inlineStr">
        <is>
          <t>1 Months Ended</t>
        </is>
      </c>
      <c r="D1" s="2" t="inlineStr">
        <is>
          <t>12 Months Ended</t>
        </is>
      </c>
    </row>
    <row r="2">
      <c r="B2" s="2" t="inlineStr">
        <is>
          <t>Jan. 31, 2021</t>
        </is>
      </c>
      <c r="C2" s="2" t="inlineStr">
        <is>
          <t>Jul. 31, 2019</t>
        </is>
      </c>
      <c r="D2" s="2" t="inlineStr">
        <is>
          <t>Dec. 31, 2020</t>
        </is>
      </c>
      <c r="E2" s="2" t="inlineStr">
        <is>
          <t>Dec. 31, 2019</t>
        </is>
      </c>
      <c r="F2" s="2" t="inlineStr">
        <is>
          <t>Dec. 31, 2018</t>
        </is>
      </c>
    </row>
    <row r="3">
      <c r="A3" s="4" t="inlineStr">
        <is>
          <t>Debt issuance costs</t>
        </is>
      </c>
      <c r="D3" s="5" t="n">
        <v>634</v>
      </c>
      <c r="E3" s="5" t="n">
        <v>3743</v>
      </c>
      <c r="F3" s="5" t="n">
        <v>4612</v>
      </c>
    </row>
    <row r="4">
      <c r="A4" s="4" t="inlineStr">
        <is>
          <t>First Lien Term Loan</t>
        </is>
      </c>
    </row>
    <row r="5">
      <c r="A5" s="4" t="inlineStr">
        <is>
          <t>Debt issuance costs</t>
        </is>
      </c>
      <c r="D5" s="6" t="n">
        <v>634</v>
      </c>
    </row>
    <row r="6">
      <c r="A6" s="4" t="inlineStr">
        <is>
          <t>Chief Executive Officer</t>
        </is>
      </c>
    </row>
    <row r="7">
      <c r="A7" s="4" t="inlineStr">
        <is>
          <t>Expenses recognized</t>
        </is>
      </c>
      <c r="D7" s="5" t="n">
        <v>1280</v>
      </c>
      <c r="E7" s="5" t="n">
        <v>1906</v>
      </c>
      <c r="F7" s="6" t="n">
        <v>1712</v>
      </c>
    </row>
    <row r="8">
      <c r="A8" s="4" t="inlineStr">
        <is>
          <t>Affiliates of holders of Class A common stock and Class B common stock</t>
        </is>
      </c>
    </row>
    <row r="9">
      <c r="A9" s="4" t="inlineStr">
        <is>
          <t>Underwriting fees received by affiliates of stockholders</t>
        </is>
      </c>
      <c r="F9" s="5" t="n">
        <v>6244</v>
      </c>
    </row>
    <row r="10">
      <c r="A10" s="4" t="inlineStr">
        <is>
          <t>Affiliates of holders of Class A common stock and Class B common stock | First Lien Term Loan</t>
        </is>
      </c>
    </row>
    <row r="11">
      <c r="A11" s="4" t="inlineStr">
        <is>
          <t>Debt issuance costs</t>
        </is>
      </c>
      <c r="B11" s="5" t="n">
        <v>394</v>
      </c>
      <c r="C11" s="5" t="n">
        <v>135</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6" customWidth="1" min="5" max="5"/>
  </cols>
  <sheetData>
    <row r="1">
      <c r="A1" s="1" t="inlineStr">
        <is>
          <t>OTHER (Details) - USD ($) $ in Thousands</t>
        </is>
      </c>
      <c r="B1" s="2" t="inlineStr">
        <is>
          <t>1 Months Ended</t>
        </is>
      </c>
      <c r="E1" s="2" t="inlineStr">
        <is>
          <t>12 Months Ended</t>
        </is>
      </c>
    </row>
    <row r="2">
      <c r="B2" s="2" t="inlineStr">
        <is>
          <t>Dec. 31, 2019</t>
        </is>
      </c>
      <c r="C2" s="2" t="inlineStr">
        <is>
          <t>Feb. 28, 2019</t>
        </is>
      </c>
      <c r="D2" s="2" t="inlineStr">
        <is>
          <t>Mar. 31, 2018</t>
        </is>
      </c>
      <c r="E2" s="2" t="inlineStr">
        <is>
          <t>Dec. 31, 2019</t>
        </is>
      </c>
    </row>
    <row r="3">
      <c r="A3" s="3" t="inlineStr">
        <is>
          <t>OTHER</t>
        </is>
      </c>
    </row>
    <row r="4">
      <c r="A4" s="4" t="inlineStr">
        <is>
          <t>Gain on sale of investment</t>
        </is>
      </c>
      <c r="D4" s="5" t="n">
        <v>5509</v>
      </c>
    </row>
    <row r="5">
      <c r="A5" s="4" t="inlineStr">
        <is>
          <t>Management contract buyout expense</t>
        </is>
      </c>
      <c r="C5" s="5" t="n">
        <v>1428</v>
      </c>
    </row>
    <row r="6">
      <c r="A6" s="4" t="inlineStr">
        <is>
          <t>Impairment of equity method investment</t>
        </is>
      </c>
      <c r="B6" s="5" t="n">
        <v>11749</v>
      </c>
      <c r="E6" s="5" t="n">
        <v>117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1. GENERAL Organization Focus Financial Partners Inc. (“Focus Inc.”) was formed as a Delaware corporation on July 29, 2015 for the sole purpose of completing its initial public offering (the “IPO”) and related reorganization transactions (the “Reorganization Transactions”) in order to carry on the business of Focus Financial Partners, LLC and its subsidiaries (“Focus LLC”). On July 30, 2018, Focus Inc. became the managing member of Focus LLC and operates and controls the businesses and affairs of Focus LLC. Focus LLC is a Delaware limited liability company that was formed in November 2004. Focus LLC’s subsidiaries commenced revenue generating and acquisition activities in January 2006. Focus LLC’s activities were governed by its Third Amended and Restated Operating Agreement, as amended, through July 30, 2018 and then its Fourth Amended and Restated Operating Agreement, as amended (the “Operating Agreement”), effective on July 30, 2018. The consolidated financial statements for the year ended December 31, 2018 include the historical results of operations of Focus LLC for the period prior to July 30, 2018. The consolidated financial statements for periods after July 30, 2018 reflect the results of operations and financial position of Focus Inc. and its subsidiaries (the “Company”). Business The Company is in the business of acquiring and overseeing independent fiduciary wealth management and related businesses. The Company typically acquires 100% of the net assets of the wealth management businesses on terms that are generally consistent for each acquisition. To determine the acquisition price, the Company first estimates the operating cash flow of the business to be acquired based on current and projected levels of revenue and expenses. For this purpose, the Company defines operating cash flow as cash revenue of the business, less cash expenses, other than compensation and benefits to the selling entrepreneurs or individuals who typically become principals of the management entities discussed below. The Company refers to the estimated operating cash flow earnings before partner compensation as target earnings (“Target Earnings”). The acquisition price is a multiple of a portion of the Target Earnings, referred to as base earnings (“Base Earnings”). At the date of each of the respective acquisitions, the Company typically enters into a management agreement (“Management Agreement”) with a management company (“Management Company”) that is owned substantially by the selling principals of the acquired businesses. The Management Company earns management fees to manage the daily operations of the acquired business. The terms of the Management Agreements are generally six years with automatic renewals for consecutive one-year terms, unless terminated by either the Management Company or the Company. Under the Management Agreement, the Management Company is entitled to management fees typically consisting of all future earnings of the acquired business in excess of the Base Earnings up to Target Earnings, plus a percentage of any earnings in excess of Target Earnings. The Company, through its respective operating subsidiary, retains a cumulative preferred position in the Base Earnings. To the extent earnings of an acquired business in any year are less than the Base Earnings, in the following year the Company, through its respective operating subsidiary, is entitled to receive the Base Earnings together with the prior years’ shortfall before any management fees are earned by the Management Company. Since each Management Company is neither acquired nor consolidated, management fees are included in the Company’s consolidated statements of operations as operating expenses. Estimated management fees due are included in due to affiliates in the accompanying consolidated balance shee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PPLEMENTAL FINANCIAL INFORMATION (Details) - USD ($) $ / shares in Units, $ in Thousands</t>
        </is>
      </c>
      <c r="B1" s="2" t="inlineStr">
        <is>
          <t>3 Months Ended</t>
        </is>
      </c>
      <c r="J1" s="2" t="inlineStr">
        <is>
          <t>5 Months Ended</t>
        </is>
      </c>
      <c r="K1" s="2" t="inlineStr">
        <is>
          <t>7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Jul. 30, 2018</t>
        </is>
      </c>
      <c r="L2" s="2" t="inlineStr">
        <is>
          <t>Dec. 31, 2020</t>
        </is>
      </c>
      <c r="M2" s="2" t="inlineStr">
        <is>
          <t>Dec. 31, 2019</t>
        </is>
      </c>
      <c r="N2" s="2" t="inlineStr">
        <is>
          <t>Dec. 31, 2018</t>
        </is>
      </c>
    </row>
    <row r="3">
      <c r="A3" s="3" t="inlineStr">
        <is>
          <t>SUPPLEMENTAL FINANCIAL INFORMATION</t>
        </is>
      </c>
    </row>
    <row r="4">
      <c r="A4" s="4" t="inlineStr">
        <is>
          <t>Revenues</t>
        </is>
      </c>
      <c r="B4" s="5" t="n">
        <v>379673</v>
      </c>
      <c r="C4" s="5" t="n">
        <v>331483</v>
      </c>
      <c r="D4" s="5" t="n">
        <v>313109</v>
      </c>
      <c r="E4" s="5" t="n">
        <v>337054</v>
      </c>
      <c r="F4" s="5" t="n">
        <v>340231</v>
      </c>
      <c r="G4" s="5" t="n">
        <v>316641</v>
      </c>
      <c r="H4" s="5" t="n">
        <v>301545</v>
      </c>
      <c r="I4" s="5" t="n">
        <v>259924</v>
      </c>
      <c r="L4" s="5" t="n">
        <v>1361319</v>
      </c>
      <c r="M4" s="5" t="n">
        <v>1218341</v>
      </c>
      <c r="N4" s="5" t="n">
        <v>910880</v>
      </c>
    </row>
    <row r="5">
      <c r="A5" s="4" t="inlineStr">
        <is>
          <t>Operating expenses</t>
        </is>
      </c>
      <c r="B5" s="6" t="n">
        <v>357884</v>
      </c>
      <c r="C5" s="6" t="n">
        <v>312977</v>
      </c>
      <c r="D5" s="6" t="n">
        <v>299166</v>
      </c>
      <c r="E5" s="6" t="n">
        <v>271464</v>
      </c>
      <c r="F5" s="6" t="n">
        <v>314340</v>
      </c>
      <c r="G5" s="6" t="n">
        <v>303736</v>
      </c>
      <c r="H5" s="6" t="n">
        <v>282012</v>
      </c>
      <c r="I5" s="6" t="n">
        <v>250607</v>
      </c>
      <c r="L5" s="6" t="n">
        <v>1241491</v>
      </c>
      <c r="M5" s="6" t="n">
        <v>1150695</v>
      </c>
      <c r="N5" s="6" t="n">
        <v>866446</v>
      </c>
    </row>
    <row r="6">
      <c r="A6" s="4" t="inlineStr">
        <is>
          <t>Income (loss) from operations</t>
        </is>
      </c>
      <c r="B6" s="6" t="n">
        <v>21789</v>
      </c>
      <c r="C6" s="6" t="n">
        <v>18506</v>
      </c>
      <c r="D6" s="6" t="n">
        <v>13943</v>
      </c>
      <c r="E6" s="6" t="n">
        <v>65590</v>
      </c>
      <c r="F6" s="6" t="n">
        <v>25891</v>
      </c>
      <c r="G6" s="6" t="n">
        <v>12905</v>
      </c>
      <c r="H6" s="6" t="n">
        <v>19533</v>
      </c>
      <c r="I6" s="6" t="n">
        <v>9317</v>
      </c>
      <c r="L6" s="6" t="n">
        <v>119828</v>
      </c>
      <c r="M6" s="6" t="n">
        <v>67646</v>
      </c>
      <c r="N6" s="6" t="n">
        <v>44434</v>
      </c>
    </row>
    <row r="7">
      <c r="A7" s="4" t="inlineStr">
        <is>
          <t>Net income (loss)</t>
        </is>
      </c>
      <c r="B7" s="6" t="n">
        <v>7674</v>
      </c>
      <c r="C7" s="6" t="n">
        <v>3944</v>
      </c>
      <c r="D7" s="6" t="n">
        <v>3328</v>
      </c>
      <c r="E7" s="6" t="n">
        <v>34019</v>
      </c>
      <c r="F7" s="6" t="n">
        <v>-12691</v>
      </c>
      <c r="G7" s="6" t="n">
        <v>392</v>
      </c>
      <c r="H7" s="6" t="n">
        <v>3102</v>
      </c>
      <c r="I7" s="6" t="n">
        <v>-2828</v>
      </c>
      <c r="J7" s="5" t="n">
        <v>6734</v>
      </c>
      <c r="K7" s="5" t="n">
        <v>-47821</v>
      </c>
      <c r="L7" s="6" t="n">
        <v>48965</v>
      </c>
      <c r="M7" s="6" t="n">
        <v>-12025</v>
      </c>
      <c r="N7" s="6" t="n">
        <v>-41087</v>
      </c>
    </row>
    <row r="8">
      <c r="A8" s="4" t="inlineStr">
        <is>
          <t>Non-controlling interest</t>
        </is>
      </c>
      <c r="B8" s="6" t="n">
        <v>-4076</v>
      </c>
      <c r="C8" s="6" t="n">
        <v>-2302</v>
      </c>
      <c r="D8" s="6" t="n">
        <v>-919</v>
      </c>
      <c r="E8" s="6" t="n">
        <v>-13623</v>
      </c>
      <c r="F8" s="6" t="n">
        <v>692</v>
      </c>
      <c r="G8" s="6" t="n">
        <v>881</v>
      </c>
      <c r="H8" s="6" t="n">
        <v>-2306</v>
      </c>
      <c r="I8" s="6" t="n">
        <v>-114</v>
      </c>
      <c r="L8" s="6" t="n">
        <v>-20920</v>
      </c>
      <c r="M8" s="6" t="n">
        <v>-847</v>
      </c>
      <c r="N8" s="6" t="n">
        <v>40497</v>
      </c>
    </row>
    <row r="9">
      <c r="A9" s="4" t="inlineStr">
        <is>
          <t>Net income (loss) attributable to common shareholders</t>
        </is>
      </c>
      <c r="B9" s="5" t="n">
        <v>3598</v>
      </c>
      <c r="C9" s="5" t="n">
        <v>1642</v>
      </c>
      <c r="D9" s="5" t="n">
        <v>2409</v>
      </c>
      <c r="E9" s="5" t="n">
        <v>20396</v>
      </c>
      <c r="F9" s="5" t="n">
        <v>-11999</v>
      </c>
      <c r="G9" s="5" t="n">
        <v>1273</v>
      </c>
      <c r="H9" s="5" t="n">
        <v>796</v>
      </c>
      <c r="I9" s="5" t="n">
        <v>-2942</v>
      </c>
      <c r="L9" s="5" t="n">
        <v>28045</v>
      </c>
      <c r="M9" s="5" t="n">
        <v>-12872</v>
      </c>
      <c r="N9" s="5" t="n">
        <v>-590</v>
      </c>
    </row>
    <row r="10">
      <c r="A10" s="3" t="inlineStr">
        <is>
          <t>Income (loss) per share of Class A common stock:</t>
        </is>
      </c>
    </row>
    <row r="11">
      <c r="A11" s="4" t="inlineStr">
        <is>
          <t>Basic (in dollars per share)</t>
        </is>
      </c>
      <c r="B11" s="7" t="n">
        <v>0.07000000000000001</v>
      </c>
      <c r="C11" s="7" t="n">
        <v>0.03</v>
      </c>
      <c r="D11" s="7" t="n">
        <v>0.05</v>
      </c>
      <c r="E11" s="7" t="n">
        <v>0.43</v>
      </c>
      <c r="F11" s="7" t="n">
        <v>-0.25</v>
      </c>
      <c r="G11" s="7" t="n">
        <v>0.03</v>
      </c>
      <c r="H11" s="7" t="n">
        <v>0.02</v>
      </c>
      <c r="I11" s="7" t="n">
        <v>-0.06</v>
      </c>
    </row>
    <row r="12">
      <c r="A12" s="4" t="inlineStr">
        <is>
          <t>Diluted (in dollars per share)</t>
        </is>
      </c>
      <c r="B12" s="7" t="n">
        <v>0.07000000000000001</v>
      </c>
      <c r="C12" s="7" t="n">
        <v>0.03</v>
      </c>
      <c r="D12" s="7" t="n">
        <v>0.03</v>
      </c>
      <c r="E12" s="7" t="n">
        <v>0.43</v>
      </c>
      <c r="F12" s="7" t="n">
        <v>-0.25</v>
      </c>
      <c r="G12" s="7" t="n">
        <v>0.03</v>
      </c>
      <c r="H12" s="7" t="n">
        <v>0.02</v>
      </c>
      <c r="I12" s="7" t="n">
        <v>-0.06</v>
      </c>
    </row>
  </sheetData>
  <mergeCells count="3">
    <mergeCell ref="A1:A2"/>
    <mergeCell ref="B1:I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SUMMARY OF ACCOUNTING POLICIES</t>
        </is>
      </c>
    </row>
    <row r="4">
      <c r="A4" s="4" t="inlineStr">
        <is>
          <t>SUMMARY OF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restricted common units and the common unit equivalent of incentive units of Focus LLC that the Company does not own as non-controlling interests, see Note 4. Non-controlling interests were measured initially at the proportionate share of Focus LLC’s identifiable net assets at the date of the IPO.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Loss) Per Share Income (loss) per share is computed in accordance with Accounting Standards Codification (“ASC”) Topic 260, Earnings Per Share Revenue Recognition Wealth Management Fees The Company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one of the services or multiple services, resulting in either a single or multiple performance obligations within the same client arrangement, each of which are separately identifiable and priced, and accounted for as the related services are provided and consumed over time. Fees are primarily based either on a contractual percentage of the client’s assets based on the market value of the client’s assets on the predetermined billing date, a flat fee, an hourly rate based on predetermined billing rates or a combination of such fees and are billed either in advance or arrears on a monthly, quarterly, or semiannual basis. Revenue is recognized over the respective service period based on time elapsed or hours expended, as the case may be, which is deemed to be the most faithful depiction of the transfer of services as clients benefit from services over the respective period. Revenue for wealth management and operational support services provided to third party wealth management firms is presented net since these services are performed in an agent capacity. Client agreements typically do not have a specified term and may be terminated at any time by either party subject to the respective termination and notification provisions in each agreement. A majority of the Company’s wealth management fees are correlated to the markets, and therefore are considered variable consideration. The Company’s market-correlated fees are dependent on the market and, thus, are susceptible to factors outside the Company’s control. Therefore, at inception of the contractual service period for fees which are based on the market values at the end of the service period, the Company cannot conclude that it is probable that a reversal in the cumulative revenue recognized would not occur if the estimate was included in the transaction price at that time. However, at each quarterly reporting date, the Company updates its estimate of the transaction price as the market uncertainty is typically resolved. The Company can then reasonably conclude that a reversal of the variable consideration will not occur for those services already provided.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based on standalone fee rates;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18, 2019 and 2020: ​ ​ ​ ​ ​ ​ ​ ​ ​ ​ ​ ​ ​ ​ ​ ​ ​ ​ ​ ​ ​ ​ ​ ​ ​ ​ ​ ​ ​ ​ ​ ​ ​ 2018 2019 2020 Domestic revenue ​ $ 889,166 ​ $ 1,170,169 ​ $ 1,291,630 International revenue ​ 21,714 ​ 48,172 ​ 69,689 Total revenue ​ $ 910,880 ​ $ 1,218,341 ​ $ 1,361,319 ​ International revenue consists of revenue generated by partner firm legal entities in Australia, Canada and the United Kingdom. Deferred Revenue Fees collected in advance are deferred and recognized in revenue over the period earned with the unrecognized portion of fees collected in advance recorded as deferred revenue in the accompanying consolidated balance sheets. Cash and Cash Equivalents The Company considers all highly liquid instruments with a maturity of three months or less when purchased to be cash equivalents. 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 Fixed Assets Fixed assets are initially recorded at cost and are depreciated using the straight-line method over their estimated useful lives. The estimated useful lives for fixed assets, primarily consisting of computers, equipment and furniture fixtures three 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 Business Acquisitions Business acquisitions are accounted for in accordance with ASC Topic 805: Business Combinations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 Investments The equity method of accounting is applied to investments where the Company has the ability to exercise significant influence over operating and financial matters. In December 2020, the Company acquired a minority equity interest in a wealth management firm for $4,950 in cash that is accounted for using the equity method of accounting. The Company records other equity investments that do not have readily determinable fair values at cost less impairment, if any, plus or minus changes resulting from observable price changes. Investments are periodically reviewed for impairment. The Company’s investments are included in prepaid expenses and other assets in the consolidated balance sheets. 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no further consideration is necessary. If the carrying value exceeds the fair value of the reporting unit, the Company would record an impairment charge for the amount that the carrying value exceeds the fair value of the reporting unit.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 Fair Value of Financial Instruments The carrying amounts of substantially all of the Company’s financial assets and liabilities are considered to approximate their fair values because of their short-term nature. The carrying amount of revolver borrowings under the Credit Facility (as defined below) approximates fair value, as the debt bears interest at selected short-term variable market rates. The Company measures the implied fair value of its First Lien Term Loan (as defined below) using trading levels obtained from a third-party service provider; accordingly, these borrowings are classified within Level 2 of the valuation hierarchy. See Note 8 for further information regarding the Company’s fair value measurements. Derivatives The Company uses derivative instruments for purposes other than trading. Derivative instruments are accounted for in accordance with ASC Topic No. 815, Derivatives and Hedging until the hedged item is recognized in earnings. The Company uses interest rate swaps to manage its mix of fixed and floating rate debt. These instruments have been designated as cash flow hedges at inception and are measured for effectiveness both at inception and on an ongoing basis. 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Focus Inc.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19 and 2020. 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 Translation of Non-U.S. Currency Amounts Assets and liabilities of non-U.S. subsidiarie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net in the consolidated statements of operations. Consolidation Considerations ASC Topic 810, Consolidations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The Company has determined that the option agreements with the Optionees qualify the Optionees as VIEs. The Company has determined that it is not the primary beneficiary of the Optionees and does not consolidate the results of the Optionees. There were no option premiums outstanding as of December 31, 2019 and 2020. Stock Based Compensation Costs Compensation cost for Focus LLC incentive units and Focus Inc. stock option awards is measured based on the fair value of awards determined by the Black-Scholes option pricing model or the Monte Carlo Simulation Model on the date that the awards are granted or modified, and is adjusted for the estimated number of awards that are expected to be forfeited. Compensation cost for unvested Class A common stock and restricted stock units, as well as Focus LLC restricted common units, is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materially from those estimates. The Company uses historical data to estimate forfeitures and records non-cash equity compensation expense only for those awards that are expected to vest. Leases The Company leases office space in various locations under noncancelable lease agreements with various expiration dates. The Company determines if a contract contains a lease at inception. The lease terms may include options to extend or terminate the lease when it is reasonably certain that the Company will exercise that option. Many of these lease agreements provide for tenant improvement allowances, rent increases, and/or rent-free periods. Operating lease expense is recognized on a straight-line basis commencing with the possession date of the property, which is typically the earlier of the lease commencement date or the date when the Company takes possession of the property. Operating lease costs are included in selling, general and administrative expenses in the consolidated statements of operations. Lease assets and liabilities are recognized at the present value of the future lease payments at the lease commencement date. The interest rate used to determine the present value of the future lease payments is an estimated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We generally use the base, non-cancelable, lease term when determining the lease assets and liabilities. Lease assets also include any prepaid lease payments and lease incentives. Leases with an initial term of 12 months or less, which are immaterial to the consolidated financial statements, are not recorded on the balance sheet. The Company has a limited number of finance leases which are not material to the consolidated financial statements. Recent Accounting Pronouncements In January 2017, the Financial Accounting Standards Board (“FASB”) issued Accounting Standards Update (“ASU”) No. 2017-04, “ Simplifying the Test for Goodwill Impairment In December 2019, the FASB issued ASU No. 2019-12, “ Simplifying the Accounting for Income Taxes Income Taxes In March 2020, the FASB issued ASU No. 2020-04, “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7:02:25Z</dcterms:created>
  <dcterms:modified xmlns:dcterms="http://purl.org/dc/terms/" xmlns:xsi="http://www.w3.org/2001/XMLSchema-instance" xsi:type="dcterms:W3CDTF">2021-02-19T07:02:25Z</dcterms:modified>
</cp:coreProperties>
</file>